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sheetId="6" r:id="rId6"/>
    <s:sheet name="Summary of Significant Accounti" sheetId="7" r:id="rId7"/>
    <s:sheet name="Goodwill and Intangible Assets" sheetId="8" r:id="rId8"/>
    <s:sheet name="Selected Balance Sheet Componen" sheetId="9" r:id="rId9"/>
    <s:sheet name="Cash Equity Financing" sheetId="10" r:id="rId10"/>
    <s:sheet name="Indebtedness" sheetId="11" r:id="rId11"/>
    <s:sheet name="VIE Arrangements" sheetId="12" r:id="rId12"/>
    <s:sheet name="Redeemable Noncontrolling Inter" sheetId="13" r:id="rId13"/>
    <s:sheet name="Equity" sheetId="14" r:id="rId14"/>
    <s:sheet name="Equity Award Plans" sheetId="15" r:id="rId15"/>
    <s:sheet name="Income Taxes" sheetId="16" r:id="rId16"/>
    <s:sheet name="Related Party Transactions" sheetId="17" r:id="rId17"/>
    <s:sheet name="Commitments and Contingencies" sheetId="18" r:id="rId18"/>
    <s:sheet name="Basic and Diluted Net Loss Per " sheetId="19" r:id="rId19"/>
    <s:sheet name="Subsequent Events" sheetId="20" r:id="rId20"/>
    <s:sheet name="Summary of Significant Accoun21" sheetId="21" r:id="rId21"/>
    <s:sheet name="Summary of Significant Accoun22" sheetId="22" r:id="rId22"/>
    <s:sheet name="Goodwill and Intangible Assets " sheetId="23" r:id="rId23"/>
    <s:sheet name="Selected Balance Sheet Compon24" sheetId="24" r:id="rId24"/>
    <s:sheet name="Indebtedness (Tables)" sheetId="25" r:id="rId25"/>
    <s:sheet name="VIE Arrangements (Tables)" sheetId="26" r:id="rId26"/>
    <s:sheet name="Redeemable Noncontrolling Int27" sheetId="27" r:id="rId27"/>
    <s:sheet name="Equity (Tables)" sheetId="28" r:id="rId28"/>
    <s:sheet name="Equity Award Plans (Tables)" sheetId="29" r:id="rId29"/>
    <s:sheet name="Related Party Transactions (Tab" sheetId="30" r:id="rId30"/>
    <s:sheet name="Basic and Diluted Net Loss Pe31" sheetId="31" r:id="rId31"/>
    <s:sheet name="Organization - Additional Infor"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Goodwill and Intangible Asset40" sheetId="40" r:id="rId40"/>
    <s:sheet name="Goodwill and Intangible Asset41" sheetId="41" r:id="rId41"/>
    <s:sheet name="Goodwill and Intangible Asset42" sheetId="42" r:id="rId42"/>
    <s:sheet name="Goodwill and Intangible Asset43" sheetId="43" r:id="rId43"/>
    <s:sheet name="Goodwill and Intangible Asset44" sheetId="44" r:id="rId44"/>
    <s:sheet name="Selected Balance Sheet Compon45" sheetId="45" r:id="rId45"/>
    <s:sheet name="Selected Balance Sheet Compon46" sheetId="46" r:id="rId46"/>
    <s:sheet name="Cash Equity Financing - Additio" sheetId="47" r:id="rId47"/>
    <s:sheet name="Indebtedness - Summary of Debt " sheetId="48" r:id="rId48"/>
    <s:sheet name="Indebtedness - Summary of Deb49" sheetId="49" r:id="rId49"/>
    <s:sheet name="Indebtedness - Additional Infor" sheetId="50" r:id="rId50"/>
    <s:sheet name="VIE Arrangements - Summary of N" sheetId="51" r:id="rId51"/>
    <s:sheet name="VIE Arrangements - Additional I" sheetId="52" r:id="rId52"/>
    <s:sheet name="VIE Arrangements - Carrying Val" sheetId="53" r:id="rId53"/>
    <s:sheet name="Redeemable Noncontrolling Int54" sheetId="54" r:id="rId54"/>
    <s:sheet name="Redeemable Noncontrolling Int55" sheetId="55" r:id="rId55"/>
    <s:sheet name="Equity - Schedule of Changes in" sheetId="56" r:id="rId56"/>
    <s:sheet name="Equity Award Plans - Additional" sheetId="57" r:id="rId57"/>
    <s:sheet name="Equity Award Plans - Summary of" sheetId="58" r:id="rId58"/>
    <s:sheet name="Equity Award Plans - Summary 59" sheetId="59" r:id="rId59"/>
    <s:sheet name="Equity Award Plans - Summary 60" sheetId="60" r:id="rId60"/>
    <s:sheet name="Equity Award Plans - Summary 61" sheetId="61" r:id="rId61"/>
    <s:sheet name="Equity Award Plans - Summary 62" sheetId="62" r:id="rId62"/>
    <s:sheet name="Equity Award Plans - Summary 63" sheetId="63" r:id="rId63"/>
    <s:sheet name="Income Taxes - Additional Infor" sheetId="64" r:id="rId64"/>
    <s:sheet name="Related Party Transactions - Co" sheetId="65" r:id="rId65"/>
    <s:sheet name="Related Party Transactions - Su" sheetId="66" r:id="rId66"/>
    <s:sheet name="Related Party Transactions - Ad" sheetId="67" r:id="rId67"/>
    <s:sheet name="Commitments and Contingencies -" sheetId="68" r:id="rId68"/>
    <s:sheet name="Basic and Diluted Net Loss Pe69" sheetId="69" r:id="rId69"/>
    <s:sheet name="Basic and Diluted Net Loss Pe70"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913">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CTY</t>
  </si>
  <si>
    <t>Entity Registrant Name</t>
  </si>
  <si>
    <t>SOLARCITY CORP</t>
  </si>
  <si>
    <t>Entity Central Index Key</t>
  </si>
  <si>
    <t>Current Fiscal Year End Date</t>
  </si>
  <si>
    <t>--12-31</t>
  </si>
  <si>
    <t>Entity Filer Category</t>
  </si>
  <si>
    <t>Large Accelerated Filer</t>
  </si>
  <si>
    <t>Entity Common Stock, Shares Outstanding</t>
  </si>
  <si>
    <t>Consolidated Balance Sheets - USD ($) $ in Thousands</t>
  </si>
  <si>
    <t>Jun. 30, 2016</t>
  </si>
  <si>
    <t>Dec. 31, 2015</t>
  </si>
  <si>
    <t>Current assets:</t>
  </si>
  <si>
    <t>Cash and cash equivalents</t>
  </si>
  <si>
    <t>Short-term investments</t>
  </si>
  <si>
    <t>Restricted cash</t>
  </si>
  <si>
    <t>Accounts receivable (net of allowances for doubtful accounts of $8,041 and $4,292 as of June 30, 2016 and December 31, 2015, respectively)</t>
  </si>
  <si>
    <t>Rebates receivable (net of reserves of $3,385 and $2,207 as of June 30, 2016 and December 31, 2015, respectively)</t>
  </si>
  <si>
    <t>Inventories</t>
  </si>
  <si>
    <t>Prepaid expenses and other current assets</t>
  </si>
  <si>
    <t>Total current assets</t>
  </si>
  <si>
    <t>Solar energy systems, leased and to be leased – net</t>
  </si>
  <si>
    <t>Property, plant and equipment – net</t>
  </si>
  <si>
    <t>Build-to-suit lease asset under construction</t>
  </si>
  <si>
    <t>Goodwill and intangible assets – net</t>
  </si>
  <si>
    <t>MyPower customer notes receivable, net of current portion</t>
  </si>
  <si>
    <t>MyPower deferred costs</t>
  </si>
  <si>
    <t>Other assets</t>
  </si>
  <si>
    <t>Total assets</t>
  </si>
  <si>
    <t>[1]</t>
  </si>
  <si>
    <t>Current liabilities:</t>
  </si>
  <si>
    <t>Accounts payable</t>
  </si>
  <si>
    <t>Distributions payable to noncontrolling interests and redeemable noncontrolling interests</t>
  </si>
  <si>
    <t>Current portion of deferred U.S. Treasury grant income</t>
  </si>
  <si>
    <t>Accrued and other current liabilities</t>
  </si>
  <si>
    <t>Current portion of deferred revenue</t>
  </si>
  <si>
    <t>Current portion of long-term debt</t>
  </si>
  <si>
    <t>Current portion of solar asset-backed notes</t>
  </si>
  <si>
    <t>Current portion of financing obligation</t>
  </si>
  <si>
    <t>Total current liabilities</t>
  </si>
  <si>
    <t>Deferred revenue, net of current portion</t>
  </si>
  <si>
    <t>Long-term debt, net of current portion</t>
  </si>
  <si>
    <t>Convertible senior notes</t>
  </si>
  <si>
    <t>Convertible senior notes issued to related parties</t>
  </si>
  <si>
    <t>Solar asset-backed notes, net of current portion</t>
  </si>
  <si>
    <t>Long-term deferred tax liability</t>
  </si>
  <si>
    <t>Financing obligation, net of current portion</t>
  </si>
  <si>
    <t>Deferred U.S. Treasury grant income, net of current portion</t>
  </si>
  <si>
    <t>Build-to-suit lease liability</t>
  </si>
  <si>
    <t>Other liabilities and deferred credits</t>
  </si>
  <si>
    <t>Total liabilities</t>
  </si>
  <si>
    <t>Commitments and contingencies (Note 13)</t>
  </si>
  <si>
    <t xml:space="preserve"> </t>
  </si>
  <si>
    <t>Redeemable noncontrolling interests in subsidiaries</t>
  </si>
  <si>
    <t>Stockholders' equity:</t>
  </si>
  <si>
    <t>Common stock, $0.0001 par value - authorized, 1,000,000 shares as of June 30, 2016 and December 31, 2015; issued and outstanding, 100,267 and 97,864 shares as of June 30, 2016 and December 31, 2015, respectively</t>
  </si>
  <si>
    <t>Additional paid-in capital</t>
  </si>
  <si>
    <t>Accumulated deficit</t>
  </si>
  <si>
    <t>Total stockholders' equity</t>
  </si>
  <si>
    <t>Noncontrolling interests in subsidiaries</t>
  </si>
  <si>
    <t>Total equity</t>
  </si>
  <si>
    <t>Total liabilities and equity</t>
  </si>
  <si>
    <t>Solar Bonds [Member]</t>
  </si>
  <si>
    <t>Current portion of solar bonds</t>
  </si>
  <si>
    <t>Current portion of solar bonds issued to related parties</t>
  </si>
  <si>
    <t>Solar bonds, net of current portion</t>
  </si>
  <si>
    <t>Solar bonds issued to related parties, net of current portion</t>
  </si>
  <si>
    <t>SolarCity Corporation’s, or the Company’s, consolidated assets as of June 30, 2016 and December 31, 2015 include $3,590,091 and $2,866,882, respectively, of assets of variable interest entities, or VIEs, that can only be used to settle obligations of the VIEs. These assets include solar energy systems, leased and to be leased - net of $3,480,047 and $2,779,363 as of June 30, 2016 and December 31, 2015, respectively; property, plant and equipment - net of $0 and $21,960 as of June 30, 2016 and December 31, 2015, respectively; cash and cash equivalents of $33,360 and $33,537 as of June 30, 2016 and December 31, 2015, respectively; inventory of $0 and $1,000 as of June 30, 2016 and December 31, 2015, respectively; restricted cash, current, of $4,379 and $522 as of June 30, 2016 and December 31, 2015, respectively; accounts receivable - net of $32,823 and $10,267 as of June 30, 2016 and December 31, 2015, respectively; prepaid expenses and other current assets of $2,064 and $2,713 as of June 30, 2016 and December 31, 2015, respectively; rebates receivable of $11,343 and $6,220 as of June 30, 2016 and December 31, 2015, respectively; and other assets of $26,075 and $11,300 as of June 30, 2016 and December 31, 2015, respectively. The Company’s consolidated liabilities as of June 30, 2016 and December 31, 2015 included $175,694 and $33,475, respectively, of liabilities of VIEs whose creditors have no recourse to the Company. These liabilities include distributions payable to noncontrolling interests in subsidiaries and redeemable noncontrolling interests in subsidiaries of $9,396 and $26,769 as of June 30, 2016 and December 31, 2015, respectively; accounts payable of $382 and $1,954 as of June 30, 2016 and December 31, 2015, respectively; customer deposits of $1,586 and $2,928 as of June 30, 2016 and December 31, 2015, respectively; accrued liabilities and other payables of $2,311 and $1,824 as of June 30, 2016 and December 31, 2015, respectively; current portion of long-term debt of $3,482 and $0 as of June 30, 2016 and December 31, 2015, respectively; long-term debt, net of current portion of $158,537 and $0 as of June 30, 2016 and December 31, 2015, respectively</t>
  </si>
  <si>
    <t>Consolidated Balance Sheets (Parenthetical) - USD ($) $ in Thousands</t>
  </si>
  <si>
    <t>Allowances for doubtful accounts</t>
  </si>
  <si>
    <t>Rebate reserves</t>
  </si>
  <si>
    <t>Common stock, par value</t>
  </si>
  <si>
    <t>Common stock, shares authorized</t>
  </si>
  <si>
    <t>Common stock, shares issued</t>
  </si>
  <si>
    <t>Common stock, shares outstanding</t>
  </si>
  <si>
    <t>Restricted cash, current</t>
  </si>
  <si>
    <t>Rebates receivable</t>
  </si>
  <si>
    <t>VIEs [Member]</t>
  </si>
  <si>
    <t>Non recourse Variable Interest Entity's (VIE) liabilities</t>
  </si>
  <si>
    <t>Customer deposits</t>
  </si>
  <si>
    <t>Accrued liabilities and other payables</t>
  </si>
  <si>
    <t>Consolidated Statements of Operations (Unaudited) - USD ($) $ in Thousands</t>
  </si>
  <si>
    <t>3 Months Ended</t>
  </si>
  <si>
    <t>Jun. 30, 2015</t>
  </si>
  <si>
    <t>Revenue from periodic billings:</t>
  </si>
  <si>
    <t>Periodic operating lease billings and incentives</t>
  </si>
  <si>
    <t>Sale of solar renewable energy credits</t>
  </si>
  <si>
    <t>Revenue from solar energy systems under long-term loan arrangements</t>
  </si>
  <si>
    <t>Total revenue from periodic billings</t>
  </si>
  <si>
    <t>Solar energy systems and components sales revenue</t>
  </si>
  <si>
    <t>Revenue from operating lease prepayments and upfront incentives</t>
  </si>
  <si>
    <t>Total revenue</t>
  </si>
  <si>
    <t>Cost of revenue:</t>
  </si>
  <si>
    <t>Cost of periodic billings revenue (exclusive of depreciation and amortization)</t>
  </si>
  <si>
    <t>Cost of solar energy systems and components sales revenue (exclusive of amortization and warranty)</t>
  </si>
  <si>
    <t>Depreciation, amortization and warranty</t>
  </si>
  <si>
    <t>Total cost of revenue</t>
  </si>
  <si>
    <t>Gross profit</t>
  </si>
  <si>
    <t>Operating expenses:</t>
  </si>
  <si>
    <t>Sales and marketing</t>
  </si>
  <si>
    <t>General and administrative</t>
  </si>
  <si>
    <t>Pre-production expense</t>
  </si>
  <si>
    <t>Restructuring and other</t>
  </si>
  <si>
    <t>Research and development</t>
  </si>
  <si>
    <t>Total operating expenses</t>
  </si>
  <si>
    <t>Loss from operations</t>
  </si>
  <si>
    <t>Interest and other expenses:</t>
  </si>
  <si>
    <t>Interest expense (excluding amortization of debt discounts and fees) - recourse debt</t>
  </si>
  <si>
    <t>Interest expense (excluding amortization of debt discounts and fees) - non-recourse debt</t>
  </si>
  <si>
    <t>Other interest expense and amortization of debt discounts and fees, net</t>
  </si>
  <si>
    <t>Other expense, net</t>
  </si>
  <si>
    <t>Total interest and other expenses</t>
  </si>
  <si>
    <t>Loss before income taxes</t>
  </si>
  <si>
    <t>Income tax (provision) benefit</t>
  </si>
  <si>
    <t>Net loss</t>
  </si>
  <si>
    <t>Net loss attributable to noncontrolling interests and redeemable noncontrolling interests</t>
  </si>
  <si>
    <t>Net loss attributable to stockholders</t>
  </si>
  <si>
    <t>Net loss attributable to common stockholders</t>
  </si>
  <si>
    <t>Basic</t>
  </si>
  <si>
    <t>Diluted</t>
  </si>
  <si>
    <t>Net loss per share attributable to common stockholders</t>
  </si>
  <si>
    <t>Weighted-average shares used to compute net loss per share attributable to common stockholders</t>
  </si>
  <si>
    <t>Consolidated Statements of Cash Flows - USD ($) $ in Thousands</t>
  </si>
  <si>
    <t>Operating activities:</t>
  </si>
  <si>
    <t>Adjustments to reconcile net loss to net cash used in operating activities:</t>
  </si>
  <si>
    <t>Depreciation, amortization and write-offs</t>
  </si>
  <si>
    <t>Change in fair value of interest rate swaps</t>
  </si>
  <si>
    <t>Non-cash interest and other expense</t>
  </si>
  <si>
    <t>Stock-based compensation, net of amounts capitalized</t>
  </si>
  <si>
    <t>Tax impact of stock option exercises</t>
  </si>
  <si>
    <t>Loss on extinguishment of long-term debt</t>
  </si>
  <si>
    <t>Deferred income taxes</t>
  </si>
  <si>
    <t>Non-cash reduction in financing obligation</t>
  </si>
  <si>
    <t>Loss on disposal of property, plant and equipment and construction in progress</t>
  </si>
  <si>
    <t>Changes in operating assets and liabilities:</t>
  </si>
  <si>
    <t>Accounts receivable</t>
  </si>
  <si>
    <t>Accrued and other liabilities</t>
  </si>
  <si>
    <t>Deferred revenue</t>
  </si>
  <si>
    <t>Net cash used in operating activities</t>
  </si>
  <si>
    <t>Investing activities:</t>
  </si>
  <si>
    <t>Payments for the cost of solar energy systems, leased and to be leased</t>
  </si>
  <si>
    <t>Purchase of property, plant and equipment</t>
  </si>
  <si>
    <t>Purchases of short-term investments</t>
  </si>
  <si>
    <t>Proceeds from sales and maturities of short-term investments</t>
  </si>
  <si>
    <t>Payments for the acquisition of noncontrolling interests</t>
  </si>
  <si>
    <t>Payments for termination of interest rate swaps</t>
  </si>
  <si>
    <t>Net cash used in investing activities</t>
  </si>
  <si>
    <t>Financing activities:</t>
  </si>
  <si>
    <t>Borrowings under long-term debt</t>
  </si>
  <si>
    <t>Repayments of long-term debt</t>
  </si>
  <si>
    <t>Proceeds from issuance of solar asset-backed notes</t>
  </si>
  <si>
    <t>Repayments of borrowings under solar asset-backed notes</t>
  </si>
  <si>
    <t>Payment of deferred purchase consideration</t>
  </si>
  <si>
    <t>Proceeds from financing obligation</t>
  </si>
  <si>
    <t>Repayments of financing obligation</t>
  </si>
  <si>
    <t>Repayment of capital lease obligations</t>
  </si>
  <si>
    <t>Proceeds from investment by noncontrolling interests and redeemable noncontrolling interests in subsidiaries</t>
  </si>
  <si>
    <t>Distributions paid to noncontrolling interests and redeemable noncontrolling interests in subsidiaries</t>
  </si>
  <si>
    <t>Net cash provided by financing activities before equity and convertible notes issuances</t>
  </si>
  <si>
    <t>Equity and convertible notes issuances:</t>
  </si>
  <si>
    <t>Proceeds from exercise of stock options</t>
  </si>
  <si>
    <t>Net cash provided by equity issuance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 net of refunds</t>
  </si>
  <si>
    <t>Proceeds from issuance of solar bonds</t>
  </si>
  <si>
    <t>Proceeds from issuance of solar bonds issued to related parties</t>
  </si>
  <si>
    <t>Repayments of borrowings under solar bonds</t>
  </si>
  <si>
    <t>Repayments of borrowings under solar bonds issued to related parties</t>
  </si>
  <si>
    <t>Organization</t>
  </si>
  <si>
    <t>Organization Consolidation And Presentation Of Financial Statements [Abstract]</t>
  </si>
  <si>
    <t xml:space="preserve">1. Organization SolarCity Corporation, or the Company, was incorporated as a Delaware corporation on June 21, 2006. The Company is primarily engaged in the design, manufacture, installation and sale or lease of solar energy systems to residential and commercial customers, or sale of electricity generated by solar energy systems to customers. The Company’s headquarters are located in San Mateo, California. </t>
  </si>
  <si>
    <t>Summary of Significant Accounting Policies and Procedures</t>
  </si>
  <si>
    <t>Accounting Policies [Abstract]</t>
  </si>
  <si>
    <t xml:space="preserve">2. Summary of Significant Accounting Policies and Procedures Basis of Presentation and Principles of Consolidation The accompanying condensed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Consolidation VIE Arrangements Reclassifications Certain prior period balances have been reclassified to conform to the current period presentation. In particular, the consolidated statements of operations have been expanded to present revenue generated from periodic billings under long-term contracts, including customer operating leases and MyPower contracts, as well as sales of solar renewable energy credits. Accordingly, the previously presented operating leases and solar energy systems incentives revenue has been separated into (i) revenue generated from periodic billings under operating leases as well as periodic incentives generated by the operating leases; (ii) revenue generated from sales of solar renewable energy credits and (iii) revenue from operating lease prepayments and upfront incentives that is recognized over the term of the operating lease. Additionally, revenue from sales under MyPower contracts, which was previously presented within revenue from solar energy systems and components sales, has been separately presented as revenue from solar energy systems under long-term loan arrangements; this together with periodic operating lease billings and incentives revenue and sales of solar renewable energy credits revenue comprise the total revenue from periodic billings. Furthermore, the cost of revenue line items have been expanded to conform to the current period revenue presentation and to separately present non-cash expenses, including depreciation, amortization and warranty expenses. Also, the previously presented net interest expense has been separated into (i) interest expense on recourse debt excluding the amortization of any debt discounts or fees; (ii) interest expense on non-recourse debt excluding the amortization of any debt discounts or fees and (iii) all other net interest expense including the amortization of all debt discounts and fees. Use of Estimates The preparation of the condensed consolidated financial statements requires management to make estimates and assumptions that affect the amounts reported in the condensed consolidated financial statements and the accompanying notes. Management regularly makes significant estimates and assumptions regarding the selling price of undelivered elements for revenue recognition purposes, the collectability of accounts and rebates receivable, the valuation of inventories, the labor costs for long-term contracts used as a basis for determining the percentage of completion for such contracts, the fair values and residual values of solar energy systems subject to leases, the accounting for business combinations, the fair values and useful lives of acquired tangible and intangible assets, the fair value of contingent consideration payable under business combinations, the useful lives of solar energy systems, property, plant and equipment, the determination of accrued warranty, the determination of accrued liability for solar energy system performance guarantees, the determination of lease pass-through financing obligations, the discount rates used to determine the fair values of investment tax credits, the valuation of stock-based compensation, the determination of valuation allowances associated with deferred tax assets, asset impairment, the valuation of build-to-suit lease assets, the fair value of interest rate swaps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 Interest Rate Swaps In the second quarter of 2015, the Company began entering into fixed-for-floating interest rate swap agreements to swap variable interest payments on certain debt for fixed interest payments, as required by its lenders. The Company has not designated any interest rate swaps as hedging instruments. Accordingly, all interest rate swaps are recognized at fair value on the consolidated balance sheets within other assets or other liabilities and deferred credits, with any changes in fair value recognized as other income or expense in the consolidated statements of operations and with any cash flows recognized as investing activities in the consolidated statements of cash flows. As of and for the periods ended June 30
Gross Gains
Gross Losses
Aggregate
Gross
Three Months Ended
Six Months Ended
Three Months Ended
Six Months Ended
Notional
Liability at
June 30,
June 30,
June 30,
June 30,
Amount
Fair Value
2016
2016
2016
2016
Interest rate swaps
$
802,154
$
53,709
$
378
$
378
$
19,785
$
51,828
Fair Value of Financial Instruments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quoted prices for identical assets or liabilities in active marke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June 30
Level 1
Level 2
Level 3
Cash equivalents:
Money market funds
$
3,436
$
—
$
—
Liabilities:
Interest rate swaps
$
—
$
53,709
$
—
Contingent consideration
$
—
$
—
$
82,651
The Company classified its money market funds within Level 1 because their fair values are based on their quoted market prices. The Company classified its interest rate swaps within Level 2 because their fair values are determined using models that utilized market observable inputs, including current and forward interest rates. The Company classified its contingent consideration within Level 3 because its fair value is determined using unobservable probability estimates and unobservable estimated discount rates applicable to the acquisition. During the six months ended June 30 The contingent consideration is dependent on the achievement of the specified production milestones for the acquired business. The Company determined the fair value of the contingent consideration using a probability-weighted expected return methodology that considers the timing and probabilities of achieving these milestones and uses discount rates that reflect the appropriate cost of capital. The Company reassesses the valuation assumptions each reporting period, with any changes in the fair value accounted for in the consolidated statements of operations. The fair value of the contingent consideration is directly proportional to the estimated probabilities of achieving these milestones. On March 31, 2016, the Company determined that the first milestone was achieved and adjusted the accrued contingent consideration balance associated with the first milestone to the full amount payable of $48.3 million. On May 5, 2016, the Company issued 1.6 million shares of its common stock, valued at $34.2 million based on its stock price on the issuance date, to settle the liability. Accordingly, the Company recognized a gain of $14.1 million upon the settlement of the liability associated with the first milestone, which is included as an offset to general and administrative expense. The fair value of the contingent consideration balance related to the remaining milestones was determined using an estimated probability of achievement of 95% and discount rates ranging between 6% and 7%, which is included under other liabilities and deferred credits in the consolidated balance sheets. The following table summarizes the activity of the Level 3 contingent consideration balance in the six months ended June 30
Balance - beginning of the period
$
123,008
Change in fair value
(40,357
)
Balance - end of the period
$
82,651
The Company’s financial instruments that are not carried at fair value include accounts receivable, customer notes receivable, rebates receivable, accounts payable, customer deposits, distributions payable to noncontrolling interests and redeemable noncontrolling interests, the participation interest, solar asset-backed notes, solar loan-backed notes, convertible senior notes, Solar Bonds and long-term debt. The carrying values of these financial instruments other than customer notes receivable, the participation interest, solar asset-backed notes, solar loan-backed notes, convertible senior notes, Solar Bonds and long-term debt approximated their fair values due to the fact that they were short-term in nature at June 30 The Company estimates the fair value of convertible senior notes based on their last actively traded prices (Level 1) or market observable inputs (Level 2). The Company estimates the fair value of customer notes receivable, the participation interest, solar asset-backed notes, solar loan-backed notes, Solar Bonds and long-term debt based on rates currently offered for instruments with similar maturities and terms (Level 3). The following table presents their estimated fair values and their carrying values (in thousands):
June 30, 2016
Carrying
Fair Value
Participation interest
$
16,440
$
14,877
Solar asset-backed notes
$
448,752
$
454,693
Solar loan-backed notes
$
174,306
$
179,244
Convertible senior notes
$
896,621
$
669,994
MyPower customer notes receivable
$
536,638
$
536,638
Long-term debt
$
1,438,152
$
1,438,152
Solar bonds
$
217,826
$
217,826
Warranties The Company provides a warranty on the installation and components of the solar energy systems it sells for periods typically between 10 to 30 years. The manufacturer’s warranty on the solar energy systems’ components, which is typically passed-through to customers, ranges from one to 25 years. For the solar energy systems under lease contracts or power purchase agreements, the Company does not accrue a warranty liability because those systems are owned by consolidated subsidiaries of the Company. Instead, any repair costs on those solar energy systems are expensed when they are incurred as a component of operating leases and solar energy systems incentives cost of revenue. The changes in the accrued warranty balance, recorded as a component of accrued and other current liabilities on the consolidated balance sheets, consisted of the following (in thousands):
As
Six Months Ended
June 30,
2016
Balance - beginning of the period
$
22,993
Increase in liability (including $3,424 related to MyPower contracts)
4,186
Change in estimate
630
Less warranty claims
(188
)
Balance - end of the period
$
27,621
Solar Energy Systems Performance Guarantees The Company guarantees certain specified minimum solar energy production output for certain systems leased or sold to customers generally for a term of up to 30 years. The Company monitors the solar energy systems to ensure that these outputs are being achieved. The Company evaluates if any amounts are due to its customers and makes any payments periodically as specified in the customer contracts. As of June 30 Solar Renewable Energy Credits The Company accounts for solar renewable energy credits, or SRECs, when they are purchased by the Company or sold to third parties. For SRECs generated by solar energy systems owned by the Company and minted by government agencies, the Company does not recognize any specifically identifiable costs for those SRECs as there are no specific incremental costs incurred to generate the SRECs. For SRECs purchased by the Company, the Company carries these SRECs at their cost, subject to testing for impairment. The Company recognizes revenue from the sale of an SREC when the SREC is transferred to the buyer, and the cost of the SREC, if any, is then recorded within cost of periodic billings revenue. Comprehensive Income (Loss) The Company accounts for comprehensive income (loss) in accordance with ASC 220 , Comprehensive Income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the chief financial officer, the chief technology officer and the chief revenue officer. Based on the financial information presented to and reviewed by the chief operating decision maker in deciding how to allocate the resources and in assessing the performance of the Company, the Company has determined that it has a single operating and reporting segment: solar energy products and services. The Company’s principal operations, revenue and decision-making functions are located in the United States. Basic and Diluted Net Loss Per Share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common stock equivalents outstanding for the period determined using the treasury stock method or the if-converted method, as applicable. In periods when the Company incurred a net loss attributable to common stockholders, stock options, restricted stock units and convertible senior notes were considered to be common stock equivalents but have been excluded from the calculation of diluted net loss per share attributable to common stockholders as their effect is antidilutive. Recently Issued Accounting Standards In February 2015, the FASB issued Accounting Standards Update, or ASU, No. 2015-02, Amendments to the Consolidation Analysis In September 2015, the FASB issued ASU No. 2015-16, Simplifying the Accounting for Measurement-Period Adjustments In May 2014, the FASB issued ASU No. 2014-09, Revenue from Contracts with Customers Deferral of the Effective Date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In August 2014, the FASB issued ASU No. 2014-15, Going Concern In July 2015, the FASB issued ASU No. 2015-11, Simplifying the Measurement of Inventory In January 2016, the FASB issued ASU No. 2016-01, Recognition and Measurement of Financial Assets and Financial Liabilities In February 2016, the FASB issued ASU No. 2016-02, Leases In March 2016, the FASB issued ASU No. 2016-06, Contingent Put and Call Options in Debt Instruments In March 2016, the FASB issued ASU No. 2016-09, Improvements to Employee Share-Based Payment Accounting In June 2016, the FASB issued ASU No. 2016-13, Measurement of Credit Losses on Financial Instruments </t>
  </si>
  <si>
    <t>Goodwill and Intangible Assets</t>
  </si>
  <si>
    <t>Goodwill And Intangible Assets Disclosure [Abstract]</t>
  </si>
  <si>
    <t>3. Goodwill and Intangible Assets Goodwill As of June 30, 2016, the carrying value of goodwill was $321.9 million. There were no changes to the carrying value of goodwill during the six months ended June 30, 2016. Intangible Assets The following is a summary of intangible assets as of June 30, 2016 (in thousands):
Weighted-
average
useful life
Accumulated
(in years)
Gross
amortization
Write-offs
Net
Developed technology - Silevo
10
$
115,000
$
(20,346
)
$
—
$
94,654
Developed technology - Zep Solar
7
60,100
(21,979
)
—
38,121
Trademarks and trade names
7
24,700
(9,021
)
—
15,679
Marketing database
5
17,427
(11,347
)
—
6,080
PowerSaver agreement
10
17,077
(4,815
)
(12,262
)
—
Non-compete agreements
5
7,189
(4,023
)
(3,035
)
131
Customer relationships
6
6,190
(1,093
)
—
5,097
Other
6
10,028
(6,297
)
(87
)
3,644
Total
8.26
$
257,711
$
(78,921
)
$
(15,384
)
$
163,406
The following is a summary of intangible assets as of December 31, 2015 (in thousands):
Weighted-
average
useful life
Accumulated
(in years)
Gross
amortization
Net
Developed technology - Silevo
10
$
115,000
$
(14,596
)
100,404
Developed technology - Zep Solar
7
60,100
(17,664
)
42,436
Trademarks and trade names
7
24,700
(7,256
)
17,444
Marketing database
5
17,427
(9,953
)
7,474
PowerSaver agreement
10
17,077
(3,961
)
13,116
Non-compete agreements
5
7,189
(3,272
)
3,917
Customer relationships
6
6,190
(542
)
5,648
Other
6
10,028
(5,223
)
4,805
Total
8.26
$
257,711
$
(62,467
)
$
195,244
All intangible assets are amortized over their estimated useful lives. The changes to the carrying value of intangible assets were as follows (in thousands):
June 30, 2016
Balance - beginning of the period
$
195,244
Amortization
(16,454
)
Write-offs
(15,384
)
Balance - end of the period
$
163,406
Amortization expense from intangible assets for the six months ended June 30, 2016 and 2015 was allocated as follows (in thousands):
Six Months Ended June 30,
2016
2015
Included in depreciation, amortization and warranty
$
10,353
$
10,326
Included in sales and marketing
6,101
5,848
Total amortization expense
$
16,454
$
16,174
The intangible assets for the PowerSaver and non-compete agreements were impaired during the six months ended June 30, 2016 following restructuring of the Company’s sales and marketing operations. The impairment charge is included in restructuring and other expense. No intangible assets were impaired in the six months ended June 30, 2015. As of June 30, 2016, the total future amortization expense from intangible assets was as follows (in thousands):
Depreciation, amortization and warranty
Sales and marketing
Total
Six months ending December 31, 2016
$
10,343
$
4,018
$
14,361
2017
20,541
7,469
28,010
2018
20,541
6,555
27,096
2019
20,541
4,621
25,162
2020
19,821
4,423
24,244
Thereafter
44,533
—
44,533
Total
$
136,320
$
27,086
$
163,406</t>
  </si>
  <si>
    <t>Selected Balance Sheet Components</t>
  </si>
  <si>
    <t xml:space="preserve">4. Selected Balance Sheet Components Selected components of the consolidated balance sheets were as follows (in thousands):
June 30, 2016
December 31, 2015
Inventories:
Raw materials
$
203,093
$
335,439
Work in progress
26,606
7,512
Total
$
229,699
$
342,951
Solar Energy Systems, Leased and To Be Leased - Net:
Solar energy systems leased to customers
$
4,315,639
$
3,619,214
Initial direct costs related to customer solar energy system lease acquisition costs
475,266
383,506
4,790,905
4,002,720
Less accumulated depreciation and amortization
(353,783
)
(275,158
)
4,437,122
3,727,562
Solar energy systems under construction
382,491
358,010
Solar energy systems to be leased to customers
354,011
289,981
Solar energy systems, leased and to be leased - net(1)(2)
$
5,173,624
$
4,375,553
Property, Plant and Equipment - Net
Manufacturing facilities - Fremont, California:
Manufacturing and lab equipment
$
88,194
$
84,418
Leasehold improvements
55,139
53,902
Manufacturing facilities - China:
Manufacturing and lab equipment(3)
9,285
21,714
Land and buildings
6,706
6,711
Vehicles
37,657
44,036
Computer hardware and software
50,968
41,294
Furniture and fixtures
15,256
13,611
Leasehold improvements - other
22,583
19,546
Other(4)
43,437
30,861
329,225
316,093
Less accumulated depreciation and amortization
(74,999
)
(53,706
)
Property, plant and equipment - net
$
254,226
$
262,387
Accrued and Other Current Liabilities:
Accrued expenses
$
71,952
$
69,034
Income tax payable
23,939
41,016
Accrued compensation
72,745
64,988
Current portion of contingent consideration
—
42,912
Accrued warranty
27,621
22,993
Accrued professional services fees
10,060
9,915
Current portion of capital lease obligation
10,750
8,208
Other current liabilities
14,799
17,440
Total
$
231,866
$
276,506
June 30, 2016
December 31, 2015
Other Liabilities and Deferred Credits:
Deferred gain on sale-leaseback transactions, net of current portion
$
49,925
$
51,547
Deferred rent expense
17,073
16,184
Interest rate swaps liability
53,709
11,544
Deferred solar renewable energy credits income
19,352
8,855
Capital lease obligation
39,658
39,475
Liability for receipts from an investor(5)
37,883
17,975
Contingent consideration
82,651
80,096
Participation interest
16,440
15,919
Other non-current liabilities
47,782
37,411
Total
$
364,473
$
279,006
(1)
Included in solar energy systems leased to customers as of June 30, 2016 and December 31, 2015 was $66.4 million for each period related to capital leased assets with an accumulated depreciation of $12.0 million and $10.6 million, respectively.
(2)
Included in solar energy systems, leased and to be leased to customers as of June 30, 2016 and December 31, 2015 was $11.8 million and $6.3 million, respectively, related to energy storage systems with an accumulated depreciation of $0.7 million and $0.5 million, respectively.
(3)
The manufacturing equipment in China was impaired to estimated net realizable value during the six months ended June 30, 2016 as the Company commenced restructuring its operations in China. The impairment charge is included in restructuring and other expense.
(4)
Included in other property, plant and equipment - net as of June 30, 2016 and December 31, 2015 was $36.8 million and $29.1 million, respectively, related to capital leased assets with an accumulated depreciation of $9.3 million and $5.6 million, respectively.
(5)
The liability for receipts from an investor represents amounts received from an investor under a lease pass-through fund arrangement for monetization of investment tax credits, or ITCs, for assets not yet placed in service. This amount is reclassified to deferred revenue when the assets are placed in service. </t>
  </si>
  <si>
    <t>Cash Equity Financing</t>
  </si>
  <si>
    <t>Cash Equity Financing [Abstract]</t>
  </si>
  <si>
    <t>5. Cash Equity Financing On May 2, 2016, the Company pooled and transferred its interests in certain financing funds into a special purpose entity, or SPE, and issued $121.7 million in aggregate principal of debt of the SPE (see Note 6, Indebtedness Consolidation VIE Arrangements</t>
  </si>
  <si>
    <t>Indebtedness</t>
  </si>
  <si>
    <t>Debt Disclosure [Abstract]</t>
  </si>
  <si>
    <t>6. Indebtedness The following is a summary of the Company’s debt as of June 30, 2016 (dollars in thousands):
Unpaid
Unused
Principal
Net Carrying Value
Borrowing
Balance
Current
Long-Term
Capacity
Interest
Maturity Dates
Recourse debt:
Secured revolving credit facility
$
366,000
$
22,827
$
339,917
$
10,945
3.7%-5.8%
December 2016 - December
Vehicle and other loans
17,004
6,721
10,283
—
2.9%-7.6%
March 2017 - June
2.75% convertible senior notes due in 2018
230,000
—
226,537
—
2.8%
November
1.625% convertible senior notes due in 2019
566,000
—
557,288
—
1.6%
November
Zero-coupon convertible senior notes due in 2020
113,000
—
112,796
—
0.0%
December 2020
Solar Bonds
217,986
184,296
33,530
*
1.1%-5.8%
July 2016 - January
Total recourse debt
1,509,990
213,844
1,280,351
10,945
Non-recourse debt:
Term loan due in December 2016
86,759
86,276
—
—
3.9%
December
Term loan due in December 2017
43,820
—
41,358
74,326
3.8%
December 2017
Term loan due in January 2021
154,771
4,129
145,955
4,001
4.1%-4.2%
January 2021
MyPower revolving credit facility
130,219
128,932
—
109,781
3.4%-5.9%
January
Revolving aggregation credit facility
531,008
—
518,772
228,992
3.7%-4.2%
December
Solar Renewable Energy Credit Term Loan
12,550
12,321
—
—
9.9%
April 2017
Cash Equity Debt
121,708
3,482
117,179
—
5.7%
July 2033
Solar Asset-backed Notes, Series 2013-1
44,211
3,440
37,996
—
4.8%
November
Solar Asset-backed Notes, Series 2014-1
62,797
2,934
57,262
—
4.6%
April 2044
Solar Asset-backed Notes, Series 2014-2
190,231
6,874
177,074
—
4.0%-Class A 5.4%-Class B
July 2044
Solar Asset-backed Notes, Series 2015-1
120,525
1,447
114,234
—
4.2%-Class A 5.6%-Class B
August 2045
Solar Asset-backed Notes, Series 2016-1
52,150
1,573
45,918
—
5.3%-Class A 7.5%-Class B
September 2046
Solar Loan-backed Notes, Series 2016-A
185,000
2,007
172,299
—
4.8%-Class A 6.9%-Class B
September 2048
Total non-recourse debt
1,735,749
253,415
1,428,047
417,100
Total debt
$
3,245,739
$
467,259
$
2,708,398
$
428,045
*
Out of the $350.0 million authorized to be issued by the Company’s board of directors, $132.0 million remained available to be issued. See below and Note 12, Related Party Transactions The following is a summary of the Company’s debt as of December 31, 2015 (dollars in thousands):
Unpaid
Unused
Principal
Net Carrying Value
Borrowing
Balance
Current
Long-Term
Capacity
Interest Rate
Maturity Date
Recourse debt:
Secured revolving credit facility
$
360,000
$
22,320
$
333,287
$
13,053
3.5%-5.8%
December 2016 - December 2017
Vehicle and other loans
28,173
12,562
15,610
—
2.5%-7.6%
January 2016 - June 2019
2.75% convertible senior notes due in 2018
230,000
—
225,795
—
2.8%
November 2018
1.625% convertible senior notes due in 2019
566,000
—
555,981
—
1.6%
November 2019
Zero-coupon convertible senior notes due in 2020
113,000
—
112,784
—
0.0%
December 2020
Solar Bonds
214,324
178,309
35,778
#
1.3%-5.8%
January 2016 - December 2030
Total recourse debt
1,511,497
213,191
1,279,235
13,053
Non-recourse debt:
Term loan due in May 2016
34,622
33,918
—
—
3.5%
May 2016
Term loan due in December 2016
112,483
111,248
—
—
3.6%-3.7%
December 2016
MyPower revolving credit facility
213,125
—
210,735
26,875
3.0%-5.5%
January 2017
Revolving aggregation credit facility
455,693
—
446,963
194,307
3.1%-3.2%
December 2017
Solar Asset-backed Notes, Series 2013-1
45,845
3,342
39,669
—
4.8%
November 2038
Solar Asset-backed Notes, Series 2014-1
64,431
2,855
58,938
—
4.6%
April 2044
Solar Asset-backed Notes, Series 2014-2
193,755
6,319
181,041
—
4.0%-Class A 5.4%-Class B
July 2044
Solar Asset-backed Notes, Series 2015-1
122,295
1,348
116,019
—
4.2%-Class A 5.6%-Class B
August 2045
Total non-recourse debt
1,242,249
159,030
1,053,365
221,182
Total debt
$
2,753,746
$
372,221
$
2,332,600
$
234,235
#
Out of the $350.0 million authorized to be issued by the Company’s board of directors, $135.7 million remained available to be issued. See below and Note 12, Related Party Transactions Recourse debt refers to debt that is recourse to the Company’s general assets. Non-recourse debt refers to debt that is recourse to only specified assets or subsidiaries of the Company. The differences between the unpaid principal balances and the net carrying values are due to debt discounts and deferred financing costs. As of June 30, 2016, the Company was in compliance with all financial debt covenants. The Company’s debt is described further below except for the vehicle and other loans and the convertible senior notes, which did not change materially in the six months ended June 30, 2016. Recourse Debt Facilities: Secured Revolving Credit Facility The Company has entered into a revolving credit agreement with a syndicate of banks to fund working capital, letters of credit and general corporate needs, with a total committed amount of $398.5 million. Borrowed funds bear interest, at the Company’s option, at an annual rate of (a) 3.25% plus LIBOR or (b) 2.25% plus the highest of (i) the federal funds rate plus 0.50%, (ii) Bank of America’s published “prime rate” or (iii) LIBOR plus 1.00%. The fee for undrawn commitments is 0.375% per annum. The secured revolving credit facility is secured by certain of the Company’s accounts receivable, inventory, machinery, equipment and other assets. Solar Bonds In October 2014, the Company commenced issuing Solar Bonds, which are senior unsecured obligations that are structurally subordinate to the indebtedness and other liabilities of the Company’s subsidiaries. Solar Bonds have been issued under multiple series that have various fixed terms and interest rates. In September 2015, the Company commenced issuing Solar Bonds with variable interest rates that reset quarterly and that can be redeemed quarterly at the option of the bondholder or the Company, with 30-day advance notice. The Company intends to continue to issue Solar Bonds from time to time depending on market conditions. In March 2015, Space Exploration Technologies Corporation, or SpaceX, purchased $90.0 million in aggregate principal amount of 2.00% Solar Bonds due in March 2016. In June 2015, SpaceX purchased an additional $75.0 million in aggregate principal amount of 2.00% Solar Bonds due in June 2016. In March 2016, $90.0 million in aggregate principal amount of the Solar Bonds held by SpaceX matured, and the proceeds were reinvested by SpaceX in $90.0 million in aggregate principal amount of 4.40% Solar Bonds due in March 2017. In June 2016, $75.0 million in aggregate principal amount of the Solar Bonds held by SpaceX matured, and the proceeds were reinvested by SpaceX in $75.0 million in aggregate principal amount of 4.40% Solar Bonds due in June 2017. SpaceX is considered a related party, the Company has also issued Solar Bonds to other related parties and such Solar Bonds are separately presented on the consolidated balance sheets (see Note 12, Related Party Transactions Non-Recourse Debt Facilities: Term Loan Due in May 2016 On May 23, 2014, a subsidiary of the Company entered into an agreement with a syndicate of banks for a term loan of $125.0 million. The term loan bore interest at an annual rate of 3.00% to 4.00%, depending on the cumulative period the term loan was outstanding, plus LIBOR or, at the Company’s option, plus the highest of (i) the Federal Funds Rate plus 0.50%, (ii) Bank of America’s published “prime rate” or (iii) LIBOR plus 1.00%. The term loan was secured by certain assets and cash flows of the subsidiary and was non-recourse to the Company’s other assets or cash flows. In the first quarter of 2016, the Company fully repaid the term loan. Term Loan Due in December 2016 On February 4, 2014, a subsidiary of the Company entered into an agreement with a syndicate of banks for a term loan of $100.0 million. On February 20, 2014, the agreement was amended to increase the maximum term loan availability to $220.0 million. On March 20, 2014, the agreement was further amended to increase the maximum term loan availability to $250.0 million. The term loan bears interest at an annual rate of LIBOR plus 3.25% or, at the Company’s option, 3.25% plus the highest of (i) the Federal Funds Rate plus 0.50%, (ii) Bank of America’s published “prime rate” or (iii) LIBOR plus 1.00%. The term loan is secured by the assets and cash flows of the subsidiary and is non-recourse to the Company’s other assets. In the second quarter of 2016, the Company repaid $25.7 million of the principal outstanding under the term loan. Term Loan Due in December 2017 On March 31, 2016, a subsidiary of the Company entered into an agreement for a term loan of $50.0 million. On April 6, 2016, the agreement was amended to increase the maximum term loan availability to $150.0 million. The term loan bears interest at an annual rate of the lender’s cost of funds plus 3.25%. The fee for undrawn commitments is 0.85% per annum. The term loan is secured by substantially all of the assets and cash flows of the subsidiary and is non-recourse to the Company’s other assets and cash flows. Term Loan Due in January 2021 In January 2016, a subsidiary of the Company entered into an agreement with a syndicate of banks for a term loan of $160.0 million. The term loan bears interest at an annual rate of three-month LIBOR plus 3.50%. The term loan is secured by substantially all of the assets of the subsidiary, including its interests in certain financing funds, and is non-recourse to the Company’s other assets. In the second quarter of 2016, the Company repaid $1.2 million of the principal outstanding under the term loan. MyPower Revolving Credit Facility On January 9, 2015, a subsidiary of the Company entered into a $200.0 million revolving credit agreement with a syndicate of banks to obtain funding for the MyPower customer loan program. The MyPower revolving credit facility initially provided up to $160.0 million of Class A notes and up to $40.0 million of Class B notes. On December 16, 2015, the committed amount under the Class A notes was increased to $200.0 million. The Class A notes bear interest at an annual rate of (i) for the first $160.0 million, 2.50% and (ii) for the remaining $40.0 million, 3.00%; in each case, plus (a) the commercial paper rate or (b) 1.50% plus adjusted LIBOR. The Class B notes bear interest at an annual rate of 5.00% plus LIBOR. The fee for undrawn commitments under the Class A notes is 0.50% per annum for the first $160.0 million of undrawn commitments and 0.75% per annum for the remaining $40.0 million of undrawn commitments, if any. The fee for undrawn commitments under the Class B notes is 0.50% per annum. The MyPower revolving credit facility is secured by the payments owed to the Company or its subsidiaries under MyPower customer loans and is non-recourse to the Company’s other assets. In the first half of 2016, the Company repaid $168.2 million of the principal outstanding under the MyPower revolving credit facility. Revolving Aggregation Credit Facility On May 4, 2015, a subsidiary of the Company entered into an agreement with a syndicate of banks for a revolving aggregation credit facility with a total committed amount of $500.0 million. On July 13, 2015, the total committed amount was increased to $650.0 million. On March 23, 2016, the agreement was amended to modify the interest rates, extend the availability period and extend the maturity date. In the second quarter of 2016, the total committed amount was increased to $760.0 million. The revolving aggregation credit facility bears interest at an annual rate of 3.25% plus (i) for commercial paper loans, the commercial paper rate and (ii) for LIBOR loans, at the Company’s option, three-month LIBOR or daily LIBOR. The revolving aggregation credit facility is secured by certain assets and cash flows of certain subsidiaries of the Company and is non-recourse to the Company’s other assets. In the first half of 2016, the Company repaid $127.3 million of the principal outstanding under the revolving aggregation credit facility. Solar Renewable Energy Credit Term Loan On March 31, 2016, a subsidiary of the Company entered into an agreement for a term loan of $15.0 million. The term loan bears interest at an annual rate of one-month LIBOR plus 9.00% or, at the Company’s option, 8.00% plus the highest of (i) the Federal Funds Rate plus 0.50%, (ii) the prime rate or (iii) one-month LIBOR plus 1.00%. The term loan is secured by substantially all of the assets of the subsidiary, including its rights under forward contracts to sell solar renewable energy credits, and is non-recourse to the Company’s other assets. In the first half of 2016, the Company repaid $2.5 million of the principal outstanding under the term loan. Cash Equity Debt In connection with the cash equity financing discussed in Note 5, the Company issued $121.7 million in aggregate principal of debt that bears interest at a fixed rate of 5.65% per annum. This debt is secured by, among other things, the Company’s interests in certain financing funds and is non-recourse to the Company’s other assets. Solar Asset-backed Notes, Series 2013-1 In November 2013, the Company pooled and transferred qualifying solar energy systems and the associated customer contracts into a SPE and issued $54.4 million in aggregate principal of Solar Asset-backed Notes, Series 2013-1, backed by these solar assets to certain investors. The SPE is wholly owned by the Company and is consolidated in the Company’s financial statements. Accordingly, the Company did not recognize a gain or loss on the transfer of these solar assets. As of June 30, 2016, these solar assets had a carrying value of $135.7 million and are included under solar energy systems, leased and to be leased — net, in the consolidated balance sheets. The Solar Asset-backed Notes were issued at a discount of 0.05%.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In connection with the pooling of the assets that were transferred to the SPE in November 2013, the Company terminated a lease pass-through arrangement with an investor. The lease pass-through arrangement had been accounted for as a borrowing and any amounts outstanding from the lease pass-through arrangement were recorded as a lease pass-through financing obligation. The balance that was then outstanding from the lease pass-through arrangement was $56.4 million. The Company paid the investor an aggregate of $40.2 million, and the remaining balance is to be paid over time. The remaining balance is paid using the net cash flows generated by the same assets previously leased under the lease pass-through arrangement, after payment of the principal and interest on the Solar Asset-backed Notes and expenses related to the assets and the Solar Asset-backed Notes, including asset management fees, custodial fees and trustee fees, and was contractually documented as a right to participate in future cash flows of the SPE. This right to participate in future residual cash flows generated by the assets of the SPE has been recorded as a component of other liabilities and deferred credits for the non-current portion and as a component of accrued and other current liabilities for the current portion under the caption “participation interest.” The Company accounted for the participation interest as a liability because the investor has no voting or management rights in the SPE, the participation interest would terminate upon the investor achieving a specified return and the investor has the option to put the participation interest to the Company on August 3, 2021 for the amount necessary for the investor to achieve the specified return, which would require the Company to settle the participation interest in cash. In addition, under the terms of the participation interest, the Company has the option to purchase the participation interest from the investor for the amount necessary for the investor to achieve the specified return. Solar Asset-backed Notes, 2014-1 In April 2014, the Company pooled and transferred qualifying solar energy systems and the associated customer contracts into a SPE and issued $70.2 million in aggregate principal of Solar Asset-backed Notes, Series 2014-1, backed by these solar assets to certain investors. The SPE is wholly owned by the Company and is consolidated in the Company’s financial statements. Accordingly, the Company did not recognize a gain or loss on the transfer of these solar assets. As of June 30, 2016, these solar assets had a carrying value of $127.2 million and are included under solar energy systems, leased and to be leased — net, in the consolidated balance sheets. The Solar Asset-backed Notes were issued at a discount of 0.01%. The cash flows generated by these solar assets ar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 qualifying solar energy system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Solar Asset-backed Notes, Series 2014-2 In July 2014, the Company pooled and transferred qualifying solar energy systems and the associated customer contracts into a SPE and issued $160.0 million in aggregate principal of Solar Asset-backed Notes, Series 2014-2, Class A, and $41.5 million in aggregate principal of Solar Asset-backed Notes, Series 2014-2, Class B, backed by these solar assets to certain investors. The SPE is wholly owned by the Company and is consolidated in the Company’s financial statements. Accordingly, the Company did not recognize a gain or loss on the transfer of these solar assets. As of June 30, 2016, these solar assets had a carrying value of $270.7 million and are included under solar energy systems, leased and to be leased — net, in the consolidated balance sheets. The Solar Asset-backed Notes were issued at a discount of 0.01%. These solar assets and the associated customer contracts are leased to an investor under a lease pass-through arrangement that the Company has accounted for as a borrowing. The rent paid by the investor under the lease pass-through arrangement is used (and, following the expiration of the lease pass-through arrangement, the cash generated by these solar assets will be used) to service the monthly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se solar asset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Solar Asset-backed Notes, Series 2015-1 In August 2015, the Company pooled and transferred its interests in certain financing funds into a SPE and issued $103.5 million in aggregate principal of Solar Asset-backed Notes, Series 2015-1, Class A, and $20.0 million in aggregate principal of Solar Asset-backed Notes, Series 2015-1, Class B, backed by these solar assets to certain investors. The SPE is wholly owned by the Company and is consolidated in the Company’s financial statements. Accordingly, the Company did not recognize a gain or loss on the transfer of these solar assets and continues to consolidate the underlying financing funds (see Note 7, VIE Arrangements Solar Asset-backed Notes, Series 2016-1 In February 2016, the Company transferred qualifying solar energy systems and the associated customer contracts into a SPE and issued $52.2 million in aggregate principal of Solar Asset-backed Notes, Series 2016-1, backed by these solar assets to certain investors. The SPE is wholly owned by the Company and is consolidated in the Company’s financial statements. Accordingly, the Company did not recognize a gain or loss on the transfer of these solar assets. As of June 30, 2016, these solar assets had a carrying value of $73.0 million and are included under solar energy systems, leased and to be leased — net, in the consolidated balance sheets. The Solar Asset-backed Notes were issued at a discount of 6.71%. These solar assets and the associated customer contracts are leased to an investor under a lease pass-through arrangement that the Company has accounted for as a borrowing. The rent paid by the investor under the lease pass-through arrangement is used (and, following the expiration of the lease pass-through arrangement, the cash generated by these solar assets will be used) to service the semi-annual principal and interest payments on the Solar Asset-backed Notes and satisfy the SPE’s expenses, and any remaining cash is distributed to a wholly owned subsidiary of the Company. The Company recognizes revenue earned from the associated customer contracts in accordance with the Company’s revenue recognition policy. The assets and cash flows generated by these solar assets are not available to the other creditors of the Company, and the creditors of the SPE, including the Solar Asset-backed Note holders, have no recourse to the Company’s other assets. The Company contracted with the SPE to provide operations and maintenance and administrative services for the qualifying solar energy systems. Solar Loan-backed Notes, Series 2016-A On January 21, 2016, the Company pooled and transferred certain MyPower customer notes receivable into a SPE and issued $151.6 million in aggregate principal of Solar Loan-backed Notes, Series 2016-A, Class A, and $33.4 million in aggregate principal of Solar Loan-backed Notes, Series 2016-A, Class B, backed by these notes receivable to certain investors. The SPE is wholly owned by the Company and is consolidated in the Company’s financial statements. Accordingly, the Company did not recognize a gain or loss on the transfer of these notes receivable. The Solar Loan-backed Notes were issued at a discount of 3.22% for Class A and 15.90% for Class B. The payments received by the SPE under these notes receivable are used to service the semi-annual principal and interest payments on the Solar Loan-backed Notes and satisfy the SPE’s expenses, and any remaining cash is distributed to a wholly owned subsidiary of the Company. The SPE’s assets and cash flows are not available to the other creditors of the Company, and the creditors of the SPE, including the Solar Loan-backed Note holders, have no recourse to the Company’s other assets.</t>
  </si>
  <si>
    <t>VIE Arrangements</t>
  </si>
  <si>
    <t>Variable Interest Entity Disclosure [Abstract]</t>
  </si>
  <si>
    <t xml:space="preserve">7. VIE Arrangements The Company has entered into various arrangements with investors to facilitate funding and monetization of solar energy systems. Wholly owned subsidiaries of the Company and fund investors formed and contributed cash or assets to various solar financing funds and entered into related agreements. The following table shows the number of funds by investor classification, carrying value of the solar energy systems in the funds, total investor contributions received and undrawn investor contributions as of June 30, 2016 (in thousands, except for number of funds) for funds that have been determined to be VIEs:
Total
Carrying
Investor
Undrawn
Value of
Investor
Number
Contributions
Investor
Solar Energy
Classification
of Funds
Received
Contributions
Systems
Financial institutions
27
$
1,893,103
$
60,605
$
2,196,742
Corporations
7
977,758
25,058
1,031,558
Utilities
4
274,819
39,101
248,592
Other investors
1
1,788
—
3,155
Total
39
$
3,147,468
$
124,764
$
3,480,047
The Company has determined that the funds are VIEs and it is the primary beneficiary of these VIEs by reference to the power and benefits criterion under ASC 810, Consolidation Pursuant to management services, maintenance and warranty arrangements, the Company has been contracted to provide services to the funds, such as operations and maintenance support, accounting, lease servicing and performance reporting. In some instances, the Company has guaranteed payments to the investors as specified in the contractual agreements. A fund’s creditors have no recourse to the general credit of the Company or to that of other funds. None of the assets of the funds have been pledged as collateral for their obligations. As the primary beneficiary of these VIEs, the Company consolidates in its financial statements the financial position, results of operations and cash flows of these VIEs, and all intercompany balances and transactions between the Company and these VIEs are eliminated in the condensed consolidated financial statements. Cash distributions of income and other receipts by a fund, net of agreed upon expenses, estimated expenses, tax benefits and detriments of income and loss and tax credits, are allocated to the fund investor and the Company’s subsidiary as specified in contractual agreements. Generally, the Company’s subsidiary has the option to acquire the fund investor’s interest in the fund for an amount based on the market value of the fund or the formula specified in the contractual agreements. As of June 30, 2016 the Company was contractually required to make payments to a fund investor in order to ensure the investor is projected to achieve a specified minimum return annually. The amounts of any potential future payments under this guarantee are dependent on the amounts and timing of future distributions to the investor from the fund, the tax benefits that accrue to the investor from the fund’s activities and the amount and timing of the Company’s purchase of the investor’s interest in the fund or the amount and timing of the distributions to the investor upon liquidation of the fund. Due to uncertainties associated with estimating the amount and timing of distributions to the investor and the possibility and timing of the liquidation of the fund, the Company is unable to determine the potential maximum future payments that it would have to make under this guarantee. Upon the sale or liquidation of a fund, distributions would occur in the order and priority specified in the contractual agreements. The Company presents the solar energy systems in the VIEs under solar energy systems, leased and to be leased – net in the consolidated balance sheets. The aggregate carrying values of the VIEs’ assets and liabilities, after elimination of intercompany transactions and balances, in the consolidated balance sheets were as follows (in thousands):
June 30, 2016
December 31, 2015
Assets
Current assets:
Cash and cash equivalents
$
33,360
$
32,105
Restricted cash
4,379
44
Accounts receivable - net
32,823
10,116
Rebates receivable
11,343
6,220
Prepaid expenses and other current assets
2,064
1,740
Total current assets
83,969
50,225
Solar energy systems, leased and to be leased - net
3,480,047
2,779,363
Other assets
26,075
11,204
Total assets
$
3,590,091
$
2,840,792
Liabilities
Current liabilities:
Accounts payable
$
382
$
—
Distributions payable to noncontrolling interests and redeemable noncontrolling interests
9,396
26,769
Current portion of deferred U.S. Treasury grant income
6,506
6,506
Accrued and other current liabilities
2,311
598
Customer deposits
1,586
2,928
Current portion of deferred revenue
35,654
24,794
Current portion of long-term debt
3,482
—
Total current liabilities
59,317
61,595
Deferred revenue, net of current portion
358,676
308,798
Long-term debt, net of current portion
158,537
—
Deferred U.S. Treasury grant income, net of current portion
160,919
164,191
Other liabilities and deferred credits
54,570
28,460
Total liabilities
$
792,019
$
563,044
The Company is contractually obligated to make certain fund investors whole if they suffer certain losses resulting from the disallowance or recapture of ITCs or U.S. Treasury grants. The Company accounts for distributions due to the fund investors arising from a reduction of anticipated ITCs or U.S. Treasury grants received under distributions payable to noncontrolling interests and redeemable noncontrolling interests in the consolidated balance sheets. As of June 30, 2016 and December 31, 2015, the Company had accrued $2.7 million for each period for this obligation, which is included under distributions payable to noncontrolling interests and redeemable noncontrolling interests on the consolidated balance sheets. </t>
  </si>
  <si>
    <t>Redeemable Noncontrolling Interests in Subsidiaries</t>
  </si>
  <si>
    <t>Noncontrolling Interest [Abstract]</t>
  </si>
  <si>
    <t>8. Redeemable Noncontrolling Interests in Subsidiaries Noncontrolling interests in subsidiaries that are redeemable at the option of the holder are classified as redeemable noncontrolling interests in subsidiaries between liabilities and stockholders’ equity in the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activity of the redeemable noncontrolling interests in subsidiaries balance was as follows (in thousands):
Balance at December 31, 2015
$
320,935
Contributions from redeemable noncontrolling interests
290,771
Net loss
(229,363
)
Distributions to redeemable noncontrolling interests
(23,746
)
Acquisition of noncontrolling interests
(13,665
)
Balance at June 30, 2016
$
344,932
The acquisition of redeemable noncontrolling interests above relates to the Company’s purchase of the third party investors’ interest in the Chinese joint venture between one of its subsidiaries, Silevo, and the investors, for $13.7 million.</t>
  </si>
  <si>
    <t>Equity</t>
  </si>
  <si>
    <t>Equity [Abstract]</t>
  </si>
  <si>
    <t>9. Equity The changes in total stockholders’ equity and noncontrolling interests in subsidiaries were as follows (in thousands):
Total
Noncontrolling
Stockholders'
Interests in
Total
Equity
Subsidiaries
Equity
Balance, December 31, 2015
$
878,566
$
535,062
$
1,413,628
Contributions from noncontrolling interests
—
352,864
352,864
Tax impact of stock option exercises
(5,833
)
—
(5,833
)
Stock-based compensation expense
61,445
—
61,445
Issuance of common stock upon exercise of stock options for cash
2,301
—
2,301
Issuance of stock to settle accrued compensation
631
—
631
Issuance of stock on settlement of Silevo contingent consideration
34,170
—
34,170
Net loss
(80,477
)
(223,522
)
(303,999
)
Distributions to noncontrolling interests
—
(28,764
)
(28,764
)
Balance, June 30, 2016
$
890,803
$
635,640
$
1,526,443</t>
  </si>
  <si>
    <t>Equity Award Plans</t>
  </si>
  <si>
    <t>Disclosure Of Compensation Related Costs Sharebased Payments [Abstract]</t>
  </si>
  <si>
    <t>10. Equity Award Plans Stock Options On September 15, 2015, the Chief Executive Officer and the Chief Technology Officer, the Company founders, were granted non-statutory stock option awards, or Founder Awards, with both market and performance vesting conditions. The exercise price per share of the Founder Awards is $48.97. The Chief Executive Officer’s Founder Award, when exercised, would entitle him to up to 3.0 million shares of the Company’s common stock, and the Chief Technology Officer’s Founder Award, when exercised, would entitle him to up to 2.0 million shares of the Company’s common stock. The Founder Awards have a maximum term of 10 years from the date of grant and vest in 10 equal tranches based on the achievement of specified operational goals and the 90-trading day average price of the Company’s common stock achieving certain targets on specified measurement dates. In the event of a change in control or a termination of employment, all vesting under the related Founder Award would cease, and any unvested portion would be cancelled. A summary of stock option activity is as follows (in thousands, except per share amounts):
Weighted-
Weighted-
Average
Average
Remaining
Aggregate
Stock
Exercise
Contractual
Intrinsic
Options
Price
Term (Years)
Value
Outstanding - December 31, 2015
18,315
$
38.43
7.74
$
293,855
Granted (weighted-average fair value of $15.14)
1,292
25.97
Exercised
(345
)
6.68
6,422
Canceled
(1,001
)
62.48
Outstanding - June 30, 2016
18,261
$
36.83
7.43
$
100,529
Options vested and exercisable - June 30, 2016
8,387
$
24.00
5.72
$
97,405
Options vested and expected to vest - June 30, 2016
15,494
$
34.99
7.12
$
99,859
As of June 30, 2016, 64.4% of the non-vested stock options outstanding have a performance feature that is required to be satisfied before they become vested and exercisable, including 5.0 million non-vested stock options outstanding under the Founder Awards. The grant date fair market value of the stock options that vested in the three months ended June 30, 2016 and 2015 was $26.1 million and $15.3 million, respectively, and the grant date fair market value of the stock options that vested in the six months ended June 30, 2016 and 2015 was $48.4 million and $39.1 million, respectively. As of June 30, 2016 and December 31, 2015, there was $220.1 million and $265.3 million, respectively, of total unrecognized stock-based compensation expense, net of estimated forfeitures, related to non-vested stock options, which are expected to be recognized over the weighted-average period of 5.36 years and 5.56 years, respectively; including $106.0 million as of June 30, 2016 from the Founder Awards. Under ASC 718, the Company estimates the fair value of stock options on each grant date using the Black-Scholes option valuation model, except for the Founder Awards for which the Company uses a Monte Carlo simulation performed by an independent expert, and applies the straight-line method of expense attribution, except for stock options with a performance feature, for which the Company applies graded vesting. The fair values were estimated on each grant date with the following weighted-average assumptions used in the Black-Scholes option valuation model:
Three Months Ended June 30,
Six Months Ended June 30,
2016
2015
2016
2015
Dividend yield
0
%
0
%
0
%
0
%
Annual risk-free rate of return
1.44
%
1.49
%
1.50
%
1.51
%
Expected volatility
60.73
%
74.32
%
61.94
%
75.03
%
Expected term (years)
6.38
6.33
6.28
6.27
The expected volatility was calculated based on the average historical volatilities of the Company and publicly traded peer companies determined by the Company. The risk-free interest rate used was based on the U.S. Treasury yield curve in effect at the time of grant for the expected term of the stock options to be valued. The expected dividend yield was zero, as the Company does not anticipate paying a dividend within the relevant time frame. The expected term has been estimated using the simplified method allowed under ASC 718. Restricted Stock Units The Company began granting restricted stock units, or RSUs, to employees, directors and consultants in 2012 under the Company’s 2012 Equity Incentive Plan. A summary of RSU activity is as follows (in thousands, except per share amounts):
Weighted-
Restricted
Average
Stock
Fair
Units
Value
Outstanding - December 31, 2015
3,577
$
49.53
Granted
1,406
17.62
Vested
(545
)
46.15
Cancelled
(622
)
44.15
Outstanding - June 30, 2016
3,815
$
39.13
Expected to vest - June 30, 2016
2,940
$
39.60
The grant date fair value of RSUs vested was $13.4 million and $4.1 million for the three months ended June 30, 2016 and 2015, respectively, and $25.2 million and $5.7 million for the six months ended June 30, 2016 and 2015, respectively. Under ASC 718, the Company determines the fair value of RSUs on each grant date based on the fair value of the Company’s common stock on each grant date and applies the straight-line method of expense attribution. As of June 30, 2016 and December 31, 2015, there was $107.9 million and $121.5 million, respectively, of total unrecognized stock-based compensation expense, net of estimated forfeitures, from RSUs, which are expected to be recognized over the weighted-average period of 3.14 years and 3.31 years, respectively. Stock-Based Compensation Expense As part of the requirements of ASC 718, the Company is required to estimate potential forfeitures of equity awards and adjust stock-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 to be recognized in future periods. The amount of stock-based compensation expense recognized during the three months ended June 30, 2016 and 2015 was $32.3million and $25.5 million, respectively, and during the six months ended June 30, 2016 and 2015 was $61.2 million and $50.0 million, respectively. The amount of capitalized stock-based compensation expense was as follows (in thousands):
Three Months Ended June 30,
Six Months Ended June 30,
2016
2015
2016
2015
Capitalized under:
Inventories
$
469
$
169
$
469
$
169
Other assets
$
227
$
972
$
636
$
1,615
Property, plant and equipment - net
$
318
$
6,016
$
2,381
$
10,653
Solar energy systems, leased and to be leased - net
$
6,883
$
779
$
14,328
$
1,385
Stock-based compensation expense was included in cost of revenue and operating expenses as follows (in thousands):
Three Months Ended June 30,
Six Months Ended June 30,
2016
2015
2016
2015
Total cost of revenue
$
601
$
437
$
1,373
$
1,007
Sales and marketing
$
5,336
$
6,453
$
12,857
$
10,218
General and administrative
$
15,588
$
7,877
$
23,995
$
18,019
Pre-production expense
$
128
$
—
$
148
$
—
Research and development
$
2,817
$
2,755
$
5,041
$
6,888</t>
  </si>
  <si>
    <t>Income Taxes</t>
  </si>
  <si>
    <t>Income Tax Disclosure [Abstract]</t>
  </si>
  <si>
    <t xml:space="preserve">11. Income Taxes The Company accounts for income taxes using the asset and liability method. Under this method, deferred income tax assets and liabilities are determined based upon the difference between the condensed consolidated financial statement carrying amounts and the tax basis of assets and liabilities and are measured using the enacted tax rate expected to apply to taxable income in the years in which the differences are expected to be reversed. The Company has applied a valuation allowance against its deferred tax assets net of the expected income from the reversal of its deferred tax liabilities. The valuation allowance is determined in accordance with the provisions of ASC 740, Income Taxes The income tax expense for the three months ended June 30, 2016 and 2015 was determined based on the Company’s estimated consolidated effective income tax rates of 0.01% and negative 0.22%, respectively. The income tax expense for the six months ended June 30, 2016 and 2015 was determined based on the Company’s estimated consolidated effective income tax rates of negative 0.01% and 0.21%, respectively. The differences between the estimated consolidated effective income tax rates and the U.S. federal statutory rates were primarily attributable to valuation allowances and the current amortization of prepaid tax asset and deferred income tax charge due to inter-company sales held within the consolidated group. As part of its asset monetization strategy, the Company has agreements to sell solar energy systems to joint venture funds. The gain on the sale of the assets has been eliminated in the condensed consolidated financial statements. These transactions are treated as inter-company sales, and as such, income taxes are not recognized on the sales until the Company no longer benefits from the underlying assets. Since the assets remain within the consolidated group, the income tax expense incurred related to the sales is being deferred and amortized over the estimated useful life of the assets, which has been estimated to be 30 years. The deferral of income tax expense results in the recording of a prepaid tax expense that is included in the consolidated balance sheets as other assets. The amortization of the prepaid tax expense in each period makes up the major component of income tax expense. Uncertain Tax Positions The Company applies a two-step approach with respect to uncertain tax positions. This approach involves recognizing any uncertain tax positions that are more-likely-than-not of being ultimately realized and then measuring those positions to determine the amounts to be recognized. The Company is subject to taxation and files income tax returns in the U.S. and various state, local and foreign jurisdictions. The U.S. and state jurisdictions have statutes of limitations that generally range from three to five years. Due to the Company’s net losses, substantially all of its federal, state, local and foreign income tax returns since inception are still subject to audit. </t>
  </si>
  <si>
    <t>Related Party Transactions</t>
  </si>
  <si>
    <t>Related Party Transactions [Abstract]</t>
  </si>
  <si>
    <t>12. Related Party Transactions The Company’s operations included the following related party transactions (in thousands):
Three Months Ended June 30,
Six Months Ended June 30,
2016
2015
2016
2015
Revenue:
Solar energy systems sales to related parties
$
12
$
79
$
12
$
79
Expenditures:
Purchases of inventories or equipment from related parties
$
2,822
$
900
$
6,366
$
1,697
Interest paid or payable to related parties (included in interest expense — net)
$
1,382
$
462
$
2,215
$
470
Related party balances were comprised of the following (in thousands):
June 30, 2016
December 31, 2015
Due from related parties (included in accounts receivable)
$
22
$
30
Due to related parties (included in accounts payable)
$
1,213
$
3,961
Solar bonds issued to related parties
$
165,210
$
165,220
Convertible senior notes issued to related parties
$
12,977
$
12,975
Due to related parties (included in accrued and other current liabilities)
$
1,040
$
1,249
The related party transactions were primarily purchases of batteries from Tesla Motors, Inc., or Tesla; issuances or maturities of Solar Bonds held by SpaceX, the Company’s Chief Financial Officer and the Company’s Chief Technology Officer and issuances of convertible senior notes to an entity affiliated with the Chairman of the Company’s board of directors and the Company’s Chief Executive Officer. Tesla is considered a related party because the Chairman of the Company’s board of directors is the Chief Executive Officer and Chairman of Tesla, other members of the Company’s board of directors also serve as members of the board of directors of Tesla and some members of the Company’s board of directors and executive management are also investors in Tesla. SpaceX is considered a related party because the Chairman of the Company’s board of directors is the Chief Executive Officer, Chief Designer, Chairman and a significant stockholder of SpaceX; other members of the Company’s board of directors also serve as members of the board of directors of SpaceX and some members of the Company’s board of directors and executive management are also investors in SpaceX. In March 2015, SpaceX purchased $90.0 million in aggregate principal amount of 2.00% Solar Bonds due in March 2016. In June 2015, SpaceX purchased an additional $75.0 million in aggregate principal amount of 2.00% Solar Bonds due in June 2016. In March 2016, $90.0 million in aggregate principal amount of the Solar Bonds held by SpaceX matured, and the proceeds were reinvested by SpaceX in $90.0 million in aggregate principal amount of 4.40% Solar Bonds due in March 2017. In June 2016, $75.0 million in aggregate principal amount of the Solar Bonds held by SpaceX matured, and the proceeds were reinvested by SpaceX in $75.0 million in aggregate principal amount of 4.40% Solar Bonds due in June 2017.</t>
  </si>
  <si>
    <t>Commitments and Contingencies</t>
  </si>
  <si>
    <t>Commitments And Contingencies Disclosure [Abstract]</t>
  </si>
  <si>
    <t>13. Commitments and Contingencies Noncancelable Leases The Company leases offices, manufacturing and warehouse facilities, equipment, vehicles and solar energy systems under noncancelable leases. Build-to-Suit Lease Arrangement In September 2014, a subsidiary of the Company entered into a build-to-suit lease arrangement with the Research Foundation for the State University of New York, or the Foundation, for the construction of an approximately 1.0 million square-feet solar panel manufacturing facility with a capacity of 1.0 gigawatts on an approximately 88.2 acre site located in Buffalo, New York. Under the terms of the arrangement, which has been amended, the Foundation will construct the manufacturing facility and install certain utilities and other improvements, with participation by the Company as to the design and construction of the manufacturing facility, and acquire certain manufacturing equipment designated by the Company to be used in the manufacturing facility. The Foundation will cover (i) construction costs related to the manufacturing facility in an amount up to $350.0 million, (ii) the acquisition and commissioning of the manufacturing equipment in an amount up to $348.1 million and (iii) $51.9 million for additional specified scope costs, in cases (i) and (ii) only, subject to the maximum funding allocation from the State of New York, and the Company will be responsible for any construction and equipment costs in excess of such amounts. The Foundation will own the manufacturing facility and manufacturing equipment purchased by the Foundation. Following completion of the manufacturing facility, the Company will lease the manufacturing facility and the manufacturing equipment owned by the Foundation from the Foundation for an initial period of 10 years, with an option to renew, for $2 per year plus utilities. Under the terms of the build-to-suit lease arrangement, the Company is required to achieve specific operational milestones during the initial term of the lease, which include employing a certain number of employees at the facility, within western New York and within the State of New York within specified time periods following the completion of the facility. The Company is also required to spend or incur approximately $5.0 billion in combined capital, operational expenses and other costs in the State of New York over the 10 years following the achievement of full production. On an annual basis during the initial lease term, as measured on each anniversary of the commissioning of the facility, if the Company fails to meet its specified investment and job creation obligations, then it would be obligated to pay a $41.2 million “program payment” to the Foundation for each year that it fails to meet these requirements. Furthermore, if the agreement is terminated due to a material breach by the Company, then additional amounts might be payable by the Company. Due to the Company’s involvement with the construction of the facility, its exposure to any potential cost overruns and its other commitments under the agreement, the Company is deemed to be the owner of the facility and the manufacturing equipment owned by the Foundation for accounting purposes during the construction phase. Accordingly, as of June 30, 2016 and December 31, 2015, the Company had recorded a non-cash investment in build-to-suit lease asset under construction of $655.1 million and $284.5 million, respectively, and a corresponding non-cash build-to-suit lease liability on the consolidated balance sheets. The non-cash investing activities and the non-cash financing activities related to this arrangement in the three months ended June 30, 2016 and 2015 amounted to $135.3 million and $105.8 million, respectively, and in the six months ended June 30, 2016 and 2015 amounted to $370.6 million and $132.3 million, respectively. Indemnification and Guaranteed Returns As disclosed in Note 7, VIE Arrangements The maximum potential future payments that the Company could have to make under this obligation would depend on the difference between the fair values of the solar energy systems sold or transferred to the funds as determined by the Company and the values that the U.S. Treasury Department would determine as fair value for the systems for purposes of claiming U.S. Treasury grants or the values the IRS would determine as the fair value for the systems for purposes of claiming ITCs or U.S. Treasury grants. The Company claims U.S. Treasury grants based on guidelines provided by the U.S. Treasury department and the statutory regulations from the IRS. The Company uses fair values determined with the assistance of independent third-party appraisals commissioned by the Company as the basis for determining the ITCs that are passed-through to and claimed by the fund investors. Since the Company cannot determine future revisions to U.S. Treasury Department guidelines governing system values or how the IRS will evaluate system values used in claiming ITCs or U.S. Treasury grants, the Company is unable to reliably estimate the maximum potential future payments that it could have to make under this obligation as of each balance sheet date. The Company is eligible to receive certain state and local incentives that are associated with renewable energy generation. The amount of incentives that can be claimed is based on the projected or actual solar energy system size and/or the amount of solar energy produced. The Company also currently participates in one state’s incentive program that is based on either the fair market value or the tax basis of solar energy systems placed in service. State and local incentives received are allocated between the Company and fund investors in accordance with the contractual provisions of each fund. The Company is not contractually obligated to indemnify any fund investor for any losses they may incur due to a shortfall in the amount of state or local incentives actually received. As disclosed in Note 7, VIE Arrangements The lease pass-through financing funds have a one-time lease payment reset mechanism that occurs after the installation of all solar energy systems in a fund. As a result of this mechanism, the Company may be required to refund master lease prepayments previously received from investors. Any refunds of master lease prepayments would reduce the lease pass-through financing obligation. Letters of Credit As of June 30, 2016, the Company had $21.6 million of unused letters of credit outstanding, which carry a fee of 3.4% per annum. Other Contingencies In July 2012, the Company, along with other companies in the solar energy industry, received a subpoena from the U.S. Treasury Department’s Office of the Inspector General to deliver certain documents in the Company’s possession that were dated, created, revised or referred to after January 1, 2007 and that relate to the Compan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including possible misrepresentations concerning the fair market value of the solar energy systems submitted by the Company in U.S. Treasury grant applications. If the Inspector General concludes that misrepresentations were made, the U.S. Department of Justice could decide to bring a civil action to recover amounts it believes were improperly paid to the Company. If the U.S. Department of Justice is successful in asserting this action, the Company could then be required to pay material damages and penalties for any funds received based on such misrepresentations, which, in turn, could require the Company to make indemnity payments to certain fund investors. The Company has accrued a reserve for its potential liability associated with this ongoing investigation as of June 30, 2016. In February 2013, two of the Company’s financing funds filed a lawsuit in the United States Court of Federal Claims against the United States government, seeking to recover approximately $14.0 million that the United States Treasury was obligated to pay, but failed to pay, under Section 1603 of the American Recovery and Reinvestment Act of 2009. In February 2016, the government filed a motion seeking leave to assert a counterclaim against the two plaintiff funds on the grounds that the government, in fact, paid them more, not less, than they were entitled to as a matter of law. On May 2, 2016, the Court granted the government’s motion and allowed it to add the counterclaim. If the government is successful in asserting the counterclaim, the Company could then be required to make indemnity payments to the plaintiff funds. The Company believes that the government’s claims are without merit and expects the plaintiff funds to litigate the case vigorously. The Court has set the case for trial in January 2017. The Company is unable to estimate the possible loss, if any, associated with this lawsuit. On March 28, 2014, a purported stockholder class action lawsuit was filed in the United States District Court for the Northern District of California against the Company and two of its officers. The complaint alleges claims for violations of the federal securities laws, and seeks unspecified compensatory damages and other relief on behalf of a purported class of purchasers of our securities from March 6, 2013 to March 18, 2014. On April 16, 2015, the District Court dismissed the complaint and allowed the plaintiffs to file an amended complaint in an attempt to remedy the defects in the original complaint. The plaintiffs filed their amended complaint, and the Company filed a renewed motion to dismiss on August 7, 2015. On January 5, 2016, the District Court dismissed the amended complaint and allowed plaintiffs to file a further amended complaint in an attempt to remedy the defects in the existing complaint. The plaintiffs filed the third amended complaint, and the Company has once again filed a motion to dismiss. The Company believes that the claims are without merit and intends to defend itself vigorously. The Company is unable to estimate the possible loss, if any, associated with this lawsuit. On June 5 and 11, 2014, stockholder derivative actions were filed in the Superior Court of California for the County of San Mateo, purportedly on behalf of the Company and against the board of directors, alleging that the board of directors breached its duties to the Company by failing to prevent the conduct alleged in the pending purported stockholder class action lawsuit. The Company and the individual board member defendants filed a motion to dismiss the complaint, which the Superior Court granted on December 17, 2015, while allowing the plaintiffs an opportunity to file an amended complaint to remedy the defects in the original complaint. On or about March 2, 2016, the plaintiffs informed the Company and the Superior Court that they had sold their shares in the Company during the pendency of the suit. Consequently, the plaintiffs no longer had standing to bring their lawsuit, which they voluntarily dismissed. On September 18, 2015, a stockholder derivative action was filed in the Court of Chancery of the State of Delaware, purportedly on behalf of the Company and against the board of directors, alleging that the board of directors breached its duties to the Company by approving stock-based compensation to the non-employee directors that the plaintiff claims is excessive compared to the compensation paid to directors of peer companies. At the Company’s 2016 annual meeting of stockholders, the non-employee director compensation plan was approved and ratified, including by a majority of the shares held by disinterested stockholders of the Company. As a result, the Company expects that the case will be dismissed and the matter resolved, subject to the settlement of legal fees which we do not expect to be material. On November 6, 2015, a putative class action lawsuit was filed in the United States District Court for the Northern District of California against the Company. The complaint alleges that the Company made unlawful telephone marketing calls to the plaintiff and others, in violation of the federal Telephone Consumer Protection Act. The plaintiff seeks injunctive relief and statutory damages, on behalf of himself and a certified class. The Company filed a motion to dismiss the complaint, which the District Court denied on April 6, 2016. The Company believes that the claims are without merit and intends to defend itself vigorously. The Company is unable to estimate the possible loss, if any, associated with this lawsuit. On June 1, 2016, a putative class action lawsuit, Gibbs v. SolarCity From time to time, claims have been asserted, and may in the future be asserted, including claims from regulatory authorities related to labor practices and other matters. Such assertions arise in the normal course of the Company’s operations. The resolution of any such assertions or claims cannot be predicted with certainty.</t>
  </si>
  <si>
    <t>Basic and Diluted Net Loss Per Share</t>
  </si>
  <si>
    <t>Earnings Per Share [Abstract]</t>
  </si>
  <si>
    <t>14. Basic and Diluted Net Loss Per Share The following table sets forth the computation of the Company’s basic and diluted net loss per share for the periods presented (in thousands, except share and per share amounts):
Three Months Ended June 30,
Six Months Ended June 30,
2016
2015
2016
2015
Net loss attributable to stockholders
$
(55,489
)
$
(22,360
)
$
(80,477
)
$
(43,885
)
Net loss attributable to common stockholders, basic
$
(55,489
)
$
(22,360
)
$
(80,477
)
$
(43,885
)
Net loss attributable to common stockholders, diluted
$
(55,489
)
$
(22,360
)
$
(80,477
)
$
(43,885
)
Weighted-average shares used to compute net loss per share attributable to common stockholders, basic
99,483,067
97,013,499
98,778,592
96,845,827
Weighted-average shares used to compute net loss per share attributable to common stockholders, diluted
99,483,067
97,013,499
98,778,592
96,845,827
Net loss per share attributable to common stockholders, basic
$
(0.56
)
$
(0.23
)
$
(0.81
)
$
(0.45
)
Net loss per share attributable to common stockholders, diluted
$
(0.56
)
$
(0.23
)
$
(0.81
)
$
(0.45
) The following weighted-average outstanding shares of common stock equivalents were excluded from the computation of diluted net loss per share for the periods presented because including them would have been antidilutive:
Three Months Ended June 30,
Six Months Ended June 30,
2016
2015
2016
2015
Common stock options
18,009,395
13,542,879
18,228,421
13,676,512
Restricted stock units
3,725,488
2,061,808
3,690,433
1,733,437
Convertible senior notes
13,930,186
10,505,947
13,930,186
10,505,947</t>
  </si>
  <si>
    <t>Subsequent Events</t>
  </si>
  <si>
    <t>Subsequent Events [Abstract]</t>
  </si>
  <si>
    <t xml:space="preserve">15. Subsequent Events New Financing Funds In July 2016, the Company formed two new non-recourse financing funds with new and existing fund investors with an aggregate financing commitment of $250.0 million. New Solar Renewable Energy Credit Term Loan On July 14, 2016, a subsidiary of the Company entered into an agreement for a five-year term loan with a total committed amount of $36.4 million. The term loan is secured by substantially all of the assets of the subsidiary, including its rights under forward contracts to sell solar renewable energy credits, and is non-recourse to the Company’s other assets. Adoption of Exclusive Forum Bylaw On July 29, 2016, the Company’s board of directors amended the Company’s Amended and Restated Bylaws to implement a forum selection bylaw. Merger Agreement with Tesla On July 31, 2016, the Company entered into an agreement and plan of merger with Tesla and a wholly-owned subsidiary of Tesla, pursuant to which each share of the Company’s common stock would be converted into 0.11 shares of Tesla’s common stock and the Company would become a wholly-owned subsidiary of Tesla. The consummation of the merger is subject to, among other things, approval by the stockholders of both Tesla and the Company. If the Company terminates the merger agreement, it may be required to pay Tesla a termination fee ranging from $26.1 million to $78.2 million. Voting Agreement On July 31, 2016, concurrently with the execution of the Tesla merger agreement, the Company entered into a voting agreement with Elon Musk and the Elon Musk Revocable Trust dated July 22, 2003, setting forth certain conditions governing how Mr. Musk would vote shares of Company common stock controlled by him in connection with the proposed Tesla merger and certain other transactions. </t>
  </si>
  <si>
    <t>Summary of Significant Accounting Policies and Procedures (Policies)</t>
  </si>
  <si>
    <t>Basis of Presentation and Principles of Consolidation</t>
  </si>
  <si>
    <t>Basis of Presentation and Principles of Consolidation The accompanying condensed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Consolidation VIE Arrangements</t>
  </si>
  <si>
    <t>Reclassifications</t>
  </si>
  <si>
    <t>Reclassifications Certain prior period balances have been reclassified to conform to the current period presentation. In particular, the consolidated statements of operations have been expanded to present revenue generated from periodic billings under long-term contracts, including customer operating leases and MyPower contracts, as well as sales of solar renewable energy credits. Accordingly, the previously presented operating leases and solar energy systems incentives revenue has been separated into (i) revenue generated from periodic billings under operating leases as well as periodic incentives generated by the operating leases; (ii) revenue generated from sales of solar renewable energy credits and (iii) revenue from operating lease prepayments and upfront incentives that is recognized over the term of the operating lease. Additionally, revenue from sales under MyPower contracts, which was previously presented within revenue from solar energy systems and components sales, has been separately presented as revenue from solar energy systems under long-term loan arrangements; this together with periodic operating lease billings and incentives revenue and sales of solar renewable energy credits revenue comprise the total revenue from periodic billings. Furthermore, the cost of revenue line items have been expanded to conform to the current period revenue presentation and to separately present non-cash expenses, including depreciation, amortization and warranty expenses. Also, the previously presented net interest expense has been separated into (i) interest expense on recourse debt excluding the amortization of any debt discounts or fees; (ii) interest expense on non-recourse debt excluding the amortization of any debt discounts or fees and (iii) all other net interest expense including the amortization of all debt discounts and fees.</t>
  </si>
  <si>
    <t>Use of Estimates</t>
  </si>
  <si>
    <t>Use of Estimates The preparation of the condensed consolidated financial statements requires management to make estimates and assumptions that affect the amounts reported in the condensed consolidated financial statements and the accompanying notes. Management regularly makes significant estimates and assumptions regarding the selling price of undelivered elements for revenue recognition purposes, the collectability of accounts and rebates receivable, the valuation of inventories, the labor costs for long-term contracts used as a basis for determining the percentage of completion for such contracts, the fair values and residual values of solar energy systems subject to leases, the accounting for business combinations, the fair values and useful lives of acquired tangible and intangible assets, the fair value of contingent consideration payable under business combinations, the useful lives of solar energy systems, property, plant and equipment, the determination of accrued warranty, the determination of accrued liability for solar energy system performance guarantees, the determination of lease pass-through financing obligations, the discount rates used to determine the fair values of investment tax credits, the valuation of stock-based compensation, the determination of valuation allowances associated with deferred tax assets, asset impairment, the valuation of build-to-suit lease assets, the fair value of interest rate swaps and other items. Management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Interest Rate Swaps</t>
  </si>
  <si>
    <t>Interest Rate Swaps In the second quarter of 2015, the Company began entering into fixed-for-floating interest rate swap agreements to swap variable interest payments on certain debt for fixed interest payments, as required by its lenders. The Company has not designated any interest rate swaps as hedging instruments. Accordingly, all interest rate swaps are recognized at fair value on the consolidated balance sheets within other assets or other liabilities and deferred credits, with any changes in fair value recognized as other income or expense in the consolidated statements of operations and with any cash flows recognized as investing activities in the consolidated statements of cash flows. As of and for the periods ended June 30
Gross Gains
Gross Losses
Aggregate
Gross
Three Months Ended
Six Months Ended
Three Months Ended
Six Months Ended
Notional
Liability at
June 30,
June 30,
June 30,
June 30,
Amount
Fair Value
2016
2016
2016
2016
Interest rate swaps
$
802,154
$
53,709
$
378
$
378
$
19,785
$
51,828</t>
  </si>
  <si>
    <t>Fair Value of Financial Instruments</t>
  </si>
  <si>
    <t>Fair Value of Financial Instruments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quoted prices for identical assets or liabilities in active market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June 30
Level 1
Level 2
Level 3
Cash equivalents:
Money market funds
$
3,436
$
—
$
—
Liabilities:
Interest rate swaps
$
—
$
53,709
$
—
Contingent consideration
$
—
$
—
$
82,651
The Company classified its money market funds within Level 1 because their fair values are based on their quoted market prices. The Company classified its interest rate swaps within Level 2 because their fair values are determined using models that utilized market observable inputs, including current and forward interest rates. The Company classified its contingent consideration within Level 3 because its fair value is determined using unobservable probability estimates and unobservable estimated discount rates applicable to the acquisition. During the six months ended June 30 The contingent consideration is dependent on the achievement of the specified production milestones for the acquired business. The Company determined the fair value of the contingent consideration using a probability-weighted expected return methodology that considers the timing and probabilities of achieving these milestones and uses discount rates that reflect the appropriate cost of capital. The Company reassesses the valuation assumptions each reporting period, with any changes in the fair value accounted for in the consolidated statements of operations. The fair value of the contingent consideration is directly proportional to the estimated probabilities of achieving these milestones. On March 31, 2016, the Company determined that the first milestone was achieved and adjusted the accrued contingent consideration balance associated with the first milestone to the full amount payable of $48.3 million. On May 5, 2016, the Company issued 1.6 million shares of its common stock, valued at $34.2 million based on its stock price on the issuance date, to settle the liability. Accordingly, the Company recognized a gain of $14.1 million upon the settlement of the liability associated with the first milestone, which is included as an offset to general and administrative expense. The fair value of the contingent consideration balance related to the remaining milestones was determined using an estimated probability of achievement of 95% and discount rates ranging between 6% and 7%, which is included under other liabilities and deferred credits in the consolidated balance sheets. The following table summarizes the activity of the Level 3 contingent consideration balance in the six months ended June 30
Balance - beginning of the period
$
123,008
Change in fair value
(40,357
)
Balance - end of the period
$
82,651
The Company’s financial instruments that are not carried at fair value include accounts receivable, customer notes receivable, rebates receivable, accounts payable, customer deposits, distributions payable to noncontrolling interests and redeemable noncontrolling interests, the participation interest, solar asset-backed notes, solar loan-backed notes, convertible senior notes, Solar Bonds and long-term debt. The carrying values of these financial instruments other than customer notes receivable, the participation interest, solar asset-backed notes, solar loan-backed notes, convertible senior notes, Solar Bonds and long-term debt approximated their fair values due to the fact that they were short-term in nature at June 30 The Company estimates the fair value of convertible senior notes based on their last actively traded prices (Level 1) or market observable inputs (Level 2). The Company estimates the fair value of customer notes receivable, the participation interest, solar asset-backed notes, solar loan-backed notes, Solar Bonds and long-term debt based on rates currently offered for instruments with similar maturities and terms (Level 3). The following table presents their estimated fair values and their carrying values (in thousands):
June 30, 2016
Carrying
Fair Value
Participation interest
$
16,440
$
14,877
Solar asset-backed notes
$
448,752
$
454,693
Solar loan-backed notes
$
174,306
$
179,244
Convertible senior notes
$
896,621
$
669,994
MyPower customer notes receivable
$
536,638
$
536,638
Long-term debt
$
1,438,152
$
1,438,152
Solar bonds
$
217,826
$
217,826</t>
  </si>
  <si>
    <t>Warranties</t>
  </si>
  <si>
    <t>Warranties The Company provides a warranty on the installation and components of the solar energy systems it sells for periods typically between 10 to 30 years. The manufacturer’s warranty on the solar energy systems’ components, which is typically passed-through to customers, ranges from one to 25 years. For the solar energy systems under lease contracts or power purchase agreements, the Company does not accrue a warranty liability because those systems are owned by consolidated subsidiaries of the Company. Instead, any repair costs on those solar energy systems are expensed when they are incurred as a component of operating leases and solar energy systems incentives cost of revenue. The changes in the accrued warranty balance, recorded as a component of accrued and other current liabilities on the consolidated balance sheets, consisted of the following (in thousands):
As
Six Months Ended
June 30,
2016
Balance - beginning of the period
$
22,993
Increase in liability (including $3,424 related to MyPower contracts)
4,186
Change in estimate
630
Less warranty claims
(188
)
Balance - end of the period
$
27,621</t>
  </si>
  <si>
    <t>Solar Energy Systems Performance Guarantees</t>
  </si>
  <si>
    <t>Solar Energy Systems Performance Guarantees The Company guarantees certain specified minimum solar energy production output for certain systems leased or sold to customers generally for a term of up to 30 years. The Company monitors the solar energy systems to ensure that these outputs are being achieved. The Company evaluates if any amounts are due to its customers and makes any payments periodically as specified in the customer contracts. As of June 30</t>
  </si>
  <si>
    <t>Solar Renewable Energy Credits</t>
  </si>
  <si>
    <t>Solar Renewable Energy Credits The Company accounts for solar renewable energy credits, or SRECs, when they are purchased by the Company or sold to third parties. For SRECs generated by solar energy systems owned by the Company and minted by government agencies, the Company does not recognize any specifically identifiable costs for those SRECs as there are no specific incremental costs incurred to generate the SRECs. For SRECs purchased by the Company, the Company carries these SRECs at their cost, subject to testing for impairment. The Company recognizes revenue from the sale of an SREC when the SREC is transferred to the buyer, and the cost of the SREC, if any, is then recorded within cost of periodic billings revenue.</t>
  </si>
  <si>
    <t>Comprehensive Income (Loss)</t>
  </si>
  <si>
    <t>Comprehensive Income (Loss) The Company accounts for comprehensive income (loss) in accordance with ASC 220 , Comprehensive Income</t>
  </si>
  <si>
    <t>Segment Information</t>
  </si>
  <si>
    <t xml:space="preserve">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the chief financial officer, the chief technology officer and the chief revenue officer. Based on the financial information presented to and reviewed by the chief operating decision maker in deciding how to allocate the resources and in assessing the performance of the Company, the Company has determined that it has a single operating and reporting segment: solar energy products and services. The Company’s principal operations, revenue and decision-making functions are located in the United States. </t>
  </si>
  <si>
    <t xml:space="preserve">Basic and Diluted Net Loss Per Share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common stock equivalents outstanding for the period determined using the treasury stock method or the if-converted method, as applicable. In periods when the Company incurred a net loss attributable to common stockholders, stock options, restricted stock units and convertible senior notes were considered to be common stock equivalents but have been excluded from the calculation of diluted net loss per share attributable to common stockholders as their effect is antidilutive. </t>
  </si>
  <si>
    <t>Recently Issued Accounting Standards</t>
  </si>
  <si>
    <t xml:space="preserve">Recently Issued Accounting Standards In February 2015, the FASB issued Accounting Standards Update, or ASU, No. 2015-02, Amendments to the Consolidation Analysis In September 2015, the FASB issued ASU No. 2015-16, Simplifying the Accounting for Measurement-Period Adjustments In May 2014, the FASB issued ASU No. 2014-09, Revenue from Contracts with Customers Deferral of the Effective Date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In August 2014, the FASB issued ASU No. 2014-15, Going Concern In July 2015, the FASB issued ASU No. 2015-11, Simplifying the Measurement of Inventory In January 2016, the FASB issued ASU No. 2016-01, Recognition and Measurement of Financial Assets and Financial Liabilities In February 2016, the FASB issued ASU No. 2016-02, Leases In March 2016, the FASB issued ASU No. 2016-06, Contingent Put and Call Options in Debt Instruments In March 2016, the FASB issued ASU No. 2016-09, Improvements to Employee Share-Based Payment Accounting In June 2016, the FASB issued ASU No. 2016-13, Measurement of Credit Losses on Financial Instruments </t>
  </si>
  <si>
    <t>Summary of Significant Accounting Policies and Procedures (Tables)</t>
  </si>
  <si>
    <t>Summary Of Significant Accounting Policies And Recent Accounting Pronouncements [Line Items]</t>
  </si>
  <si>
    <t>Summary of Interest Rate Swaps Outstanding</t>
  </si>
  <si>
    <t>As of and for the periods ended June 30
Gross Gains
Gross Losses
Aggregate
Gross
Three Months Ended
Six Months Ended
Three Months Ended
Six Months Ended
Notional
Liability at
June 30,
June 30,
June 30,
June 30,
Amount
Fair Value
2016
2016
2016
2016
Interest rate swaps
$
802,154
$
53,709
$
378
$
378
$
19,785
$
51,828</t>
  </si>
  <si>
    <t>Company's Assets and Liabilities Carried at Fair Value on Recurring Basis included Cash Equivalents, interest rate swaps and Contingent Consideration</t>
  </si>
  <si>
    <t>As of June 30
Level 1
Level 2
Level 3
Cash equivalents:
Money market funds
$
3,436
$
—
$
—
Liabilities:
Interest rate swaps
$
—
$
53,709
$
—
Contingent consideration
$
—
$
—
$
82,651</t>
  </si>
  <si>
    <t>Schedule of Estimated Fair Values and Carrying Values</t>
  </si>
  <si>
    <t>The following table presents their estimated fair values and their carrying values (in thousands):
June 30, 2016
Carrying
Fair Value
Participation interest
$
16,440
$
14,877
Solar asset-backed notes
$
448,752
$
454,693
Solar loan-backed notes
$
174,306
$
179,244
Convertible senior notes
$
896,621
$
669,994
MyPower customer notes receivable
$
536,638
$
536,638
Long-term debt
$
1,438,152
$
1,438,152
Solar bonds
$
217,826
$
217,826</t>
  </si>
  <si>
    <t>Schedule of Product Warranty Liability</t>
  </si>
  <si>
    <t>The changes in the accrued warranty balance, recorded as a component of accrued and other current liabilities on the consolidated balance sheets, consisted of the following (in thousands):
As
Six Months Ended
June 30,
2016
Balance - beginning of the period
$
22,993
Increase in liability (including $3,424 related to MyPower contracts)
4,186
Change in estimate
630
Less warranty claims
(188
)
Balance - end of the period
$
27,621</t>
  </si>
  <si>
    <t>Contingent Consideration Liability [Member]</t>
  </si>
  <si>
    <t>Summary of the Activity of the Level 3 Contingent Consideration</t>
  </si>
  <si>
    <t>The following table summarizes the activity of the Level 3 contingent consideration balance in the six months ended June 30
Balance - beginning of the period
$
123,008
Change in fair value
(40,357
)
Balance - end of the period
$
82,651</t>
  </si>
  <si>
    <t>Goodwill and Intangible Assets (Tables)</t>
  </si>
  <si>
    <t>Summary of Intangible Assets</t>
  </si>
  <si>
    <t>The following is a summary of intangible assets as of June 30, 2016 (in thousands):
Weighted-
average
useful life
Accumulated
(in years)
Gross
amortization
Write-offs
Net
Developed technology - Silevo
10
$
115,000
$
(20,346
)
$
—
$
94,654
Developed technology - Zep Solar
7
60,100
(21,979
)
—
38,121
Trademarks and trade names
7
24,700
(9,021
)
—
15,679
Marketing database
5
17,427
(11,347
)
—
6,080
PowerSaver agreement
10
17,077
(4,815
)
(12,262
)
—
Non-compete agreements
5
7,189
(4,023
)
(3,035
)
131
Customer relationships
6
6,190
(1,093
)
—
5,097
Other
6
10,028
(6,297
)
(87
)
3,644
Total
8.26
$
257,711
$
(78,921
)
$
(15,384
)
$
163,406
The following is a summary of intangible assets as of December 31, 2015 (in thousands):
Weighted-
average
useful life
Accumulated
(in years)
Gross
amortization
Net
Developed technology - Silevo
10
$
115,000
$
(14,596
)
100,404
Developed technology - Zep Solar
7
60,100
(17,664
)
42,436
Trademarks and trade names
7
24,700
(7,256
)
17,444
Marketing database
5
17,427
(9,953
)
7,474
PowerSaver agreement
10
17,077
(3,961
)
13,116
Non-compete agreements
5
7,189
(3,272
)
3,917
Customer relationships
6
6,190
(542
)
5,648
Other
6
10,028
(5,223
)
4,805
Total
8.26
$
257,711
$
(62,467
)
$
195,244</t>
  </si>
  <si>
    <t>Summary of Carrying Value of Intangible Assets</t>
  </si>
  <si>
    <t>The changes to the carrying value of intangible assets were as follows (in thousands):
June 30, 2016
Balance - beginning of the period
$
195,244
Amortization
(16,454
)
Write-offs
(15,384
)
Balance - end of the period
$
163,406</t>
  </si>
  <si>
    <t>Summary of Amortization Expense for Intangible Assets</t>
  </si>
  <si>
    <t>Amortization expense from intangible assets for the six months ended June 30, 2016 and 2015 was allocated as follows (in thousands):
Six Months Ended June 30,
2016
2015
Included in depreciation, amortization and warranty
$
10,353
$
10,326
Included in sales and marketing
6,101
5,848
Total amortization expense
$
16,454
$
16,174</t>
  </si>
  <si>
    <t>Summary of Future Amortization Expense for Intangible Assets</t>
  </si>
  <si>
    <t>As of June 30, 2016, the total future amortization expense from intangible assets was as follows (in thousands):
Depreciation, amortization and warranty
Sales and marketing
Total
Six months ending December 31, 2016
$
10,343
$
4,018
$
14,361
2017
20,541
7,469
28,010
2018
20,541
6,555
27,096
2019
20,541
4,621
25,162
2020
19,821
4,423
24,244
Thereafter
44,533
—
44,533
Total
$
136,320
$
27,086
$
163,406</t>
  </si>
  <si>
    <t>Selected Balance Sheet Components (Tables)</t>
  </si>
  <si>
    <t>Components of Balance Sheet</t>
  </si>
  <si>
    <t>Selected components of the consolidated balance sheets were as follows (in thousands):
June 30, 2016
December 31, 2015
Inventories:
Raw materials
$
203,093
$
335,439
Work in progress
26,606
7,512
Total
$
229,699
$
342,951
Solar Energy Systems, Leased and To Be Leased - Net:
Solar energy systems leased to customers
$
4,315,639
$
3,619,214
Initial direct costs related to customer solar energy system lease acquisition costs
475,266
383,506
4,790,905
4,002,720
Less accumulated depreciation and amortization
(353,783
)
(275,158
)
4,437,122
3,727,562
Solar energy systems under construction
382,491
358,010
Solar energy systems to be leased to customers
354,011
289,981
Solar energy systems, leased and to be leased - net(1)(2)
$
5,173,624
$
4,375,553
Property, Plant and Equipment - Net
Manufacturing facilities - Fremont, California:
Manufacturing and lab equipment
$
88,194
$
84,418
Leasehold improvements
55,139
53,902
Manufacturing facilities - China:
Manufacturing and lab equipment(3)
9,285
21,714
Land and buildings
6,706
6,711
Vehicles
37,657
44,036
Computer hardware and software
50,968
41,294
Furniture and fixtures
15,256
13,611
Leasehold improvements - other
22,583
19,546
Other(4)
43,437
30,861
329,225
316,093
Less accumulated depreciation and amortization
(74,999
)
(53,706
)
Property, plant and equipment - net
$
254,226
$
262,387
Accrued and Other Current Liabilities:
Accrued expenses
$
71,952
$
69,034
Income tax payable
23,939
41,016
Accrued compensation
72,745
64,988
Current portion of contingent consideration
—
42,912
Accrued warranty
27,621
22,993
Accrued professional services fees
10,060
9,915
Current portion of capital lease obligation
10,750
8,208
Other current liabilities
14,799
17,440
Total
$
231,866
$
276,506
June 30, 2016
December 31, 2015
Other Liabilities and Deferred Credits:
Deferred gain on sale-leaseback transactions, net of current portion
$
49,925
$
51,547
Deferred rent expense
17,073
16,184
Interest rate swaps liability
53,709
11,544
Deferred solar renewable energy credits income
19,352
8,855
Capital lease obligation
39,658
39,475
Liability for receipts from an investor(5)
37,883
17,975
Contingent consideration
82,651
80,096
Participation interest
16,440
15,919
Other non-current liabilities
47,782
37,411
Total
$
364,473
$
279,006
(1)
Included in solar energy systems leased to customers as of June 30, 2016 and December 31, 2015 was $66.4 million for each period related to capital leased assets with an accumulated depreciation of $12.0 million and $10.6 million, respectively.
(2)
Included in solar energy systems, leased and to be leased to customers as of June 30, 2016 and December 31, 2015 was $11.8 million and $6.3 million, respectively, related to energy storage systems with an accumulated depreciation of $0.7 million and $0.5 million, respectively.
(3)
The manufacturing equipment in China was impaired to estimated net realizable value during the six months ended June 30, 2016 as the Company commenced restructuring its operations in China. The impairment charge is included in restructuring and other expense.
(4)
Included in other property, plant and equipment - net as of June 30, 2016 and December 31, 2015 was $36.8 million and $29.1 million, respectively, related to capital leased assets with an accumulated depreciation of $9.3 million and $5.6 million, respectively.
(5)
The liability for receipts from an investor represents amounts received from an investor under a lease pass-through fund arrangement for monetization of investment tax credits, or ITCs, for assets not yet placed in service. This amount is reclassified to deferred revenue when the assets are placed in service.</t>
  </si>
  <si>
    <t>Indebtedness (Tables)</t>
  </si>
  <si>
    <t>Summary of Debt</t>
  </si>
  <si>
    <t>The following is a summary of the Company’s debt as of June 30, 2016 (dollars in thousands):
Unpaid
Unused
Principal
Net Carrying Value
Borrowing
Balance
Current
Long-Term
Capacity
Interest
Maturity Dates
Recourse debt:
Secured revolving credit facility
$
366,000
$
22,827
$
339,917
$
10,945
3.7%-5.8%
December 2016 - December
Vehicle and other loans
17,004
6,721
10,283
—
2.9%-7.6%
March 2017 - June
2.75% convertible senior notes due in 2018
230,000
—
226,537
—
2.8%
November
1.625% convertible senior notes due in 2019
566,000
—
557,288
—
1.6%
November
Zero-coupon convertible senior notes due in 2020
113,000
—
112,796
—
0.0%
December 2020
Solar Bonds
217,986
184,296
33,530
*
1.1%-5.8%
July 2016 - January
Total recourse debt
1,509,990
213,844
1,280,351
10,945
Non-recourse debt:
Term loan due in December 2016
86,759
86,276
—
—
3.9%
December
Term loan due in December 2017
43,820
—
41,358
74,326
3.8%
December 2017
Term loan due in January 2021
154,771
4,129
145,955
4,001
4.1%-4.2%
January 2021
MyPower revolving credit facility
130,219
128,932
—
109,781
3.4%-5.9%
January
Revolving aggregation credit facility
531,008
—
518,772
228,992
3.7%-4.2%
December
Solar Renewable Energy Credit Term Loan
12,550
12,321
—
—
9.9%
April 2017
Cash Equity Debt
121,708
3,482
117,179
—
5.7%
July 2033
Solar Asset-backed Notes, Series 2013-1
44,211
3,440
37,996
—
4.8%
November
Solar Asset-backed Notes, Series 2014-1
62,797
2,934
57,262
—
4.6%
April 2044
Solar Asset-backed Notes, Series 2014-2
190,231
6,874
177,074
—
4.0%-Class A 5.4%-Class B
July 2044
Solar Asset-backed Notes, Series 2015-1
120,525
1,447
114,234
—
4.2%-Class A 5.6%-Class B
August 2045
Solar Asset-backed Notes, Series 2016-1
52,150
1,573
45,918
—
5.3%-Class A 7.5%-Class B
September 2046
Solar Loan-backed Notes, Series 2016-A
185,000
2,007
172,299
—
4.8%-Class A 6.9%-Class B
September 2048
Total non-recourse debt
1,735,749
253,415
1,428,047
417,100
Total debt
$
3,245,739
$
467,259
$
2,708,398
$
428,045
*
Out of the $350.0 million authorized to be issued by the Company’s board of directors, $132.0 million remained available to be issued. See below and Note 12, Related Party Transactions The following is a summary of the Company’s debt as of December 31, 2015 (dollars in thousands):
Unpaid
Unused
Principal
Net Carrying Value
Borrowing
Balance
Current
Long-Term
Capacity
Interest Rate
Maturity Date
Recourse debt:
Secured revolving credit facility
$
360,000
$
22,320
$
333,287
$
13,053
3.5%-5.8%
December 2016 - December 2017
Vehicle and other loans
28,173
12,562
15,610
—
2.5%-7.6%
January 2016 - June 2019
2.75% convertible senior notes due in 2018
230,000
—
225,795
—
2.8%
November 2018
1.625% convertible senior notes due in 2019
566,000
—
555,981
—
1.6%
November 2019
Zero-coupon convertible senior notes due in 2020
113,000
—
112,784
—
0.0%
December 2020
Solar Bonds
214,324
178,309
35,778
#
1.3%-5.8%
January 2016 - December 2030
Total recourse debt
1,511,497
213,191
1,279,235
13,053
Non-recourse debt:
Term loan due in May 2016
34,622
33,918
—
—
3.5%
May 2016
Term loan due in December 2016
112,483
111,248
—
—
3.6%-3.7%
December 2016
MyPower revolving credit facility
213,125
—
210,735
26,875
3.0%-5.5%
January 2017
Revolving aggregation credit facility
455,693
—
446,963
194,307
3.1%-3.2%
December 2017
Solar Asset-backed Notes, Series 2013-1
45,845
3,342
39,669
—
4.8%
November 2038
Solar Asset-backed Notes, Series 2014-1
64,431
2,855
58,938
—
4.6%
April 2044
Solar Asset-backed Notes, Series 2014-2
193,755
6,319
181,041
—
4.0%-Class A 5.4%-Class B
July 2044
Solar Asset-backed Notes, Series 2015-1
122,295
1,348
116,019
—
4.2%-Class A 5.6%-Class B
August 2045
Total non-recourse debt
1,242,249
159,030
1,053,365
221,182
Total debt
$
2,753,746
$
372,221
$
2,332,600
$
234,235
#
Out of the $350.0 million authorized to be issued by the Company’s board of directors, $135.7 million remained available to be issued. See below and Note 12, Related Party Transactions</t>
  </si>
  <si>
    <t>VIE Arrangements (Tables)</t>
  </si>
  <si>
    <t>Summary of Number of Current VIE Funds by Classification of Investor, the Carrying Value, Total Investor Contributions Received and Undrawn Investor Contributions</t>
  </si>
  <si>
    <t>The following table shows the number of funds by investor classification, carrying value of the solar energy systems in the funds, total investor contributions received and undrawn investor contributions as of June 30, 2016 (in thousands, except for number of funds) for funds that have been determined to be VIEs:
Total
Carrying
Investor
Undrawn
Value of
Investor
Number
Contributions
Investor
Solar Energy
Classification
of Funds
Received
Contributions
Systems
Financial institutions
27
$
1,893,103
$
60,605
$
2,196,742
Corporations
7
977,758
25,058
1,031,558
Utilities
4
274,819
39,101
248,592
Other investors
1
1,788
—
3,155
Total
39
$
3,147,468
$
124,764
$
3,480,047</t>
  </si>
  <si>
    <t>Carrying Values of Assets and Liabilities of Subsidiary in Consolidated Balance Sheets</t>
  </si>
  <si>
    <t>The aggregate carrying values of the VIEs’ assets and liabilities, after elimination of intercompany transactions and balances, in the consolidated balance sheets were as follows (in thousands):
June 30, 2016
December 31, 2015
Assets
Current assets:
Cash and cash equivalents
$
33,360
$
32,105
Restricted cash
4,379
44
Accounts receivable - net
32,823
10,116
Rebates receivable
11,343
6,220
Prepaid expenses and other current assets
2,064
1,740
Total current assets
83,969
50,225
Solar energy systems, leased and to be leased - net
3,480,047
2,779,363
Other assets
26,075
11,204
Total assets
$
3,590,091
$
2,840,792
Liabilities
Current liabilities:
Accounts payable
$
382
$
—
Distributions payable to noncontrolling interests and redeemable noncontrolling interests
9,396
26,769
Current portion of deferred U.S. Treasury grant income
6,506
6,506
Accrued and other current liabilities
2,311
598
Customer deposits
1,586
2,928
Current portion of deferred revenue
35,654
24,794
Current portion of long-term debt
3,482
—
Total current liabilities
59,317
61,595
Deferred revenue, net of current portion
358,676
308,798
Long-term debt, net of current portion
158,537
—
Deferred U.S. Treasury grant income, net of current portion
160,919
164,191
Other liabilities and deferred credits
54,570
28,460
Total liabilities
$
792,019
$
563,044</t>
  </si>
  <si>
    <t>Redeemable Noncontrolling Interests in Subsidiaries (Tables)</t>
  </si>
  <si>
    <t>Activity of Redeemable Noncontrolling Interests in Subsidiaries</t>
  </si>
  <si>
    <t>The activity of the redeemable noncontrolling interests in subsidiaries balance was as follows (in thousands):
Balance at December 31, 2015
$
320,935
Contributions from redeemable noncontrolling interests
290,771
Net loss
(229,363
)
Distributions to redeemable noncontrolling interests
(23,746
)
Acquisition of noncontrolling interests
(13,665
)
Balance at June 30, 2016
$
344,932</t>
  </si>
  <si>
    <t>Equity (Tables)</t>
  </si>
  <si>
    <t>Schedule of Changes in Total Stockholders' Equity and Noncontrolling Interests</t>
  </si>
  <si>
    <t>The changes in total stockholders’ equity and noncontrolling interests in subsidiaries were as follows (in thousands):
Total
Noncontrolling
Stockholders'
Interests in
Total
Equity
Subsidiaries
Equity
Balance, December 31, 2015
$
878,566
$
535,062
$
1,413,628
Contributions from noncontrolling interests
—
352,864
352,864
Tax impact of stock option exercises
(5,833
)
—
(5,833
)
Stock-based compensation expense
61,445
—
61,445
Issuance of common stock upon exercise of stock options for cash
2,301
—
2,301
Issuance of stock to settle accrued compensation
631
—
631
Issuance of stock on settlement of Silevo contingent consideration
34,170
—
34,170
Net loss
(80,477
)
(223,522
)
(303,999
)
Distributions to noncontrolling interests
—
(28,764
)
(28,764
)
Balance, June 30, 2016
$
890,803
$
635,640
$
1,526,443</t>
  </si>
  <si>
    <t>Equity Award Plans (Tables)</t>
  </si>
  <si>
    <t>Summary of Stock Option Activity</t>
  </si>
  <si>
    <t>A summary of stock option activity is as follows (in thousands, except per share amounts):
Weighted-
Weighted-
Average
Average
Remaining
Aggregate
Stock
Exercise
Contractual
Intrinsic
Options
Price
Term (Years)
Value
Outstanding - December 31, 2015
18,315
$
38.43
7.74
$
293,855
Granted (weighted-average fair value of $15.14)
1,292
25.97
Exercised
(345
)
6.68
6,422
Canceled
(1,001
)
62.48
Outstanding - June 30, 2016
18,261
$
36.83
7.43
$
100,529
Options vested and exercisable - June 30, 2016
8,387
$
24.00
5.72
$
97,405
Options vested and expected to vest - June 30, 2016
15,494
$
34.99
7.12
$
99,859</t>
  </si>
  <si>
    <t>Summary of Fair Value of Stock Options Granted Using Weighted-Average Assumptions used in the Black-Scholes Option Valuation Model</t>
  </si>
  <si>
    <t>The fair values were estimated on each grant date with the following weighted-average assumptions used in the Black-Scholes option valuation model:
Three Months Ended June 30,
Six Months Ended June 30,
2016
2015
2016
2015
Dividend yield
0
%
0
%
0
%
0
%
Annual risk-free rate of return
1.44
%
1.49
%
1.50
%
1.51
%
Expected volatility
60.73
%
74.32
%
61.94
%
75.03
%
Expected term (years)
6.38
6.33
6.28
6.27</t>
  </si>
  <si>
    <t>Summary of RSU Activity</t>
  </si>
  <si>
    <t>A summary of RSU activity is as follows (in thousands, except per share amounts):
Weighted-
Restricted
Average
Stock
Fair
Units
Value
Outstanding - December 31, 2015
3,577
$
49.53
Granted
1,406
17.62
Vested
(545
)
46.15
Cancelled
(622
)
44.15
Outstanding - June 30, 2016
3,815
$
39.13
Expected to vest - June 30, 2016
2,940
$
39.60</t>
  </si>
  <si>
    <t>Summary of Capitalized Stock-Based Compensation Expense</t>
  </si>
  <si>
    <t>The amount of capitalized stock-based compensation expense was as follows (in thousands):
Three Months Ended June 30,
Six Months Ended June 30,
2016
2015
2016
2015
Capitalized under:
Inventories
$
469
$
169
$
469
$
169
Other assets
$
227
$
972
$
636
$
1,615
Property, plant and equipment - net
$
318
$
6,016
$
2,381
$
10,653
Solar energy systems, leased and to be leased - net
$
6,883
$
779
$
14,328
$
1,385</t>
  </si>
  <si>
    <t>Summary of Stock-Based Compensation Expense Recognized</t>
  </si>
  <si>
    <t>Stock-based compensation expense was included in cost of revenue and operating expenses as follows (in thousands):
Three Months Ended June 30,
Six Months Ended June 30,
2016
2015
2016
2015
Total cost of revenue
$
601
$
437
$
1,373
$
1,007
Sales and marketing
$
5,336
$
6,453
$
12,857
$
10,218
General and administrative
$
15,588
$
7,877
$
23,995
$
18,019
Pre-production expense
$
128
$
—
$
148
$
—
Research and development
$
2,817
$
2,755
$
5,041
$
6,888</t>
  </si>
  <si>
    <t>Related Party Transactions (Tables)</t>
  </si>
  <si>
    <t>Components of Related Party Transactions</t>
  </si>
  <si>
    <t>The Company’s operations included the following related party transactions (in thousands):
Three Months Ended June 30,
Six Months Ended June 30,
2016
2015
2016
2015
Revenue:
Solar energy systems sales to related parties
$
12
$
79
$
12
$
79
Expenditures:
Purchases of inventories or equipment from related parties
$
2,822
$
900
$
6,366
$
1,697
Interest paid or payable to related parties (included in interest expense — net)
$
1,382
$
462
$
2,215
$
470</t>
  </si>
  <si>
    <t>Summary of Related Party Balances</t>
  </si>
  <si>
    <t>Related party balances were comprised of the following (in thousands):
June 30, 2016
December 31, 2015
Due from related parties (included in accounts receivable)
$
22
$
30
Due to related parties (included in accounts payable)
$
1,213
$
3,961
Solar bonds issued to related parties
$
165,210
$
165,220
Convertible senior notes issued to related parties
$
12,977
$
12,975
Due to related parties (included in accrued and other current liabilities)
$
1,040
$
1,249</t>
  </si>
  <si>
    <t>Basic and Diluted Net Loss Per Share (Tables)</t>
  </si>
  <si>
    <t>Computation of Company's Basic and Diluted Net Loss Per Share</t>
  </si>
  <si>
    <t xml:space="preserve">The following table sets forth the computation of the Company’s basic and diluted net loss per share for the periods presented (in thousands, except share and per share amounts):
Three Months Ended June 30,
Six Months Ended June 30,
2016
2015
2016
2015
Net loss attributable to stockholders
$
(55,489
)
$
(22,360
)
$
(80,477
)
$
(43,885
)
Net loss attributable to common stockholders, basic
$
(55,489
)
$
(22,360
)
$
(80,477
)
$
(43,885
)
Net loss attributable to common stockholders, diluted
$
(55,489
)
$
(22,360
)
$
(80,477
)
$
(43,885
)
Weighted-average shares used to compute net loss per share attributable to common stockholders, basic
99,483,067
97,013,499
98,778,592
96,845,827
Weighted-average shares used to compute net loss per share attributable to common stockholders, diluted
99,483,067
97,013,499
98,778,592
96,845,827
Net loss per share attributable to common stockholders, basic
$
(0.56
)
$
(0.23
)
$
(0.81
)
$
(0.45
)
Net loss per share attributable to common stockholders, diluted
$
(0.56
)
$
(0.23
)
$
(0.81
)
$
(0.45
) </t>
  </si>
  <si>
    <t>Schedule of Weighted-Average Outstanding Shares of Common Stock Equivalents Excluded from Computation of Diluted Net Loss Per Share</t>
  </si>
  <si>
    <t>The following weighted-average outstanding shares of common stock equivalents were excluded from the computation of diluted net loss per share for the periods presented because including them would have been antidilutive:
Three Months Ended June 30,
Six Months Ended June 30,
2016
2015
2016
2015
Common stock options
18,009,395
13,542,879
18,228,421
13,676,512
Restricted stock units
3,725,488
2,061,808
3,690,433
1,733,437
Convertible senior notes
13,930,186
10,505,947
13,930,186
10,505,947</t>
  </si>
  <si>
    <t>Organization - Additional Information (Detail)</t>
  </si>
  <si>
    <t>SolarCity corporation, date of incorporation</t>
  </si>
  <si>
    <t>Jun. 21,
		2006</t>
  </si>
  <si>
    <t>Summary of Significant Accounting Policies and Procedures - Summary of Interest Rate Swaps Outstanding (Detail) - USD ($) $ in Thousands</t>
  </si>
  <si>
    <t>Derivatives Fair Value [Line Items]</t>
  </si>
  <si>
    <t>Derivative Liability, Fair Value, Gross Liability</t>
  </si>
  <si>
    <t>Interest Rate Swap [Member]</t>
  </si>
  <si>
    <t>Derivative, Notional Amount</t>
  </si>
  <si>
    <t>Gross Gains</t>
  </si>
  <si>
    <t>Gross Losses</t>
  </si>
  <si>
    <t>Summary of Significant Accounting Policies and Procedures - Assets and Liabilities Carried at Fair Value on Recurring Basis (Detail) - USD ($) $ in Thousands</t>
  </si>
  <si>
    <t>Liabilities:</t>
  </si>
  <si>
    <t>Fair Value, Measurements, Recurring [Member] | Level 2 [Member]</t>
  </si>
  <si>
    <t>Fair Value, Measurements, Recurring [Member] | Level 3 [Member]</t>
  </si>
  <si>
    <t>Contingent consideration</t>
  </si>
  <si>
    <t>Fair Value, Measurements, Recurring [Member] | Money Market Funds [Member] | Level 1 [Member]</t>
  </si>
  <si>
    <t>Cash equivalents:</t>
  </si>
  <si>
    <t>Cash equivalents</t>
  </si>
  <si>
    <t>Summary of Significant Accounting Policies and Procedures - Additional Information (Detail) - USD ($) $ in Thousands, shares in Millions</t>
  </si>
  <si>
    <t>May 05, 2016</t>
  </si>
  <si>
    <t>Mar. 31, 2016</t>
  </si>
  <si>
    <t>Fair Value Inputs, Probability of Default</t>
  </si>
  <si>
    <t>95.00%</t>
  </si>
  <si>
    <t>Liability recorded relating to guarantees</t>
  </si>
  <si>
    <t>MyPower Program [Member]</t>
  </si>
  <si>
    <t>Company generally provides a warranty on the generating and non-generating parts of the solar energy systems</t>
  </si>
  <si>
    <t>10 to 30 years</t>
  </si>
  <si>
    <t>Manufacturer [Member]</t>
  </si>
  <si>
    <t>one to 25 years</t>
  </si>
  <si>
    <t>Level 3 [Member]</t>
  </si>
  <si>
    <t>Minimum [Member]</t>
  </si>
  <si>
    <t>Fair Value Inputs, Discount Rate</t>
  </si>
  <si>
    <t>6.00%</t>
  </si>
  <si>
    <t>Maximum [Member]</t>
  </si>
  <si>
    <t>7.00%</t>
  </si>
  <si>
    <t>Property and equipment, Useful Lives</t>
  </si>
  <si>
    <t>30 years</t>
  </si>
  <si>
    <t>General and Administrative Expenses [Member]</t>
  </si>
  <si>
    <t>Gain related to settlement of contingent consideration liability</t>
  </si>
  <si>
    <t>Common Stock [Member]</t>
  </si>
  <si>
    <t>Stock issued, shares</t>
  </si>
  <si>
    <t>Stock issued, value</t>
  </si>
  <si>
    <t>Summary of Significant Accounting Policies and Procedures - Summary of the Activity of the Level 3 Contingent Consideration (Detail) - Contingent Consideration Liability [Member] $ in Thousands</t>
  </si>
  <si>
    <t>Jun. 30, 2016USD ($)</t>
  </si>
  <si>
    <t>Fair Value Liabilities Measured On Recurring Basis Unobservable Input Reconciliation [Line Items]</t>
  </si>
  <si>
    <t>Balance - beginning of the period</t>
  </si>
  <si>
    <t>Change in fair value</t>
  </si>
  <si>
    <t>Balance - end of the period</t>
  </si>
  <si>
    <t>Summary of Significant Accounting Policies and Procedures - Schedule of Estimated Fair Values and Carrying Values (Detail) - USD ($) $ in Thousands</t>
  </si>
  <si>
    <t>Debt Instrument [Line Items]</t>
  </si>
  <si>
    <t>Carrying Value</t>
  </si>
  <si>
    <t>MyPower customer notes receivable [Member]</t>
  </si>
  <si>
    <t>Fair Value</t>
  </si>
  <si>
    <t>Long-term debt [Member]</t>
  </si>
  <si>
    <t>Participation interest [Member]</t>
  </si>
  <si>
    <t>Solar asset-backed notes [Member]</t>
  </si>
  <si>
    <t>Solar Loan-backed Notes [Member]</t>
  </si>
  <si>
    <t>Convertible senior notes [Member]</t>
  </si>
  <si>
    <t>Summary of Significant Accounting Policies and Procedures - Schedule of Changes in Accrued Warranty Balance (Detail) $ in Thousands</t>
  </si>
  <si>
    <t>Movement in Standard Product Warranty Accrual [Roll Forward]</t>
  </si>
  <si>
    <t>Increase in liability (including $3,424 related to MyPower contracts)</t>
  </si>
  <si>
    <t>Change in estimate</t>
  </si>
  <si>
    <t>Less warranty claims</t>
  </si>
  <si>
    <t>Summary of Significant Accounting Policies and Procedures - Schedule of Changes in Accrued Warranty Balance (Parenthetical) (Detail) $ in Thousands</t>
  </si>
  <si>
    <t>Product Warranty Accrual [Line Items]</t>
  </si>
  <si>
    <t>Goodwill and Intangible Assets - Additional Information (Detail) - USD ($)</t>
  </si>
  <si>
    <t>Carrying value of goodwill</t>
  </si>
  <si>
    <t>Changes to carrying value of goodwill</t>
  </si>
  <si>
    <t>Intangible assets impairment</t>
  </si>
  <si>
    <t>Goodwill and Intangible Assets - Summary of Intangible Assets (Detail) - USD ($) $ in Thousands</t>
  </si>
  <si>
    <t>12 Months Ended</t>
  </si>
  <si>
    <t>Finite Lived Intangible Assets [Line Items]</t>
  </si>
  <si>
    <t>Intangible Assets acquired, Gross</t>
  </si>
  <si>
    <t>Intangible Assets, Accumulated Amortization</t>
  </si>
  <si>
    <t>Intangible Assets, Write offs</t>
  </si>
  <si>
    <t>Intangible Assets, Net</t>
  </si>
  <si>
    <t>Weighted Average [Member]</t>
  </si>
  <si>
    <t>Estimated useful lives</t>
  </si>
  <si>
    <t>8 years 3 months 4 days</t>
  </si>
  <si>
    <t>Developed Technology Rights [Member] | Silevo, Inc. [Member]</t>
  </si>
  <si>
    <t>Developed Technology Rights [Member] | Silevo, Inc. [Member] | Weighted Average [Member]</t>
  </si>
  <si>
    <t>10 years</t>
  </si>
  <si>
    <t>Developed Technology Rights [Member] | Zep Solar [Member]</t>
  </si>
  <si>
    <t>Developed Technology Rights [Member] | Zep Solar [Member] | Weighted Average [Member]</t>
  </si>
  <si>
    <t>7 years</t>
  </si>
  <si>
    <t>Trademarks and Trade Names [Member]</t>
  </si>
  <si>
    <t>Trademarks and Trade Names [Member] | Weighted Average [Member]</t>
  </si>
  <si>
    <t>Marketing database [Member]</t>
  </si>
  <si>
    <t>Marketing database [Member] | Weighted Average [Member]</t>
  </si>
  <si>
    <t>5 years</t>
  </si>
  <si>
    <t>Power Saver Agreement [Member]</t>
  </si>
  <si>
    <t>Power Saver Agreement [Member] | Weighted Average [Member]</t>
  </si>
  <si>
    <t>Non-compete Agreements [Member]</t>
  </si>
  <si>
    <t>Non-compete Agreements [Member] | Weighted Average [Member]</t>
  </si>
  <si>
    <t>Customer relationships [Member]</t>
  </si>
  <si>
    <t>Customer relationships [Member] | Weighted Average [Member]</t>
  </si>
  <si>
    <t>6 years</t>
  </si>
  <si>
    <t>Other [Member]</t>
  </si>
  <si>
    <t>Other [Member] | Weighted Average [Member]</t>
  </si>
  <si>
    <t>Goodwill and Intangible Assets - Summary of Carrying Value of Intangible Assets (Detail) - USD ($) $ in Thousands</t>
  </si>
  <si>
    <t>Finite Lived Intangible Assets Future Amortization Expense [Abstract]</t>
  </si>
  <si>
    <t>Amortization</t>
  </si>
  <si>
    <t>Write-offs</t>
  </si>
  <si>
    <t>Goodwill and Intangible Assets - Amortization Expense for Identifiable Purchased Intangible Assets (Detail) - USD ($) $ in Thousands</t>
  </si>
  <si>
    <t>Total amortization expense</t>
  </si>
  <si>
    <t>Depreciation, Amortization and Warranty [Member]</t>
  </si>
  <si>
    <t>Sales and Marketing [Member]</t>
  </si>
  <si>
    <t>Goodwill and Intangible Assets - Summary of Future Amortization Expense for Intangible Assets (Detail) - USD ($) $ in Thousands</t>
  </si>
  <si>
    <t>Six months ending December 31, 2016</t>
  </si>
  <si>
    <t>Thereafter</t>
  </si>
  <si>
    <t>Total</t>
  </si>
  <si>
    <t>Selected Balance Sheet Components - Components of Consolidated Balance Sheet (Detail) - USD ($) $ in Thousands</t>
  </si>
  <si>
    <t>Inventories:</t>
  </si>
  <si>
    <t>Raw materials</t>
  </si>
  <si>
    <t>Work in progress</t>
  </si>
  <si>
    <t>Solar Energy Systems, Leased and To Be Leased - Net:</t>
  </si>
  <si>
    <t>Solar energy systems leased to customers</t>
  </si>
  <si>
    <t>Initial direct costs related to customer solar energy system lease acquisition costs</t>
  </si>
  <si>
    <t>Solar energy systems, leased and to be leased, gross</t>
  </si>
  <si>
    <t>Less accumulated depreciation and amortization</t>
  </si>
  <si>
    <t>Solar energy systems, leased and to be leased gross, less accumulated depreciation and amortization</t>
  </si>
  <si>
    <t>Solar energy systems under construction</t>
  </si>
  <si>
    <t>Solar energy systems to be leased to customers</t>
  </si>
  <si>
    <t>Solar energy systems, leased and to be leased - net</t>
  </si>
  <si>
    <t>Property, Plant and Equipment - Net</t>
  </si>
  <si>
    <t>Property, plant and equipment, gross</t>
  </si>
  <si>
    <t>Property, plant and equipment - net</t>
  </si>
  <si>
    <t>Accrued and Other Current Liabilities:</t>
  </si>
  <si>
    <t>Accrued expenses</t>
  </si>
  <si>
    <t>Income tax payable</t>
  </si>
  <si>
    <t>Accrued compensation</t>
  </si>
  <si>
    <t>Current portion of contingent consideration</t>
  </si>
  <si>
    <t>Accrued warranty</t>
  </si>
  <si>
    <t>Accrued professional services fees</t>
  </si>
  <si>
    <t>Current portion of capital lease obligation</t>
  </si>
  <si>
    <t>Other current liabilities</t>
  </si>
  <si>
    <t>Other Liabilities and Deferred Credits:</t>
  </si>
  <si>
    <t>Deferred gain on sale-leaseback transactions, net of current portion</t>
  </si>
  <si>
    <t>Deferred rent expense</t>
  </si>
  <si>
    <t>Interest rate swaps liability</t>
  </si>
  <si>
    <t>Deferred solar renewable energy credits income</t>
  </si>
  <si>
    <t>Capital lease obligation</t>
  </si>
  <si>
    <t>Liability for receipts from an investor</t>
  </si>
  <si>
    <t>Participation interest</t>
  </si>
  <si>
    <t>Other non-current liabilities</t>
  </si>
  <si>
    <t>Vehicles [Member]</t>
  </si>
  <si>
    <t>Computer hardware and software [Member]</t>
  </si>
  <si>
    <t>Furniture and fixtures [Member]</t>
  </si>
  <si>
    <t>Leasehold Improvements Other [Member]</t>
  </si>
  <si>
    <t>Manufacturing Facilities - Fremont, California [Member] | Manufacturing and Lab Equipment [Member]</t>
  </si>
  <si>
    <t>Manufacturing Facilities - Fremont, California [Member] | Leasehold Improvements [Member]</t>
  </si>
  <si>
    <t>Manufacturing Facilities - China [Member] | Manufacturing and Lab Equipment [Member]</t>
  </si>
  <si>
    <t>Manufacturing Facilities - China [Member] | Land and Buildings [Member]</t>
  </si>
  <si>
    <t>Selected Balance Sheet Components - Components of Consolidated Balance Sheet (Parenthetical) (Detail) - USD ($) $ in Millions</t>
  </si>
  <si>
    <t>Solar Energy Systems [Member]</t>
  </si>
  <si>
    <t>Components Of Balance Sheet [Line Items]</t>
  </si>
  <si>
    <t>Capital leased assets</t>
  </si>
  <si>
    <t>Accumulated depreciation on capital leased assets</t>
  </si>
  <si>
    <t>Energy Storage Systems [Member]</t>
  </si>
  <si>
    <t>Property, Plant and Equipment - Net [Member]</t>
  </si>
  <si>
    <t>Cash Equity Financing - Additional Information (Detail) - USD ($) $ in Thousands</t>
  </si>
  <si>
    <t>May 02, 2016</t>
  </si>
  <si>
    <t>Cash Equity Financing [Line Items]</t>
  </si>
  <si>
    <t>Revolving aggregation credit facility [Member]</t>
  </si>
  <si>
    <t>Special purpose entity [Member]</t>
  </si>
  <si>
    <t>Convertible senior notes aggregate principal amount</t>
  </si>
  <si>
    <t>Special purpose entity [Member] | Revolving aggregation credit facility [Member]</t>
  </si>
  <si>
    <t>Maturity Date</t>
  </si>
  <si>
    <t>Dec. 31,
		2018</t>
  </si>
  <si>
    <t>Special purpose entity [Member] | Term loan due in December 2016 [Member]</t>
  </si>
  <si>
    <t>Dec. 31,
		2016</t>
  </si>
  <si>
    <t>Indebtedness - Summary of Debt (Detail) - USD ($) $ in Thousands</t>
  </si>
  <si>
    <t>Unpaid Principal Balance, Carrying Value</t>
  </si>
  <si>
    <t>Current, Carrying Value, Net of Fees</t>
  </si>
  <si>
    <t>Long-Term, Carrying Value, Net of Fees</t>
  </si>
  <si>
    <t>Unused Borrowing Capacity</t>
  </si>
  <si>
    <t>MyPower revolving credit facility [Member] | Class A [Member]</t>
  </si>
  <si>
    <t>Interest Rate</t>
  </si>
  <si>
    <t>2.50%</t>
  </si>
  <si>
    <t>Cash Equity Debt [Member]</t>
  </si>
  <si>
    <t>5.65%</t>
  </si>
  <si>
    <t>Recourse debt [Member]</t>
  </si>
  <si>
    <t>Recourse debt [Member] | Secured revolving credit facility [Member]</t>
  </si>
  <si>
    <t>Maturity Date, Start</t>
  </si>
  <si>
    <t>Maturity Date, End</t>
  </si>
  <si>
    <t>Dec. 31,
		2017</t>
  </si>
  <si>
    <t>Recourse debt [Member] | Secured revolving credit facility [Member] | Minimum [Member]</t>
  </si>
  <si>
    <t>3.70%</t>
  </si>
  <si>
    <t>3.50%</t>
  </si>
  <si>
    <t>Recourse debt [Member] | Secured revolving credit facility [Member] | Maximum [Member]</t>
  </si>
  <si>
    <t>5.80%</t>
  </si>
  <si>
    <t>Recourse debt [Member] | Vehicle and other loans [Member]</t>
  </si>
  <si>
    <t>Mar. 31,
		2017</t>
  </si>
  <si>
    <t>Jan. 31,
		2016</t>
  </si>
  <si>
    <t>Jun. 30,
		2019</t>
  </si>
  <si>
    <t>Recourse debt [Member] | Vehicle and other loans [Member] | Minimum [Member]</t>
  </si>
  <si>
    <t>2.90%</t>
  </si>
  <si>
    <t>Recourse debt [Member] | Vehicle and other loans [Member] | Maximum [Member]</t>
  </si>
  <si>
    <t>7.60%</t>
  </si>
  <si>
    <t>Recourse debt [Member] | 2.75% convertible senior notes due in 2018 [Member]</t>
  </si>
  <si>
    <t>Nov. 30,
		2018</t>
  </si>
  <si>
    <t>2.80%</t>
  </si>
  <si>
    <t>Recourse debt [Member] | 1.625% convertible senior notes due in 2019 [Member]</t>
  </si>
  <si>
    <t>Nov. 30,
		2019</t>
  </si>
  <si>
    <t>1.60%</t>
  </si>
  <si>
    <t>Recourse debt [Member] | Zero-Coupon Convertible Senior Notes Due in 2020 [Member]</t>
  </si>
  <si>
    <t>Dec. 31,
		2020</t>
  </si>
  <si>
    <t>0.00%</t>
  </si>
  <si>
    <t>Recourse debt [Member] | Solar Bonds [Member]</t>
  </si>
  <si>
    <t>Jul. 31,
		2016</t>
  </si>
  <si>
    <t>Jan. 31,
		2031</t>
  </si>
  <si>
    <t>Dec. 31,
		2030</t>
  </si>
  <si>
    <t>Recourse debt [Member] | Solar Bonds [Member] | Minimum [Member]</t>
  </si>
  <si>
    <t>1.10%</t>
  </si>
  <si>
    <t>1.30%</t>
  </si>
  <si>
    <t>Recourse debt [Member] | Solar Bonds [Member] | Maximum [Member]</t>
  </si>
  <si>
    <t>Non-recourse debt [Member]</t>
  </si>
  <si>
    <t>Non-recourse debt [Member] | Term loan due in December 2016 [Member]</t>
  </si>
  <si>
    <t>3.90%</t>
  </si>
  <si>
    <t>Non-recourse debt [Member] | Term loan due in December 2016 [Member] | Minimum [Member]</t>
  </si>
  <si>
    <t>3.60%</t>
  </si>
  <si>
    <t>Non-recourse debt [Member] | Term loan due in December 2016 [Member] | Maximum [Member]</t>
  </si>
  <si>
    <t>Non-recourse debt [Member] | Term loan due in December 2017 [Member]</t>
  </si>
  <si>
    <t>3.80%</t>
  </si>
  <si>
    <t>Non-recourse debt [Member] | Term loan due in January 2021 [Member]</t>
  </si>
  <si>
    <t>Jan. 31,
		2021</t>
  </si>
  <si>
    <t>Non-recourse debt [Member] | Term loan due in January 2021 [Member] | Minimum [Member]</t>
  </si>
  <si>
    <t>4.10%</t>
  </si>
  <si>
    <t>Non-recourse debt [Member] | Term loan due in January 2021 [Member] | Maximum [Member]</t>
  </si>
  <si>
    <t>4.20%</t>
  </si>
  <si>
    <t>Non-recourse debt [Member] | MyPower revolving credit facility [Member]</t>
  </si>
  <si>
    <t>Jan. 31,
		2017</t>
  </si>
  <si>
    <t>Non-recourse debt [Member] | MyPower revolving credit facility [Member] | Minimum [Member]</t>
  </si>
  <si>
    <t>3.40%</t>
  </si>
  <si>
    <t>3.00%</t>
  </si>
  <si>
    <t>Non-recourse debt [Member] | MyPower revolving credit facility [Member] | Maximum [Member]</t>
  </si>
  <si>
    <t>5.90%</t>
  </si>
  <si>
    <t>5.50%</t>
  </si>
  <si>
    <t>Non-recourse debt [Member] | Revolving aggregation credit facility [Member]</t>
  </si>
  <si>
    <t>Non-recourse debt [Member] | Revolving aggregation credit facility [Member] | Minimum [Member]</t>
  </si>
  <si>
    <t>3.10%</t>
  </si>
  <si>
    <t>Non-recourse debt [Member] | Revolving aggregation credit facility [Member] | Maximum [Member]</t>
  </si>
  <si>
    <t>3.20%</t>
  </si>
  <si>
    <t>Non-recourse debt [Member] | Solar Renewable Energy Credit Term Loan [Member]</t>
  </si>
  <si>
    <t>Apr. 30,
		2017</t>
  </si>
  <si>
    <t>9.90%</t>
  </si>
  <si>
    <t>Non-recourse debt [Member] | Cash Equity Debt [Member]</t>
  </si>
  <si>
    <t>Jul. 31,
		2033</t>
  </si>
  <si>
    <t>5.70%</t>
  </si>
  <si>
    <t>Non-recourse debt [Member] | Solar Asset-backed Notes, Series 2013-1 [Member]</t>
  </si>
  <si>
    <t>Nov. 30,
		2038</t>
  </si>
  <si>
    <t>4.80%</t>
  </si>
  <si>
    <t>Non-recourse debt [Member] | Solar Asset-backed Notes, Series 2014-1 [Member]</t>
  </si>
  <si>
    <t>Apr. 30,
		2044</t>
  </si>
  <si>
    <t>4.60%</t>
  </si>
  <si>
    <t>Non-recourse debt [Member] | Solar Asset-backed Notes, Series 2014-2 [Member]</t>
  </si>
  <si>
    <t>Jul. 31,
		2044</t>
  </si>
  <si>
    <t>Non-recourse debt [Member] | Solar Asset-backed Notes, Series 2014-2 [Member] | Class A [Member]</t>
  </si>
  <si>
    <t>4.00%</t>
  </si>
  <si>
    <t>Non-recourse debt [Member] | Solar Asset-backed Notes, Series 2014-2 [Member] | Class B [Member]</t>
  </si>
  <si>
    <t>5.40%</t>
  </si>
  <si>
    <t>Non-recourse debt [Member] | Solar Asset-backed Notes, Series 2015-1 [Member]</t>
  </si>
  <si>
    <t>Aug. 31,
		2045</t>
  </si>
  <si>
    <t>Non-recourse debt [Member] | Solar Asset-backed Notes, Series 2015-1 [Member] | Class A [Member]</t>
  </si>
  <si>
    <t>Non-recourse debt [Member] | Solar Asset-backed Notes, Series 2015-1 [Member] | Class B [Member]</t>
  </si>
  <si>
    <t>5.60%</t>
  </si>
  <si>
    <t>Non-recourse debt [Member] | Solar Asset-backed Notes, Series 2016-1 [Member]</t>
  </si>
  <si>
    <t>Sep. 30,
		2046</t>
  </si>
  <si>
    <t>Non-recourse debt [Member] | Solar Asset-backed Notes, Series 2016-1 [Member] | Class A [Member]</t>
  </si>
  <si>
    <t>5.30%</t>
  </si>
  <si>
    <t>Non-recourse debt [Member] | Solar Asset-backed Notes, Series 2016-1 [Member] | Class B [Member]</t>
  </si>
  <si>
    <t>7.50%</t>
  </si>
  <si>
    <t>Non-recourse debt [Member] | Solar Loan-backed Notes, Series 2016-A [Member]</t>
  </si>
  <si>
    <t>Sep. 30,
		2048</t>
  </si>
  <si>
    <t>Non-recourse debt [Member] | Solar Loan-backed Notes, Series 2016-A [Member] | Class A [Member]</t>
  </si>
  <si>
    <t>Non-recourse debt [Member] | Solar Loan-backed Notes, Series 2016-A [Member] | Class B [Member]</t>
  </si>
  <si>
    <t>6.90%</t>
  </si>
  <si>
    <t>Non-recourse debt [Member] | Term loan due in May 2016 [Member]</t>
  </si>
  <si>
    <t>May 31,
		2016</t>
  </si>
  <si>
    <t>Indebtedness - Summary of Debt (Parenthetical) (Detail) - Solar Bonds and Solar Bonds Issued to Related Parties [Member] - USD ($)</t>
  </si>
  <si>
    <t>Maximum amount to be borrowed</t>
  </si>
  <si>
    <t>Remaining Borrowing Capacity</t>
  </si>
  <si>
    <t>Indebtedness - Additional Information (Detail) - USD ($)</t>
  </si>
  <si>
    <t>Jan. 21, 2016</t>
  </si>
  <si>
    <t>Dec. 16, 2015</t>
  </si>
  <si>
    <t>Mar. 20, 2014</t>
  </si>
  <si>
    <t>Feb. 29, 2016</t>
  </si>
  <si>
    <t>Jan. 31, 2016</t>
  </si>
  <si>
    <t>Aug. 30, 2015</t>
  </si>
  <si>
    <t>Mar. 31, 2015</t>
  </si>
  <si>
    <t>Jul. 31, 2014</t>
  </si>
  <si>
    <t>Apr. 30, 2014</t>
  </si>
  <si>
    <t>Nov. 30, 2013</t>
  </si>
  <si>
    <t>Apr. 06, 2016</t>
  </si>
  <si>
    <t>Jul. 13, 2015</t>
  </si>
  <si>
    <t>May 04, 2015</t>
  </si>
  <si>
    <t>Jan. 09, 2015</t>
  </si>
  <si>
    <t>May 23, 2014</t>
  </si>
  <si>
    <t>Feb. 20, 2014</t>
  </si>
  <si>
    <t>Feb. 04, 2014</t>
  </si>
  <si>
    <t>Debt instrument redeemed description</t>
  </si>
  <si>
    <t>the Company commenced issuing Solar Bonds with variable interest rates that reset quarterly and that can be redeemed quarterly at the option of the bondholder or the Company, with 30-day advance notice.</t>
  </si>
  <si>
    <t>Aggregate principal amount matured</t>
  </si>
  <si>
    <t>Solar bonds due in March 2016 [Member] | Space Exploration Technologies Corporation [Member]</t>
  </si>
  <si>
    <t>2.00%</t>
  </si>
  <si>
    <t>Debt instrument maturity date</t>
  </si>
  <si>
    <t>Mar. 31,
		2016</t>
  </si>
  <si>
    <t>Solar bonds due in March 2017 [Member] | Space Exploration Technologies Corporation [Member]</t>
  </si>
  <si>
    <t>4.40%</t>
  </si>
  <si>
    <t>Solar bonds due in June 2016 [Member] | Space Exploration Technologies Corporation [Member]</t>
  </si>
  <si>
    <t>Solar bonds due in June 2017 [Member] | Space Exploration Technologies Corporation [Member]</t>
  </si>
  <si>
    <t>Jun. 30,
		2017</t>
  </si>
  <si>
    <t>Term loan due in May 2016 [Member] | May 23, 2014 agreement [Member]</t>
  </si>
  <si>
    <t>Debt Instrument, interest rate terms</t>
  </si>
  <si>
    <t>Company’s option, plus the highest of (i) the Federal Funds Rate plus 0.50%, (ii) Bank of America’s published “prime rate” or (iii) LIBOR plus 1.00%.</t>
  </si>
  <si>
    <t>Term loan due in May 2016 [Member] | Minimum [Member] | May 23, 2014 agreement [Member]</t>
  </si>
  <si>
    <t>Basis interest rate</t>
  </si>
  <si>
    <t>Term loan due in May 2016 [Member] | Maximum [Member] | May 23, 2014 agreement [Member]</t>
  </si>
  <si>
    <t>Term loan due in December 2016 [Member] | February 4, 2014 agreement [Member]</t>
  </si>
  <si>
    <t>Company’s option, 3.25% plus the highest of (i) the Federal Funds Rate plus 0.50%, (ii) Bank of America’s published “prime rate” or (iii) LIBOR plus 1.00%.</t>
  </si>
  <si>
    <t>Term loan due in December 2017 [Member] | March 31, 2016 agreement [Member]</t>
  </si>
  <si>
    <t>3.25%</t>
  </si>
  <si>
    <t>Percentage of fee for undrawn commitments</t>
  </si>
  <si>
    <t>0.85%</t>
  </si>
  <si>
    <t>Term loan due in January 2021 [Member] | January 2016, agreement [Member]</t>
  </si>
  <si>
    <t>Credit facility interest rate terms</t>
  </si>
  <si>
    <t>The revolving aggregation credit facility bears interest at an annual rate of 3.25% plus (i) for commercial paper loans, the commercial paper rate and (ii) for LIBOR loans, at the Company’s option, three-month LIBOR or daily LIBOR.</t>
  </si>
  <si>
    <t>Solar Renewable Energy Credit Term Loan [Member]</t>
  </si>
  <si>
    <t>Company’s option, 8.00% plus the highest of (i) the Federal Funds Rate plus 0.50%, (ii) the prime rate or (iii) one-month LIBOR plus 1.00%.</t>
  </si>
  <si>
    <t>9.00%</t>
  </si>
  <si>
    <t>Solar Renewable Energy Credit Term Loan [Member] | Minimum [Member]</t>
  </si>
  <si>
    <t>8.00%</t>
  </si>
  <si>
    <t>Debt principal issued</t>
  </si>
  <si>
    <t>Solar Asset-backed Notes, Series 2013-1 [Member]</t>
  </si>
  <si>
    <t>Collateral value of solar assets</t>
  </si>
  <si>
    <t>Debt discount percentage</t>
  </si>
  <si>
    <t>0.05%</t>
  </si>
  <si>
    <t>Lease pass-through financing obligation [Member]</t>
  </si>
  <si>
    <t>Lease financing obligations</t>
  </si>
  <si>
    <t>Lease financing obligation termination</t>
  </si>
  <si>
    <t>Solar Asset-backed Notes, Series 2014-1 [Member]</t>
  </si>
  <si>
    <t>0.01%</t>
  </si>
  <si>
    <t>Solar Asset-backed Notes, Series 2014-2 [Member]</t>
  </si>
  <si>
    <t>Solar Asset-backed Notes, Series 2016-1 [Member]</t>
  </si>
  <si>
    <t>6.71%</t>
  </si>
  <si>
    <t>LIBOR [Member] | Term loan due in December 2016 [Member] | February 4, 2014 agreement [Member]</t>
  </si>
  <si>
    <t>LIBOR [Member] | Term loan due in January 2021 [Member] | January 2016, agreement [Member]</t>
  </si>
  <si>
    <t>Federal Funds Rate [Member] | Term loan due in May 2016 [Member]</t>
  </si>
  <si>
    <t>0.50%</t>
  </si>
  <si>
    <t>Federal Funds Rate [Member] | Solar Renewable Energy Credit Term Loan [Member]</t>
  </si>
  <si>
    <t>Class A [Member] | MyPower revolving credit facility [Member]</t>
  </si>
  <si>
    <t>Class A [Member] | Solar Asset-backed Notes, Series 2014-2 [Member]</t>
  </si>
  <si>
    <t>Class A [Member] | Solar Asset-backed Notes, Series 2015-1 [Member]</t>
  </si>
  <si>
    <t>Class A [Member] | Solar Loan-backed Notes, Series 2016-A [Member]</t>
  </si>
  <si>
    <t>3.22%</t>
  </si>
  <si>
    <t>Class B [Member] | Solar Asset-backed Notes, Series 2014-2 [Member]</t>
  </si>
  <si>
    <t>Class B [Member] | Solar Asset-backed Notes, Series 2015-1 [Member]</t>
  </si>
  <si>
    <t>1.46%</t>
  </si>
  <si>
    <t>Class B [Member] | Solar Loan-backed Notes, Series 2016-A [Member]</t>
  </si>
  <si>
    <t>15.90%</t>
  </si>
  <si>
    <t>Revolving credit facility [Member] | MyPower revolving credit facility [Member]</t>
  </si>
  <si>
    <t>Company entered into a $200.0 million revolving credit agreement with a syndicate of banks to obtain funding for the MyPower customer loan program. The MyPower revolving credit facility initially provided up to $160.0 million of Class A notes and up to $40.0 million of Class B notes. On December 16, 2015, the committed amount under the Class A notes was increased to $200.0 million. The Class A notes bear interest at an annual rate of (i) for the first $160.0 million, 2.50% and (ii) for the remaining $40.0 million, 3.00%; in each case, plus (a) the commercial paper rate or (b) 1.50% plus adjusted LIBOR.</t>
  </si>
  <si>
    <t>Revolving credit facility [Member] | LIBOR [Member] | MyPower revolving credit facility [Member]</t>
  </si>
  <si>
    <t>1.50%</t>
  </si>
  <si>
    <t>Revolving credit facility [Member] | Class A [Member] | MyPower revolving credit facility [Member]</t>
  </si>
  <si>
    <t>The fee for undrawn commitments under the Class A notes is 0.50% per annum for the first $160.0 million of undrawn commitments and 0.75% per annum for the remaining $40.0 million of undrawn commitments,</t>
  </si>
  <si>
    <t>Revolving credit facility [Member] | Class B [Member] | MyPower revolving credit facility [Member]</t>
  </si>
  <si>
    <t>The fee for undrawn commitments under the Class B notes is 0.50% per annum.</t>
  </si>
  <si>
    <t>5.00%</t>
  </si>
  <si>
    <t>0.75%</t>
  </si>
  <si>
    <t>Syndicated revolving bank agreement [Member] | LIBOR Option 2 [Member] | Solar Renewable Energy Credit Term Loan [Member]</t>
  </si>
  <si>
    <t>1.00%</t>
  </si>
  <si>
    <t>Syndicated revolving bank agreement [Member] | Secured revolving credit facility [Member]</t>
  </si>
  <si>
    <t>The Company has entered into a revolving credit agreement with a syndicate of banks to fund working capital, letters of credit and general corporate needs, with a total committed amount of $398.5 million. Borrowed funds bear interest, at the Company’s option, at an annual rate of (a) 3.25% plus LIBOR or (b) 2.25% plus the highest of (i) the federal funds rate plus 0.50%, (ii) Bank of America’s published “prime rate” or (iii) LIBOR plus 1.00%.</t>
  </si>
  <si>
    <t>2.25%</t>
  </si>
  <si>
    <t>0.375%</t>
  </si>
  <si>
    <t>Syndicated revolving bank agreement [Member] | Secured revolving credit facility [Member] | LIBOR [Member]</t>
  </si>
  <si>
    <t>Syndicated revolving bank agreement [Member] | Secured revolving credit facility [Member] | Federal Funds Rate [Member]</t>
  </si>
  <si>
    <t>Syndicated revolving bank agreement [Member] | Secured revolving credit facility [Member] | LIBOR Option 2 [Member]</t>
  </si>
  <si>
    <t>Syndicated revolving bank agreement [Member] | Revolving credit facility [Member] | LIBOR Option 2 [Member]</t>
  </si>
  <si>
    <t>VIE Arrangements - Summary of Number of Current VIE Funds by Classification of Investor, the Carrying Value, Total Investor Contributions Received and Undrawn Investor Contributions (Detail) $ in Thousands</t>
  </si>
  <si>
    <t>Jun. 30, 2016USD ($)Fund</t>
  </si>
  <si>
    <t>Dec. 31, 2015USD ($)</t>
  </si>
  <si>
    <t>Variable Interest Entity [Line Items]</t>
  </si>
  <si>
    <t>Carrying Value of Solar Energy System</t>
  </si>
  <si>
    <t>Number Of Funds | Fund</t>
  </si>
  <si>
    <t>Total Investor Contributions Received</t>
  </si>
  <si>
    <t>Undrawn Investor Contributions</t>
  </si>
  <si>
    <t>VIEs [Member] | Financial Institutions [Member]</t>
  </si>
  <si>
    <t>VIEs [Member] | Corporations [Member]</t>
  </si>
  <si>
    <t>VIEs [Member] | Utilities [Member]</t>
  </si>
  <si>
    <t>VIEs [Member] | Other Investors [Member]</t>
  </si>
  <si>
    <t>VIE Arrangements - Additional Information (Detail) - USD ($)</t>
  </si>
  <si>
    <t>Accrued in distribution payable</t>
  </si>
  <si>
    <t>Fund assets pledged as collateral</t>
  </si>
  <si>
    <t>VIE Arrangements - Carrying Values of Assets and Liabilities of Subsidiary in Consolidated Balance Sheets (Detail) - USD ($) $ in Thousands</t>
  </si>
  <si>
    <t>Dec. 31, 2014</t>
  </si>
  <si>
    <t>Accounts receivable - net</t>
  </si>
  <si>
    <t>VIE's assets and liabilities [Member]</t>
  </si>
  <si>
    <t>Redeemable Noncontrolling Interests in Subsidiaries - Activity of Redeemable Noncontrolling Interests in Subsidiaries (Detail) - USD ($) $ in Thousands</t>
  </si>
  <si>
    <t>Redeemable Noncontrolling Interest [Line Items]</t>
  </si>
  <si>
    <t>Beginning balance</t>
  </si>
  <si>
    <t>Contributions from redeemable noncontrolling interests</t>
  </si>
  <si>
    <t>Distributions to redeemable noncontrolling interests</t>
  </si>
  <si>
    <t>Ending balance</t>
  </si>
  <si>
    <t>Redeemable Noncontrolling Interests [Member]</t>
  </si>
  <si>
    <t>Acquisition of noncontrolling interests</t>
  </si>
  <si>
    <t>Redeemable Noncontrolling Interests in Subsidiaries - Additional Information (Detail) - Redeemable Noncontrolling Interests [Member] $ in Thousands</t>
  </si>
  <si>
    <t>Silevo, Inc. [Member]</t>
  </si>
  <si>
    <t>Equity - Schedule of Changes in Total Stockholders' Equity and Noncontrolling Interests (Detail) $ in Thousands</t>
  </si>
  <si>
    <t>Schedule Of Capitalization Equity [Line Items]</t>
  </si>
  <si>
    <t>Contributions from noncontrolling interests</t>
  </si>
  <si>
    <t>Stock-based compensation expense</t>
  </si>
  <si>
    <t>Issuance of common stock upon exercise of stock options for cash</t>
  </si>
  <si>
    <t>Issuance of stock to settle accrued compensation</t>
  </si>
  <si>
    <t>Issuance of stock on settlement of Silevo contingent consideration</t>
  </si>
  <si>
    <t>Distributions to noncontrolling interests</t>
  </si>
  <si>
    <t>Total Stockholders' Equity [Member]</t>
  </si>
  <si>
    <t>Noncontrolling Interests in Subsidiaries [Member]</t>
  </si>
  <si>
    <t>Equity Award Plans - Additional Information (Detail) $ / shares in Units, $ in Millions</t>
  </si>
  <si>
    <t>Jun. 30, 2016USD ($)shares</t>
  </si>
  <si>
    <t>Sep. 15, 2015Tranche$ / sharesshares</t>
  </si>
  <si>
    <t>Jun. 30, 2015USD ($)</t>
  </si>
  <si>
    <t>Share Based Compensation Arrangement By Share Based Payment Award [Line Items]</t>
  </si>
  <si>
    <t>Non-statutory stock option awards share | shares</t>
  </si>
  <si>
    <t>Percentage of outstanding stock options, before vested and exercisable</t>
  </si>
  <si>
    <t>64.40%</t>
  </si>
  <si>
    <t>Grant date fair market value of options that vested</t>
  </si>
  <si>
    <t>Total unrecognized stock-based compensation , net of estimated forfeitures</t>
  </si>
  <si>
    <t>Weighted-average period</t>
  </si>
  <si>
    <t>5 years 4 months 10 days</t>
  </si>
  <si>
    <t>5 years 6 months 22 days</t>
  </si>
  <si>
    <t>Expected dividend yield</t>
  </si>
  <si>
    <t>Chief Executive Officer [Member] | Maximum [Member]</t>
  </si>
  <si>
    <t>Chief Technology Officer [Member] | Maximum [Member]</t>
  </si>
  <si>
    <t>Founder Awards [Member]</t>
  </si>
  <si>
    <t>Non-statutory stock option awards exercise price per share | $ / shares</t>
  </si>
  <si>
    <t>Non-statutory stock option awards equal tranches | Tranche</t>
  </si>
  <si>
    <t>Non-statutory stock option awards trading period</t>
  </si>
  <si>
    <t>90 days</t>
  </si>
  <si>
    <t>Non-vested stock options outstanding | shares</t>
  </si>
  <si>
    <t>Founder Awards [Member] | Maximum [Member]</t>
  </si>
  <si>
    <t>Non-statutory stock option awards term</t>
  </si>
  <si>
    <t>Restricted Stock Units [Member]</t>
  </si>
  <si>
    <t>3 years 1 month 21 days</t>
  </si>
  <si>
    <t>3 years 3 months 22 days</t>
  </si>
  <si>
    <t>Grant date fair value of RSUs vested</t>
  </si>
  <si>
    <t>Equity Award Plans - Summary of Stock Option Activity (Detail) - USD ($) $ / shares in Units, shares in Thousands, $ in Thousands</t>
  </si>
  <si>
    <t>Share Based Compensation Arrangement By Share Based Payment Award Options Outstanding Roll Forward</t>
  </si>
  <si>
    <t>Stock Options, Outstanding, Balance</t>
  </si>
  <si>
    <t>Stock Options, Granted</t>
  </si>
  <si>
    <t>Stock Options, Exercised</t>
  </si>
  <si>
    <t>Stock Options, Canceled</t>
  </si>
  <si>
    <t>Stock Options, Vested and exercisable</t>
  </si>
  <si>
    <t>Stock Options, Vested and expected to vest</t>
  </si>
  <si>
    <t>Weighted-Average Exercise Price, Outstanding, Balance</t>
  </si>
  <si>
    <t>Weighted-Average Exercise Price, Granted</t>
  </si>
  <si>
    <t>Weighted-Average Exercise Price, Exercised</t>
  </si>
  <si>
    <t>Weighted-Average Exercise Price, Canceled</t>
  </si>
  <si>
    <t>Weighted-Average Exercise Price, Options vested and exercisable</t>
  </si>
  <si>
    <t>Weighted-Average Exercise Price, Options vested and expected to vest</t>
  </si>
  <si>
    <t>Weighted-Average Remaining Contractual Term Years, Outstanding</t>
  </si>
  <si>
    <t>7 years 5 months 5 days</t>
  </si>
  <si>
    <t>7 years 8 months 27 days</t>
  </si>
  <si>
    <t>Weighted-Average Remaining Contractual Term Years, Options vested and exercisable</t>
  </si>
  <si>
    <t>5 years 8 months 19 days</t>
  </si>
  <si>
    <t>Weighted-Average Remaining Contractual Term Years, Options vested and expected to vest</t>
  </si>
  <si>
    <t>7 years 1 month 13 days</t>
  </si>
  <si>
    <t>Aggregate Intrinsic Value, Outstanding, Balance</t>
  </si>
  <si>
    <t>Aggregate Intrinsic Value, Exercised</t>
  </si>
  <si>
    <t>Aggregate Intrinsic Value, Options vested and exercisable</t>
  </si>
  <si>
    <t>Aggregate Intrinsic Value, Options vested and expected to vest</t>
  </si>
  <si>
    <t>Equity Award Plans - Summary of Stock Option Activity (Parenthetical) (Detail)</t>
  </si>
  <si>
    <t>Jun. 30, 2016$ / shares</t>
  </si>
  <si>
    <t>Weighted-average fair value, Options Granted</t>
  </si>
  <si>
    <t>Equity Award Plans - Summary of Fair Value of Stock Options Granted Using Weighted-Average Assumptions used in the Black-Scholes Option Valuation Model (Detail)</t>
  </si>
  <si>
    <t>Dividend yield</t>
  </si>
  <si>
    <t>Annual risk-free rate of return</t>
  </si>
  <si>
    <t>1.44%</t>
  </si>
  <si>
    <t>1.49%</t>
  </si>
  <si>
    <t>1.51%</t>
  </si>
  <si>
    <t>Expected volatility</t>
  </si>
  <si>
    <t>60.73%</t>
  </si>
  <si>
    <t>74.32%</t>
  </si>
  <si>
    <t>61.94%</t>
  </si>
  <si>
    <t>75.03%</t>
  </si>
  <si>
    <t>Expected term (years)</t>
  </si>
  <si>
    <t>6 years 4 months 17 days</t>
  </si>
  <si>
    <t>6 years 3 months 29 days</t>
  </si>
  <si>
    <t>6 years 3 months 11 days</t>
  </si>
  <si>
    <t>6 years 3 months 7 days</t>
  </si>
  <si>
    <t>Equity Award Plans - Summary of RSU Activity (Detail) - Restricted Stock Units [Member] shares in Thousands</t>
  </si>
  <si>
    <t>Jun. 30, 2016$ / sharesshares</t>
  </si>
  <si>
    <t>Restricted Stock Units, Outstanding, Beginning balance | shares</t>
  </si>
  <si>
    <t>Restricted Stock Units, Granted | shares</t>
  </si>
  <si>
    <t>Restricted Stock Units, Vested | shares</t>
  </si>
  <si>
    <t>Restricted Stock Units, Cancelled | shares</t>
  </si>
  <si>
    <t>Restricted Stock Units, Outstanding, Ending balance | shares</t>
  </si>
  <si>
    <t>Restricted Stock Units, Expected to vest - June 30, 2016 | shares</t>
  </si>
  <si>
    <t>Weighted-Average Fair Value, Outstanding, Beginning balance | $ / shares</t>
  </si>
  <si>
    <t>Weighted-Average Fair Value, Granted | $ / shares</t>
  </si>
  <si>
    <t>Weighted-Average Fair Value, Vested | $ / shares</t>
  </si>
  <si>
    <t>Weighted-Average Fair Value, Cancelled | $ / shares</t>
  </si>
  <si>
    <t>Weighted-Average Fair Value, Outstanding, Ending balance | $ / shares</t>
  </si>
  <si>
    <t>Weighted-Average Fair Value, Expected to vest - June 30, 2016 | $ / shares</t>
  </si>
  <si>
    <t>Equity Award Plans - Summary of Capitalized Stock-Based Compensation Expense (Detail) - USD ($) $ in Thousands</t>
  </si>
  <si>
    <t>Inventories [Member]</t>
  </si>
  <si>
    <t>Stock-based compensation, amounts capitalized</t>
  </si>
  <si>
    <t>Other Assets [Member]</t>
  </si>
  <si>
    <t>Equity Award Plans - Summary of Stock-Based Compensation Expense Recognized (Detail) - USD ($) $ in Thousands</t>
  </si>
  <si>
    <t>Cost of Revenue [Member]</t>
  </si>
  <si>
    <t>General and Administrative [Member]</t>
  </si>
  <si>
    <t>Pre-production Expense [Member]</t>
  </si>
  <si>
    <t>Research and Development [Member]</t>
  </si>
  <si>
    <t>Income Taxes - Additional Information (Detail)</t>
  </si>
  <si>
    <t>Income Tax Contingency [Line Items]</t>
  </si>
  <si>
    <t>Estimated consolidated effective income tax rates</t>
  </si>
  <si>
    <t>(0.22%)</t>
  </si>
  <si>
    <t>(0.01%)</t>
  </si>
  <si>
    <t>0.21%</t>
  </si>
  <si>
    <t>U.S. and State Jurisdictions [Member] | Minimum [Member]</t>
  </si>
  <si>
    <t>General term of statutes of limitations</t>
  </si>
  <si>
    <t>3 years</t>
  </si>
  <si>
    <t>U.S. and State Jurisdictions [Member] | Maximum [Member]</t>
  </si>
  <si>
    <t>Solar Energy Systems Leased and to be Leased [Member]</t>
  </si>
  <si>
    <t>Related Party Transactions - Components of Related Party Transactions (Detail) - USD ($) $ in Thousands</t>
  </si>
  <si>
    <t>Revenue:</t>
  </si>
  <si>
    <t>Solar energy systems sales to related parties</t>
  </si>
  <si>
    <t>Expenditures:</t>
  </si>
  <si>
    <t>Purchases of inventories or equipment from related parties</t>
  </si>
  <si>
    <t>Interest paid or payable to related parties (included in interest expense — net)</t>
  </si>
  <si>
    <t>Related Party Transactions - Summary of Related Party Balances (Detail) - USD ($) $ in Thousands</t>
  </si>
  <si>
    <t>Due from related parties (included in accounts receivable)</t>
  </si>
  <si>
    <t>Due to related parties (included in accounts payable)</t>
  </si>
  <si>
    <t>Solar bonds issued to related parties</t>
  </si>
  <si>
    <t>Due to related parties (included in accrued and other current liabilities)</t>
  </si>
  <si>
    <t>Related Party Transactions - Additional Information (Detail) - Space Exploration Technologies Corporation [Member] - USD ($) $ in Millions</t>
  </si>
  <si>
    <t>1 Months Ended</t>
  </si>
  <si>
    <t>Solar bonds due in March 2016 [Member]</t>
  </si>
  <si>
    <t>Related Party Transaction [Line Items]</t>
  </si>
  <si>
    <t>Solar bonds due in March 2017 [Member]</t>
  </si>
  <si>
    <t>Solar bonds due in June 2016 [Member]</t>
  </si>
  <si>
    <t>Solar bonds due in June 2017 [Member]</t>
  </si>
  <si>
    <t>Commitments and Contingencies - Additional Information (Detail) ft² in Millions</t>
  </si>
  <si>
    <t>Sep. 30, 2014USD ($)ft²a$ / yrGW</t>
  </si>
  <si>
    <t>Feb. 28, 2013USD ($)</t>
  </si>
  <si>
    <t>Long Term Purchase Commitment [Line Items]</t>
  </si>
  <si>
    <t>Letters of credit outstanding</t>
  </si>
  <si>
    <t>Letters of credit, fee percentage</t>
  </si>
  <si>
    <t>Obligation to be paid by United States Treasury</t>
  </si>
  <si>
    <t>Law suit filing date</t>
  </si>
  <si>
    <t>March 28, 2014</t>
  </si>
  <si>
    <t>Loss contingency lawsuit filing complaint renewed motion to dismiss date</t>
  </si>
  <si>
    <t>Aug. 7,
		2015</t>
  </si>
  <si>
    <t>Initial direct costs related to solar energy systems leased to customers</t>
  </si>
  <si>
    <t>Build-to-suit Lease Arrangement [Member] | Construction in Progress [Member]</t>
  </si>
  <si>
    <t>Non-cash investing and non-cash financing activities</t>
  </si>
  <si>
    <t>Build-to-suit Lease Arrangement [Member] | Research Foundation [Member]</t>
  </si>
  <si>
    <t>Area of manufacturing facility | ft²</t>
  </si>
  <si>
    <t>Capacity to produce solar panels | GW</t>
  </si>
  <si>
    <t>Number of acres producing solar panels | a</t>
  </si>
  <si>
    <t>Acquisition of manufacturing equipment</t>
  </si>
  <si>
    <t>Additional specified scope costs</t>
  </si>
  <si>
    <t>Operating lease, option to renew, amount per year | $ / yr</t>
  </si>
  <si>
    <t>Contractual obligation</t>
  </si>
  <si>
    <t>Lease arrangement, amount required to spend or incur</t>
  </si>
  <si>
    <t>Build-to-suit Lease Arrangement [Member] | Research Foundation [Member] | Maximum [Member]</t>
  </si>
  <si>
    <t>Construction cost committed</t>
  </si>
  <si>
    <t>Basic and Diluted Net Loss Per Share - Computation of Company's Basic and Diluted Net Loss Per Share (Detail) - USD ($) $ / shares in Units, $ in Thousands</t>
  </si>
  <si>
    <t>Net loss attributable to common stockholders, basic</t>
  </si>
  <si>
    <t>Net loss attributable to common stockholders, diluted</t>
  </si>
  <si>
    <t>Weighted-average shares used to compute net loss per share attributable to common stockholders, basic</t>
  </si>
  <si>
    <t>Weighted-average shares used to compute net loss per share attributable to common stockholders, diluted</t>
  </si>
  <si>
    <t>Net loss per share attributable to common stockholders, basic</t>
  </si>
  <si>
    <t>Net loss per share attributable to common stockholders, diluted</t>
  </si>
  <si>
    <t>Basic and Diluted Net Loss Per Share - Schedule of Weighted-Average Outstanding Shares of Common Stock Equivalents Excluded from Computation of Diluted Net Loss Per Share (Detail) - shares</t>
  </si>
  <si>
    <t>Common stock options [Member]</t>
  </si>
  <si>
    <t>Antidilutive Securities Excluded From Computation Of Earnings Per Share [Line Items]</t>
  </si>
  <si>
    <t>Common stock equivalents excluded from the computation of diluted net income (loss) per share</t>
  </si>
  <si>
    <t>Restricted stock units [Member]</t>
  </si>
  <si>
    <t>Convertible debt securities [Member]</t>
  </si>
  <si>
    <t>Subsequent Events - Additional Information (Detail) - Subsequent Event [Member]</t>
  </si>
  <si>
    <t>Jul. 31, 2016USD ($)shares</t>
  </si>
  <si>
    <t>Jul. 14, 2016USD ($)</t>
  </si>
  <si>
    <t>Jul. 31, 2016USD ($)NonRecourseFund</t>
  </si>
  <si>
    <t>Merger Agreement with Tesla [Member]</t>
  </si>
  <si>
    <t>Subsequent Event [Line Items]</t>
  </si>
  <si>
    <t>Business combination, common stock conversion basis</t>
  </si>
  <si>
    <t>Each share of the Company’s common stock would be converted into 0.11 shares of Tesla’s common stock</t>
  </si>
  <si>
    <t>Business combination, stock conversion shares issued | shares</t>
  </si>
  <si>
    <t>Merger Agreement with Tesla [Member] | Minimum [Member]</t>
  </si>
  <si>
    <t>Merger agreement, termination fee</t>
  </si>
  <si>
    <t>Merger Agreement with Tesla [Member] | Maximum [Member]</t>
  </si>
  <si>
    <t>New Financing Funds [Member]</t>
  </si>
  <si>
    <t>Number of non-recourse financing funds | NonRecourseFund</t>
  </si>
  <si>
    <t>New Financing Funds [Member] | Non-recourse debt [Member]</t>
  </si>
  <si>
    <t>New Solar Renewable Energy Credit Term Loan [Member] | Non-recourse debt [Member]</t>
  </si>
  <si>
    <t>Term loan maturity perio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1408356</v>
      </c>
    </row>
    <row r="12" spans="1:2">
      <c r="A12" s="4" t="s">
        <v>18</v>
      </c>
      <c r="B12" s="4" t="s">
        <v>19</v>
      </c>
    </row>
    <row r="13" spans="1:2">
      <c r="A13" s="4" t="s">
        <v>20</v>
      </c>
      <c r="B13" s="4" t="s">
        <v>21</v>
      </c>
    </row>
    <row r="14" spans="1:2">
      <c r="A14" s="4" t="s">
        <v>22</v>
      </c>
      <c r="B14" s="6" t="n">
        <v>100267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4</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4</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145714</v>
      </c>
      <c r="D3" s="7" t="n">
        <v>382544</v>
      </c>
    </row>
    <row r="4" spans="1:4">
      <c r="A4" s="4" t="s">
        <v>28</v>
      </c>
      <c r="D4" s="6" t="n">
        <v>11311</v>
      </c>
    </row>
    <row r="5" spans="1:4">
      <c r="A5" s="4" t="s">
        <v>29</v>
      </c>
      <c r="C5" s="6" t="n">
        <v>99477</v>
      </c>
      <c r="D5" s="6" t="n">
        <v>39864</v>
      </c>
    </row>
    <row r="6" spans="1:4">
      <c r="A6" s="4" t="s">
        <v>30</v>
      </c>
      <c r="C6" s="6" t="n">
        <v>63682</v>
      </c>
      <c r="D6" s="6" t="n">
        <v>33998</v>
      </c>
    </row>
    <row r="7" spans="1:4">
      <c r="A7" s="4" t="s">
        <v>31</v>
      </c>
      <c r="C7" s="6" t="n">
        <v>15786</v>
      </c>
      <c r="D7" s="6" t="n">
        <v>11545</v>
      </c>
    </row>
    <row r="8" spans="1:4">
      <c r="A8" s="4" t="s">
        <v>32</v>
      </c>
      <c r="C8" s="6" t="n">
        <v>229699</v>
      </c>
      <c r="D8" s="6" t="n">
        <v>342951</v>
      </c>
    </row>
    <row r="9" spans="1:4">
      <c r="A9" s="4" t="s">
        <v>33</v>
      </c>
      <c r="C9" s="6" t="n">
        <v>56954</v>
      </c>
      <c r="D9" s="6" t="n">
        <v>79925</v>
      </c>
    </row>
    <row r="10" spans="1:4">
      <c r="A10" s="4" t="s">
        <v>34</v>
      </c>
      <c r="C10" s="6" t="n">
        <v>611312</v>
      </c>
      <c r="D10" s="6" t="n">
        <v>902138</v>
      </c>
    </row>
    <row r="11" spans="1:4">
      <c r="A11" s="4" t="s">
        <v>35</v>
      </c>
      <c r="C11" s="6" t="n">
        <v>5173624</v>
      </c>
      <c r="D11" s="6" t="n">
        <v>4375553</v>
      </c>
    </row>
    <row r="12" spans="1:4">
      <c r="A12" s="4" t="s">
        <v>36</v>
      </c>
      <c r="C12" s="6" t="n">
        <v>254226</v>
      </c>
      <c r="D12" s="6" t="n">
        <v>262387</v>
      </c>
    </row>
    <row r="13" spans="1:4">
      <c r="A13" s="4" t="s">
        <v>37</v>
      </c>
      <c r="C13" s="6" t="n">
        <v>655064</v>
      </c>
      <c r="D13" s="6" t="n">
        <v>284500</v>
      </c>
    </row>
    <row r="14" spans="1:4">
      <c r="A14" s="4" t="s">
        <v>38</v>
      </c>
      <c r="C14" s="6" t="n">
        <v>485271</v>
      </c>
      <c r="D14" s="6" t="n">
        <v>517109</v>
      </c>
    </row>
    <row r="15" spans="1:4">
      <c r="A15" s="4" t="s">
        <v>39</v>
      </c>
      <c r="C15" s="6" t="n">
        <v>529852</v>
      </c>
      <c r="D15" s="6" t="n">
        <v>488461</v>
      </c>
    </row>
    <row r="16" spans="1:4">
      <c r="A16" s="4" t="s">
        <v>40</v>
      </c>
      <c r="C16" s="6" t="n">
        <v>237460</v>
      </c>
      <c r="D16" s="6" t="n">
        <v>215708</v>
      </c>
    </row>
    <row r="17" spans="1:4">
      <c r="A17" s="4" t="s">
        <v>41</v>
      </c>
      <c r="C17" s="6" t="n">
        <v>277271</v>
      </c>
      <c r="D17" s="6" t="n">
        <v>241262</v>
      </c>
    </row>
    <row r="18" spans="1:4">
      <c r="A18" s="4" t="s">
        <v>42</v>
      </c>
      <c r="B18" s="4" t="s">
        <v>43</v>
      </c>
      <c r="C18" s="6" t="n">
        <v>8224080</v>
      </c>
      <c r="D18" s="6" t="n">
        <v>7287118</v>
      </c>
    </row>
    <row r="19" spans="1:4">
      <c r="A19" s="3" t="s">
        <v>44</v>
      </c>
    </row>
    <row r="20" spans="1:4">
      <c r="A20" s="4" t="s">
        <v>45</v>
      </c>
      <c r="C20" s="6" t="n">
        <v>214145</v>
      </c>
      <c r="D20" s="6" t="n">
        <v>364973</v>
      </c>
    </row>
    <row r="21" spans="1:4">
      <c r="A21" s="4" t="s">
        <v>46</v>
      </c>
      <c r="C21" s="6" t="n">
        <v>9396</v>
      </c>
      <c r="D21" s="6" t="n">
        <v>26769</v>
      </c>
    </row>
    <row r="22" spans="1:4">
      <c r="A22" s="4" t="s">
        <v>47</v>
      </c>
      <c r="C22" s="6" t="n">
        <v>14913</v>
      </c>
      <c r="D22" s="6" t="n">
        <v>15336</v>
      </c>
    </row>
    <row r="23" spans="1:4">
      <c r="A23" s="4" t="s">
        <v>48</v>
      </c>
      <c r="C23" s="6" t="n">
        <v>231866</v>
      </c>
      <c r="D23" s="6" t="n">
        <v>276506</v>
      </c>
    </row>
    <row r="24" spans="1:4">
      <c r="A24" s="4" t="s">
        <v>49</v>
      </c>
      <c r="C24" s="6" t="n">
        <v>120506</v>
      </c>
      <c r="D24" s="6" t="n">
        <v>103078</v>
      </c>
    </row>
    <row r="25" spans="1:4">
      <c r="A25" s="4" t="s">
        <v>50</v>
      </c>
      <c r="C25" s="6" t="n">
        <v>264688</v>
      </c>
      <c r="D25" s="6" t="n">
        <v>180048</v>
      </c>
    </row>
    <row r="26" spans="1:4">
      <c r="A26" s="4" t="s">
        <v>51</v>
      </c>
      <c r="C26" s="6" t="n">
        <v>18275</v>
      </c>
      <c r="D26" s="6" t="n">
        <v>13864</v>
      </c>
    </row>
    <row r="27" spans="1:4">
      <c r="A27" s="4" t="s">
        <v>52</v>
      </c>
      <c r="C27" s="6" t="n">
        <v>42862</v>
      </c>
      <c r="D27" s="6" t="n">
        <v>34479</v>
      </c>
    </row>
    <row r="28" spans="1:4">
      <c r="A28" s="4" t="s">
        <v>53</v>
      </c>
      <c r="C28" s="6" t="n">
        <v>1100947</v>
      </c>
      <c r="D28" s="6" t="n">
        <v>1193362</v>
      </c>
    </row>
    <row r="29" spans="1:4">
      <c r="A29" s="4" t="s">
        <v>54</v>
      </c>
      <c r="C29" s="6" t="n">
        <v>1082241</v>
      </c>
      <c r="D29" s="6" t="n">
        <v>1010491</v>
      </c>
    </row>
    <row r="30" spans="1:4">
      <c r="A30" s="4" t="s">
        <v>55</v>
      </c>
      <c r="C30" s="6" t="n">
        <v>1173464</v>
      </c>
      <c r="D30" s="6" t="n">
        <v>1006595</v>
      </c>
    </row>
    <row r="31" spans="1:4">
      <c r="A31" s="4" t="s">
        <v>56</v>
      </c>
      <c r="C31" s="6" t="n">
        <v>883644</v>
      </c>
      <c r="D31" s="6" t="n">
        <v>881585</v>
      </c>
    </row>
    <row r="32" spans="1:4">
      <c r="A32" s="4" t="s">
        <v>57</v>
      </c>
      <c r="C32" s="6" t="n">
        <v>12977</v>
      </c>
      <c r="D32" s="6" t="n">
        <v>12975</v>
      </c>
    </row>
    <row r="33" spans="1:4">
      <c r="A33" s="4" t="s">
        <v>58</v>
      </c>
      <c r="C33" s="6" t="n">
        <v>604783</v>
      </c>
      <c r="D33" s="6" t="n">
        <v>395667</v>
      </c>
    </row>
    <row r="34" spans="1:4">
      <c r="A34" s="4" t="s">
        <v>59</v>
      </c>
      <c r="C34" s="6" t="n">
        <v>67</v>
      </c>
      <c r="D34" s="6" t="n">
        <v>1373</v>
      </c>
    </row>
    <row r="35" spans="1:4">
      <c r="A35" s="4" t="s">
        <v>60</v>
      </c>
      <c r="C35" s="6" t="n">
        <v>77268</v>
      </c>
      <c r="D35" s="6" t="n">
        <v>68940</v>
      </c>
    </row>
    <row r="36" spans="1:4">
      <c r="A36" s="4" t="s">
        <v>61</v>
      </c>
      <c r="C36" s="6" t="n">
        <v>364247</v>
      </c>
      <c r="D36" s="6" t="n">
        <v>382283</v>
      </c>
    </row>
    <row r="37" spans="1:4">
      <c r="A37" s="4" t="s">
        <v>62</v>
      </c>
      <c r="C37" s="6" t="n">
        <v>655064</v>
      </c>
      <c r="D37" s="6" t="n">
        <v>284500</v>
      </c>
    </row>
    <row r="38" spans="1:4">
      <c r="A38" s="4" t="s">
        <v>63</v>
      </c>
      <c r="C38" s="6" t="n">
        <v>364473</v>
      </c>
      <c r="D38" s="6" t="n">
        <v>279006</v>
      </c>
    </row>
    <row r="39" spans="1:4">
      <c r="A39" s="4" t="s">
        <v>64</v>
      </c>
      <c r="B39" s="4" t="s">
        <v>43</v>
      </c>
      <c r="C39" s="6" t="n">
        <v>6352705</v>
      </c>
      <c r="D39" s="6" t="n">
        <v>5552555</v>
      </c>
    </row>
    <row r="40" spans="1:4">
      <c r="A40" s="4" t="s">
        <v>65</v>
      </c>
      <c r="C40" s="4" t="s">
        <v>66</v>
      </c>
      <c r="D40" s="4" t="s">
        <v>66</v>
      </c>
    </row>
    <row r="41" spans="1:4">
      <c r="A41" s="4" t="s">
        <v>67</v>
      </c>
      <c r="C41" s="6" t="n">
        <v>344932</v>
      </c>
      <c r="D41" s="6" t="n">
        <v>320935</v>
      </c>
    </row>
    <row r="42" spans="1:4">
      <c r="A42" s="3" t="s">
        <v>68</v>
      </c>
    </row>
    <row r="43" spans="1:4">
      <c r="A43" s="4" t="s">
        <v>69</v>
      </c>
      <c r="C43" s="6" t="n">
        <v>10</v>
      </c>
      <c r="D43" s="6" t="n">
        <v>10</v>
      </c>
    </row>
    <row r="44" spans="1:4">
      <c r="A44" s="4" t="s">
        <v>70</v>
      </c>
      <c r="C44" s="6" t="n">
        <v>1287960</v>
      </c>
      <c r="D44" s="6" t="n">
        <v>1195246</v>
      </c>
    </row>
    <row r="45" spans="1:4">
      <c r="A45" s="4" t="s">
        <v>71</v>
      </c>
      <c r="C45" s="6" t="n">
        <v>-397167</v>
      </c>
      <c r="D45" s="6" t="n">
        <v>-316690</v>
      </c>
    </row>
    <row r="46" spans="1:4">
      <c r="A46" s="4" t="s">
        <v>72</v>
      </c>
      <c r="C46" s="6" t="n">
        <v>890803</v>
      </c>
      <c r="D46" s="6" t="n">
        <v>878566</v>
      </c>
    </row>
    <row r="47" spans="1:4">
      <c r="A47" s="4" t="s">
        <v>73</v>
      </c>
      <c r="C47" s="6" t="n">
        <v>635640</v>
      </c>
      <c r="D47" s="6" t="n">
        <v>535062</v>
      </c>
    </row>
    <row r="48" spans="1:4">
      <c r="A48" s="4" t="s">
        <v>74</v>
      </c>
      <c r="C48" s="6" t="n">
        <v>1526443</v>
      </c>
      <c r="D48" s="6" t="n">
        <v>1413628</v>
      </c>
    </row>
    <row r="49" spans="1:4">
      <c r="A49" s="4" t="s">
        <v>75</v>
      </c>
      <c r="C49" s="6" t="n">
        <v>8224080</v>
      </c>
      <c r="D49" s="6" t="n">
        <v>7287118</v>
      </c>
    </row>
    <row r="50" spans="1:4">
      <c r="A50" s="4" t="s">
        <v>76</v>
      </c>
    </row>
    <row r="51" spans="1:4">
      <c r="A51" s="3" t="s">
        <v>44</v>
      </c>
    </row>
    <row r="52" spans="1:4">
      <c r="A52" s="4" t="s">
        <v>77</v>
      </c>
      <c r="C52" s="6" t="n">
        <v>19186</v>
      </c>
      <c r="D52" s="6" t="n">
        <v>13189</v>
      </c>
    </row>
    <row r="53" spans="1:4">
      <c r="A53" s="4" t="s">
        <v>78</v>
      </c>
      <c r="C53" s="6" t="n">
        <v>165110</v>
      </c>
      <c r="D53" s="6" t="n">
        <v>165120</v>
      </c>
    </row>
    <row r="54" spans="1:4">
      <c r="A54" s="4" t="s">
        <v>79</v>
      </c>
      <c r="C54" s="6" t="n">
        <v>33430</v>
      </c>
      <c r="D54" s="6" t="n">
        <v>35678</v>
      </c>
    </row>
    <row r="55" spans="1:4">
      <c r="A55" s="4" t="s">
        <v>80</v>
      </c>
      <c r="C55" s="7" t="n">
        <v>100</v>
      </c>
      <c r="D55" s="7" t="n">
        <v>100</v>
      </c>
    </row>
    <row r="56" spans="1:4">
      <c r="A56" t="n"/>
    </row>
    <row r="57" spans="1:4">
      <c r="A57" s="4" t="s">
        <v>43</v>
      </c>
      <c r="B57" s="4" t="s">
        <v>81</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4</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80"/>
  </cols>
  <sheetData>
    <row r="1" spans="1:2">
      <c r="A1" s="1" t="s">
        <v>231</v>
      </c>
      <c r="B1" s="2" t="s">
        <v>1</v>
      </c>
    </row>
    <row r="2" spans="1:2">
      <c r="B2" s="2" t="s">
        <v>24</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25</v>
      </c>
      <c r="B14" s="4" t="s">
        <v>252</v>
      </c>
    </row>
    <row r="15" spans="1:2">
      <c r="A15" s="4" t="s">
        <v>253</v>
      </c>
      <c r="B1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4</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row>
    <row r="9" spans="1:2">
      <c r="A9" s="3" t="s">
        <v>256</v>
      </c>
    </row>
    <row r="10" spans="1:2">
      <c r="A10" s="4" t="s">
        <v>266</v>
      </c>
      <c r="B10"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68</v>
      </c>
      <c r="B1" s="2" t="s">
        <v>1</v>
      </c>
    </row>
    <row r="2" spans="1:2">
      <c r="B2" s="2" t="s">
        <v>24</v>
      </c>
    </row>
    <row r="3" spans="1:2">
      <c r="A3" s="3" t="s">
        <v>19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7</v>
      </c>
      <c r="B1" s="2" t="s">
        <v>1</v>
      </c>
    </row>
    <row r="2" spans="1:2">
      <c r="B2" s="2" t="s">
        <v>24</v>
      </c>
    </row>
    <row r="3" spans="1:2">
      <c r="A3" s="3" t="s">
        <v>188</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0</v>
      </c>
      <c r="B1" s="2" t="s">
        <v>1</v>
      </c>
    </row>
    <row r="2" spans="1:2">
      <c r="B2" s="2" t="s">
        <v>24</v>
      </c>
    </row>
    <row r="3" spans="1:2">
      <c r="A3" s="3" t="s">
        <v>202</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4</v>
      </c>
    </row>
    <row r="3" spans="1:2">
      <c r="A3" s="3" t="s">
        <v>20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8</v>
      </c>
      <c r="B1" s="2" t="s">
        <v>1</v>
      </c>
    </row>
    <row r="2" spans="1:2">
      <c r="B2" s="2" t="s">
        <v>24</v>
      </c>
    </row>
    <row r="3" spans="1:2">
      <c r="A3" s="3" t="s">
        <v>20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1</v>
      </c>
      <c r="B1" s="2" t="s">
        <v>1</v>
      </c>
    </row>
    <row r="2" spans="1:2">
      <c r="B2" s="2" t="s">
        <v>24</v>
      </c>
    </row>
    <row r="3" spans="1:2">
      <c r="A3" s="3" t="s">
        <v>21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4</v>
      </c>
    </row>
    <row r="3" spans="1:2">
      <c r="A3" s="3" t="s">
        <v>21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v>
      </c>
      <c r="C1" s="2" t="s">
        <v>24</v>
      </c>
      <c r="D1" s="2" t="s">
        <v>25</v>
      </c>
    </row>
    <row r="2" spans="1:4">
      <c r="A2" s="4" t="s">
        <v>83</v>
      </c>
      <c r="C2" s="7" t="n">
        <v>8041</v>
      </c>
      <c r="D2" s="7" t="n">
        <v>4292</v>
      </c>
    </row>
    <row r="3" spans="1:4">
      <c r="A3" s="4" t="s">
        <v>84</v>
      </c>
      <c r="C3" s="7" t="n">
        <v>3385</v>
      </c>
      <c r="D3" s="7" t="n">
        <v>2207</v>
      </c>
    </row>
    <row r="4" spans="1:4">
      <c r="A4" s="4" t="s">
        <v>85</v>
      </c>
      <c r="C4" s="8" t="n">
        <v>0.0001</v>
      </c>
      <c r="D4" s="8" t="n">
        <v>0.0001</v>
      </c>
    </row>
    <row r="5" spans="1:4">
      <c r="A5" s="4" t="s">
        <v>86</v>
      </c>
      <c r="C5" s="6" t="n">
        <v>1000000000</v>
      </c>
      <c r="D5" s="6" t="n">
        <v>1000000000</v>
      </c>
    </row>
    <row r="6" spans="1:4">
      <c r="A6" s="4" t="s">
        <v>87</v>
      </c>
      <c r="C6" s="6" t="n">
        <v>100267000</v>
      </c>
      <c r="D6" s="6" t="n">
        <v>97864000</v>
      </c>
    </row>
    <row r="7" spans="1:4">
      <c r="A7" s="4" t="s">
        <v>88</v>
      </c>
      <c r="C7" s="6" t="n">
        <v>100267000</v>
      </c>
      <c r="D7" s="6" t="n">
        <v>97864000</v>
      </c>
    </row>
    <row r="8" spans="1:4">
      <c r="A8" s="4" t="s">
        <v>42</v>
      </c>
      <c r="B8" s="4" t="s">
        <v>43</v>
      </c>
      <c r="C8" s="7" t="n">
        <v>8224080</v>
      </c>
      <c r="D8" s="7" t="n">
        <v>7287118</v>
      </c>
    </row>
    <row r="9" spans="1:4">
      <c r="A9" s="4" t="s">
        <v>35</v>
      </c>
      <c r="C9" s="6" t="n">
        <v>5173624</v>
      </c>
      <c r="D9" s="6" t="n">
        <v>4375553</v>
      </c>
    </row>
    <row r="10" spans="1:4">
      <c r="A10" s="4" t="s">
        <v>36</v>
      </c>
      <c r="C10" s="6" t="n">
        <v>254226</v>
      </c>
      <c r="D10" s="6" t="n">
        <v>262387</v>
      </c>
    </row>
    <row r="11" spans="1:4">
      <c r="A11" s="4" t="s">
        <v>27</v>
      </c>
      <c r="C11" s="6" t="n">
        <v>145714</v>
      </c>
      <c r="D11" s="6" t="n">
        <v>382544</v>
      </c>
    </row>
    <row r="12" spans="1:4">
      <c r="A12" s="4" t="s">
        <v>32</v>
      </c>
      <c r="C12" s="6" t="n">
        <v>229699</v>
      </c>
      <c r="D12" s="6" t="n">
        <v>342951</v>
      </c>
    </row>
    <row r="13" spans="1:4">
      <c r="A13" s="4" t="s">
        <v>89</v>
      </c>
      <c r="C13" s="6" t="n">
        <v>99477</v>
      </c>
      <c r="D13" s="6" t="n">
        <v>39864</v>
      </c>
    </row>
    <row r="14" spans="1:4">
      <c r="A14" s="4" t="s">
        <v>30</v>
      </c>
      <c r="C14" s="6" t="n">
        <v>63682</v>
      </c>
      <c r="D14" s="6" t="n">
        <v>33998</v>
      </c>
    </row>
    <row r="15" spans="1:4">
      <c r="A15" s="4" t="s">
        <v>33</v>
      </c>
      <c r="C15" s="6" t="n">
        <v>56954</v>
      </c>
      <c r="D15" s="6" t="n">
        <v>79925</v>
      </c>
    </row>
    <row r="16" spans="1:4">
      <c r="A16" s="4" t="s">
        <v>90</v>
      </c>
      <c r="C16" s="6" t="n">
        <v>15786</v>
      </c>
      <c r="D16" s="6" t="n">
        <v>11545</v>
      </c>
    </row>
    <row r="17" spans="1:4">
      <c r="A17" s="4" t="s">
        <v>41</v>
      </c>
      <c r="C17" s="6" t="n">
        <v>277271</v>
      </c>
      <c r="D17" s="6" t="n">
        <v>241262</v>
      </c>
    </row>
    <row r="18" spans="1:4">
      <c r="A18" s="4" t="s">
        <v>46</v>
      </c>
      <c r="C18" s="6" t="n">
        <v>9396</v>
      </c>
      <c r="D18" s="6" t="n">
        <v>26769</v>
      </c>
    </row>
    <row r="19" spans="1:4">
      <c r="A19" s="4" t="s">
        <v>45</v>
      </c>
      <c r="C19" s="6" t="n">
        <v>214145</v>
      </c>
      <c r="D19" s="6" t="n">
        <v>364973</v>
      </c>
    </row>
    <row r="20" spans="1:4">
      <c r="A20" s="4" t="s">
        <v>50</v>
      </c>
      <c r="C20" s="6" t="n">
        <v>264688</v>
      </c>
      <c r="D20" s="6" t="n">
        <v>180048</v>
      </c>
    </row>
    <row r="21" spans="1:4">
      <c r="A21" s="4" t="s">
        <v>55</v>
      </c>
      <c r="C21" s="6" t="n">
        <v>1173464</v>
      </c>
      <c r="D21" s="6" t="n">
        <v>1006595</v>
      </c>
    </row>
    <row r="22" spans="1:4">
      <c r="A22" s="4" t="s">
        <v>91</v>
      </c>
    </row>
    <row r="23" spans="1:4">
      <c r="A23" s="4" t="s">
        <v>42</v>
      </c>
      <c r="C23" s="6" t="n">
        <v>3590091</v>
      </c>
      <c r="D23" s="6" t="n">
        <v>2866882</v>
      </c>
    </row>
    <row r="24" spans="1:4">
      <c r="A24" s="4" t="s">
        <v>35</v>
      </c>
      <c r="C24" s="6" t="n">
        <v>3480047</v>
      </c>
      <c r="D24" s="6" t="n">
        <v>2779363</v>
      </c>
    </row>
    <row r="25" spans="1:4">
      <c r="A25" s="4" t="s">
        <v>36</v>
      </c>
      <c r="C25" s="6" t="n">
        <v>0</v>
      </c>
      <c r="D25" s="6" t="n">
        <v>21960</v>
      </c>
    </row>
    <row r="26" spans="1:4">
      <c r="A26" s="4" t="s">
        <v>27</v>
      </c>
      <c r="C26" s="6" t="n">
        <v>33360</v>
      </c>
      <c r="D26" s="6" t="n">
        <v>33537</v>
      </c>
    </row>
    <row r="27" spans="1:4">
      <c r="A27" s="4" t="s">
        <v>32</v>
      </c>
      <c r="C27" s="6" t="n">
        <v>0</v>
      </c>
      <c r="D27" s="6" t="n">
        <v>1000</v>
      </c>
    </row>
    <row r="28" spans="1:4">
      <c r="A28" s="4" t="s">
        <v>89</v>
      </c>
      <c r="C28" s="6" t="n">
        <v>4379</v>
      </c>
      <c r="D28" s="6" t="n">
        <v>522</v>
      </c>
    </row>
    <row r="29" spans="1:4">
      <c r="A29" s="4" t="s">
        <v>30</v>
      </c>
      <c r="C29" s="6" t="n">
        <v>32823</v>
      </c>
      <c r="D29" s="6" t="n">
        <v>10267</v>
      </c>
    </row>
    <row r="30" spans="1:4">
      <c r="A30" s="4" t="s">
        <v>33</v>
      </c>
      <c r="C30" s="6" t="n">
        <v>2064</v>
      </c>
      <c r="D30" s="6" t="n">
        <v>2713</v>
      </c>
    </row>
    <row r="31" spans="1:4">
      <c r="A31" s="4" t="s">
        <v>90</v>
      </c>
      <c r="C31" s="6" t="n">
        <v>11343</v>
      </c>
      <c r="D31" s="6" t="n">
        <v>6220</v>
      </c>
    </row>
    <row r="32" spans="1:4">
      <c r="A32" s="4" t="s">
        <v>41</v>
      </c>
      <c r="C32" s="6" t="n">
        <v>26075</v>
      </c>
      <c r="D32" s="6" t="n">
        <v>11300</v>
      </c>
    </row>
    <row r="33" spans="1:4">
      <c r="A33" s="4" t="s">
        <v>92</v>
      </c>
      <c r="C33" s="6" t="n">
        <v>175694</v>
      </c>
      <c r="D33" s="6" t="n">
        <v>33475</v>
      </c>
    </row>
    <row r="34" spans="1:4">
      <c r="A34" s="4" t="s">
        <v>46</v>
      </c>
      <c r="C34" s="6" t="n">
        <v>9396</v>
      </c>
      <c r="D34" s="6" t="n">
        <v>26769</v>
      </c>
    </row>
    <row r="35" spans="1:4">
      <c r="A35" s="4" t="s">
        <v>45</v>
      </c>
      <c r="C35" s="6" t="n">
        <v>382</v>
      </c>
      <c r="D35" s="6" t="n">
        <v>1954</v>
      </c>
    </row>
    <row r="36" spans="1:4">
      <c r="A36" s="4" t="s">
        <v>93</v>
      </c>
      <c r="C36" s="6" t="n">
        <v>1586</v>
      </c>
      <c r="D36" s="6" t="n">
        <v>2928</v>
      </c>
    </row>
    <row r="37" spans="1:4">
      <c r="A37" s="4" t="s">
        <v>94</v>
      </c>
      <c r="C37" s="6" t="n">
        <v>2311</v>
      </c>
      <c r="D37" s="6" t="n">
        <v>1824</v>
      </c>
    </row>
    <row r="38" spans="1:4">
      <c r="A38" s="4" t="s">
        <v>50</v>
      </c>
      <c r="C38" s="6" t="n">
        <v>3482</v>
      </c>
      <c r="D38" s="6" t="n">
        <v>0</v>
      </c>
    </row>
    <row r="39" spans="1:4">
      <c r="A39" s="4" t="s">
        <v>55</v>
      </c>
      <c r="C39" s="7" t="n">
        <v>158537</v>
      </c>
      <c r="D39" s="7" t="n">
        <v>0</v>
      </c>
    </row>
    <row r="40" spans="1:4">
      <c r="A40" t="n"/>
    </row>
    <row r="41" spans="1:4">
      <c r="A41" s="4" t="s">
        <v>43</v>
      </c>
      <c r="B41" s="4" t="s">
        <v>81</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05</v>
      </c>
      <c r="B1" s="2" t="s">
        <v>1</v>
      </c>
    </row>
    <row r="2" spans="1:2">
      <c r="B2" s="2" t="s">
        <v>24</v>
      </c>
    </row>
    <row r="3" spans="1:2">
      <c r="A3" s="3" t="s">
        <v>22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4</v>
      </c>
    </row>
    <row r="3" spans="1:2">
      <c r="A3" s="3" t="s">
        <v>22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r="1" spans="1:2">
      <c r="A1" s="1" t="s">
        <v>315</v>
      </c>
      <c r="B1" s="2" t="s">
        <v>1</v>
      </c>
    </row>
    <row r="2" spans="1:2">
      <c r="B2" s="2" t="s">
        <v>24</v>
      </c>
    </row>
    <row r="3" spans="1:2">
      <c r="A3" s="3" t="s">
        <v>188</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18</v>
      </c>
      <c r="B1" s="2" t="s">
        <v>96</v>
      </c>
      <c r="C1" s="2" t="s">
        <v>1</v>
      </c>
    </row>
    <row r="2" spans="1:4">
      <c r="B2" s="2" t="s">
        <v>24</v>
      </c>
      <c r="C2" s="2" t="s">
        <v>24</v>
      </c>
      <c r="D2" s="2" t="s">
        <v>25</v>
      </c>
    </row>
    <row r="3" spans="1:4">
      <c r="A3" s="3" t="s">
        <v>319</v>
      </c>
    </row>
    <row r="4" spans="1:4">
      <c r="A4" s="4" t="s">
        <v>320</v>
      </c>
      <c r="B4" s="7" t="n">
        <v>53709</v>
      </c>
      <c r="C4" s="7" t="n">
        <v>53709</v>
      </c>
      <c r="D4" s="7" t="n">
        <v>11544</v>
      </c>
    </row>
    <row r="5" spans="1:4">
      <c r="A5" s="4" t="s">
        <v>321</v>
      </c>
    </row>
    <row r="6" spans="1:4">
      <c r="A6" s="3" t="s">
        <v>319</v>
      </c>
    </row>
    <row r="7" spans="1:4">
      <c r="A7" s="4" t="s">
        <v>322</v>
      </c>
      <c r="B7" s="6" t="n">
        <v>802154</v>
      </c>
      <c r="C7" s="6" t="n">
        <v>802154</v>
      </c>
    </row>
    <row r="8" spans="1:4">
      <c r="A8" s="4" t="s">
        <v>320</v>
      </c>
      <c r="B8" s="6" t="n">
        <v>53709</v>
      </c>
      <c r="C8" s="6" t="n">
        <v>53709</v>
      </c>
    </row>
    <row r="9" spans="1:4">
      <c r="A9" s="4" t="s">
        <v>323</v>
      </c>
      <c r="B9" s="6" t="n">
        <v>378</v>
      </c>
      <c r="C9" s="6" t="n">
        <v>378</v>
      </c>
    </row>
    <row r="10" spans="1:4">
      <c r="A10" s="4" t="s">
        <v>324</v>
      </c>
      <c r="B10" s="7" t="n">
        <v>19785</v>
      </c>
      <c r="C10" s="7" t="n">
        <v>518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4</v>
      </c>
      <c r="C1" s="2" t="s">
        <v>25</v>
      </c>
    </row>
    <row r="2" spans="1:3">
      <c r="A2" s="3" t="s">
        <v>326</v>
      </c>
    </row>
    <row r="3" spans="1:3">
      <c r="A3" s="4" t="s">
        <v>320</v>
      </c>
      <c r="B3" s="7" t="n">
        <v>53709</v>
      </c>
      <c r="C3" s="7" t="n">
        <v>11544</v>
      </c>
    </row>
    <row r="4" spans="1:3">
      <c r="A4" s="4" t="s">
        <v>327</v>
      </c>
    </row>
    <row r="5" spans="1:3">
      <c r="A5" s="3" t="s">
        <v>326</v>
      </c>
    </row>
    <row r="6" spans="1:3">
      <c r="A6" s="4" t="s">
        <v>320</v>
      </c>
      <c r="B6" s="6" t="n">
        <v>53709</v>
      </c>
    </row>
    <row r="7" spans="1:3">
      <c r="A7" s="4" t="s">
        <v>328</v>
      </c>
    </row>
    <row r="8" spans="1:3">
      <c r="A8" s="3" t="s">
        <v>326</v>
      </c>
    </row>
    <row r="9" spans="1:3">
      <c r="A9" s="4" t="s">
        <v>329</v>
      </c>
      <c r="B9" s="6" t="n">
        <v>82651</v>
      </c>
    </row>
    <row r="10" spans="1:3">
      <c r="A10" s="4" t="s">
        <v>330</v>
      </c>
    </row>
    <row r="11" spans="1:3">
      <c r="A11" s="3" t="s">
        <v>331</v>
      </c>
    </row>
    <row r="12" spans="1:3">
      <c r="A12" s="4" t="s">
        <v>332</v>
      </c>
      <c r="B12" s="7" t="n">
        <v>34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 customWidth="1" max="5" min="5" width="14"/>
  </cols>
  <sheetData>
    <row r="1" spans="1:5">
      <c r="A1" s="1" t="s">
        <v>333</v>
      </c>
      <c r="B1" s="2" t="s">
        <v>334</v>
      </c>
      <c r="C1" s="2" t="s">
        <v>24</v>
      </c>
      <c r="D1" s="2" t="s">
        <v>335</v>
      </c>
      <c r="E1" s="2" t="s">
        <v>25</v>
      </c>
    </row>
    <row r="2" spans="1:5">
      <c r="A2" s="3" t="s">
        <v>256</v>
      </c>
    </row>
    <row r="3" spans="1:5">
      <c r="A3" s="4" t="s">
        <v>336</v>
      </c>
      <c r="C3" s="4" t="s">
        <v>337</v>
      </c>
    </row>
    <row r="4" spans="1:5">
      <c r="A4" s="4" t="s">
        <v>48</v>
      </c>
      <c r="C4" s="7" t="n">
        <v>231866</v>
      </c>
      <c r="E4" s="7" t="n">
        <v>276506</v>
      </c>
    </row>
    <row r="5" spans="1:5">
      <c r="A5" s="4" t="s">
        <v>338</v>
      </c>
      <c r="C5" s="7" t="n">
        <v>3900</v>
      </c>
      <c r="E5" s="7" t="n">
        <v>3100</v>
      </c>
    </row>
    <row r="6" spans="1:5">
      <c r="A6" s="4" t="s">
        <v>339</v>
      </c>
    </row>
    <row r="7" spans="1:5">
      <c r="A7" s="3" t="s">
        <v>256</v>
      </c>
    </row>
    <row r="8" spans="1:5">
      <c r="A8" s="4" t="s">
        <v>340</v>
      </c>
      <c r="C8" s="4" t="s">
        <v>341</v>
      </c>
    </row>
    <row r="9" spans="1:5">
      <c r="A9" s="4" t="s">
        <v>342</v>
      </c>
    </row>
    <row r="10" spans="1:5">
      <c r="A10" s="3" t="s">
        <v>256</v>
      </c>
    </row>
    <row r="11" spans="1:5">
      <c r="A11" s="4" t="s">
        <v>340</v>
      </c>
      <c r="C11" s="4" t="s">
        <v>343</v>
      </c>
    </row>
    <row r="12" spans="1:5">
      <c r="A12" s="4" t="s">
        <v>344</v>
      </c>
    </row>
    <row r="13" spans="1:5">
      <c r="A13" s="3" t="s">
        <v>256</v>
      </c>
    </row>
    <row r="14" spans="1:5">
      <c r="A14" s="4" t="s">
        <v>48</v>
      </c>
      <c r="D14" s="7" t="n">
        <v>48300</v>
      </c>
    </row>
    <row r="15" spans="1:5">
      <c r="A15" s="4" t="s">
        <v>345</v>
      </c>
    </row>
    <row r="16" spans="1:5">
      <c r="A16" s="3" t="s">
        <v>256</v>
      </c>
    </row>
    <row r="17" spans="1:5">
      <c r="A17" s="4" t="s">
        <v>346</v>
      </c>
      <c r="C17" s="4" t="s">
        <v>347</v>
      </c>
    </row>
    <row r="18" spans="1:5">
      <c r="A18" s="4" t="s">
        <v>348</v>
      </c>
    </row>
    <row r="19" spans="1:5">
      <c r="A19" s="3" t="s">
        <v>256</v>
      </c>
    </row>
    <row r="20" spans="1:5">
      <c r="A20" s="4" t="s">
        <v>346</v>
      </c>
      <c r="C20" s="4" t="s">
        <v>349</v>
      </c>
    </row>
    <row r="21" spans="1:5">
      <c r="A21" s="4" t="s">
        <v>350</v>
      </c>
      <c r="C21" s="4" t="s">
        <v>351</v>
      </c>
    </row>
    <row r="22" spans="1:5">
      <c r="A22" s="4" t="s">
        <v>352</v>
      </c>
    </row>
    <row r="23" spans="1:5">
      <c r="A23" s="3" t="s">
        <v>256</v>
      </c>
    </row>
    <row r="24" spans="1:5">
      <c r="A24" s="4" t="s">
        <v>353</v>
      </c>
      <c r="B24" s="7" t="n">
        <v>14100</v>
      </c>
    </row>
    <row r="25" spans="1:5">
      <c r="A25" s="4" t="s">
        <v>354</v>
      </c>
    </row>
    <row r="26" spans="1:5">
      <c r="A26" s="3" t="s">
        <v>256</v>
      </c>
    </row>
    <row r="27" spans="1:5">
      <c r="A27" s="4" t="s">
        <v>355</v>
      </c>
      <c r="B27" s="10" t="n">
        <v>1.6</v>
      </c>
    </row>
    <row r="28" spans="1:5">
      <c r="A28" s="4" t="s">
        <v>356</v>
      </c>
      <c r="B28" s="7" t="n">
        <v>34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57</v>
      </c>
      <c r="B1" s="2" t="s">
        <v>1</v>
      </c>
    </row>
    <row r="2" spans="1:2">
      <c r="B2" s="2" t="s">
        <v>358</v>
      </c>
    </row>
    <row r="3" spans="1:2">
      <c r="A3" s="3" t="s">
        <v>359</v>
      </c>
    </row>
    <row r="4" spans="1:2">
      <c r="A4" s="4" t="s">
        <v>360</v>
      </c>
      <c r="B4" s="7" t="n">
        <v>123008</v>
      </c>
    </row>
    <row r="5" spans="1:2">
      <c r="A5" s="4" t="s">
        <v>361</v>
      </c>
      <c r="B5" s="6" t="n">
        <v>-40357</v>
      </c>
    </row>
    <row r="6" spans="1:2">
      <c r="A6" s="4" t="s">
        <v>362</v>
      </c>
      <c r="B6" s="7" t="n">
        <v>826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4</v>
      </c>
      <c r="C1" s="2" t="s">
        <v>25</v>
      </c>
    </row>
    <row r="2" spans="1:3">
      <c r="A2" s="3" t="s">
        <v>364</v>
      </c>
    </row>
    <row r="3" spans="1:3">
      <c r="A3" s="4" t="s">
        <v>365</v>
      </c>
      <c r="B3" s="7" t="n">
        <v>2708398</v>
      </c>
      <c r="C3" s="7" t="n">
        <v>2332600</v>
      </c>
    </row>
    <row r="4" spans="1:3">
      <c r="A4" s="4" t="s">
        <v>366</v>
      </c>
    </row>
    <row r="5" spans="1:3">
      <c r="A5" s="3" t="s">
        <v>364</v>
      </c>
    </row>
    <row r="6" spans="1:3">
      <c r="A6" s="4" t="s">
        <v>365</v>
      </c>
      <c r="B6" s="6" t="n">
        <v>536638</v>
      </c>
    </row>
    <row r="7" spans="1:3">
      <c r="A7" s="4" t="s">
        <v>367</v>
      </c>
      <c r="B7" s="6" t="n">
        <v>536638</v>
      </c>
    </row>
    <row r="8" spans="1:3">
      <c r="A8" s="4" t="s">
        <v>368</v>
      </c>
    </row>
    <row r="9" spans="1:3">
      <c r="A9" s="3" t="s">
        <v>364</v>
      </c>
    </row>
    <row r="10" spans="1:3">
      <c r="A10" s="4" t="s">
        <v>365</v>
      </c>
      <c r="B10" s="6" t="n">
        <v>1438152</v>
      </c>
    </row>
    <row r="11" spans="1:3">
      <c r="A11" s="4" t="s">
        <v>367</v>
      </c>
      <c r="B11" s="6" t="n">
        <v>1438152</v>
      </c>
    </row>
    <row r="12" spans="1:3">
      <c r="A12" s="4" t="s">
        <v>369</v>
      </c>
    </row>
    <row r="13" spans="1:3">
      <c r="A13" s="3" t="s">
        <v>364</v>
      </c>
    </row>
    <row r="14" spans="1:3">
      <c r="A14" s="4" t="s">
        <v>365</v>
      </c>
      <c r="B14" s="6" t="n">
        <v>16440</v>
      </c>
    </row>
    <row r="15" spans="1:3">
      <c r="A15" s="4" t="s">
        <v>367</v>
      </c>
      <c r="B15" s="6" t="n">
        <v>14877</v>
      </c>
    </row>
    <row r="16" spans="1:3">
      <c r="A16" s="4" t="s">
        <v>370</v>
      </c>
    </row>
    <row r="17" spans="1:3">
      <c r="A17" s="3" t="s">
        <v>364</v>
      </c>
    </row>
    <row r="18" spans="1:3">
      <c r="A18" s="4" t="s">
        <v>365</v>
      </c>
      <c r="B18" s="6" t="n">
        <v>448752</v>
      </c>
    </row>
    <row r="19" spans="1:3">
      <c r="A19" s="4" t="s">
        <v>367</v>
      </c>
      <c r="B19" s="6" t="n">
        <v>454693</v>
      </c>
    </row>
    <row r="20" spans="1:3">
      <c r="A20" s="4" t="s">
        <v>371</v>
      </c>
    </row>
    <row r="21" spans="1:3">
      <c r="A21" s="3" t="s">
        <v>364</v>
      </c>
    </row>
    <row r="22" spans="1:3">
      <c r="A22" s="4" t="s">
        <v>365</v>
      </c>
      <c r="B22" s="6" t="n">
        <v>174306</v>
      </c>
    </row>
    <row r="23" spans="1:3">
      <c r="A23" s="4" t="s">
        <v>367</v>
      </c>
      <c r="B23" s="6" t="n">
        <v>179244</v>
      </c>
    </row>
    <row r="24" spans="1:3">
      <c r="A24" s="4" t="s">
        <v>372</v>
      </c>
    </row>
    <row r="25" spans="1:3">
      <c r="A25" s="3" t="s">
        <v>364</v>
      </c>
    </row>
    <row r="26" spans="1:3">
      <c r="A26" s="4" t="s">
        <v>365</v>
      </c>
      <c r="B26" s="6" t="n">
        <v>896621</v>
      </c>
    </row>
    <row r="27" spans="1:3">
      <c r="A27" s="4" t="s">
        <v>367</v>
      </c>
      <c r="B27" s="6" t="n">
        <v>669994</v>
      </c>
    </row>
    <row r="28" spans="1:3">
      <c r="A28" s="4" t="s">
        <v>76</v>
      </c>
    </row>
    <row r="29" spans="1:3">
      <c r="A29" s="3" t="s">
        <v>364</v>
      </c>
    </row>
    <row r="30" spans="1:3">
      <c r="A30" s="4" t="s">
        <v>365</v>
      </c>
      <c r="B30" s="6" t="n">
        <v>217826</v>
      </c>
    </row>
    <row r="31" spans="1:3">
      <c r="A31" s="4" t="s">
        <v>367</v>
      </c>
      <c r="B31" s="7" t="n">
        <v>2178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3</v>
      </c>
      <c r="B1" s="2" t="s">
        <v>1</v>
      </c>
    </row>
    <row r="2" spans="1:2">
      <c r="B2" s="2" t="s">
        <v>358</v>
      </c>
    </row>
    <row r="3" spans="1:2">
      <c r="A3" s="3" t="s">
        <v>374</v>
      </c>
    </row>
    <row r="4" spans="1:2">
      <c r="A4" s="4" t="s">
        <v>360</v>
      </c>
      <c r="B4" s="7" t="n">
        <v>22993</v>
      </c>
    </row>
    <row r="5" spans="1:2">
      <c r="A5" s="4" t="s">
        <v>375</v>
      </c>
      <c r="B5" s="6" t="n">
        <v>4186</v>
      </c>
    </row>
    <row r="6" spans="1:2">
      <c r="A6" s="4" t="s">
        <v>376</v>
      </c>
      <c r="B6" s="6" t="n">
        <v>630</v>
      </c>
    </row>
    <row r="7" spans="1:2">
      <c r="A7" s="4" t="s">
        <v>377</v>
      </c>
      <c r="B7" s="6" t="n">
        <v>-188</v>
      </c>
    </row>
    <row r="8" spans="1:2">
      <c r="A8" s="4" t="s">
        <v>362</v>
      </c>
      <c r="B8" s="7" t="n">
        <v>276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8</v>
      </c>
      <c r="B1" s="2" t="s">
        <v>1</v>
      </c>
    </row>
    <row r="2" spans="1:2">
      <c r="B2" s="2" t="s">
        <v>358</v>
      </c>
    </row>
    <row r="3" spans="1:2">
      <c r="A3" s="3" t="s">
        <v>379</v>
      </c>
    </row>
    <row r="4" spans="1:2">
      <c r="A4" s="4" t="s">
        <v>375</v>
      </c>
      <c r="B4" s="7" t="n">
        <v>4186</v>
      </c>
    </row>
    <row r="5" spans="1:2">
      <c r="A5" s="4" t="s">
        <v>339</v>
      </c>
    </row>
    <row r="6" spans="1:2">
      <c r="A6" s="3" t="s">
        <v>379</v>
      </c>
    </row>
    <row r="7" spans="1:2">
      <c r="A7" s="4" t="s">
        <v>375</v>
      </c>
      <c r="B7" s="7" t="n">
        <v>3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4</v>
      </c>
      <c r="C2" s="2" t="s">
        <v>97</v>
      </c>
      <c r="D2" s="2" t="s">
        <v>24</v>
      </c>
      <c r="E2" s="2" t="s">
        <v>97</v>
      </c>
    </row>
    <row r="3" spans="1:5">
      <c r="A3" s="3" t="s">
        <v>98</v>
      </c>
    </row>
    <row r="4" spans="1:5">
      <c r="A4" s="4" t="s">
        <v>99</v>
      </c>
      <c r="B4" s="7" t="n">
        <v>88925</v>
      </c>
      <c r="C4" s="7" t="n">
        <v>57649</v>
      </c>
      <c r="D4" s="7" t="n">
        <v>149094</v>
      </c>
      <c r="E4" s="7" t="n">
        <v>95753</v>
      </c>
    </row>
    <row r="5" spans="1:5">
      <c r="A5" s="4" t="s">
        <v>100</v>
      </c>
      <c r="B5" s="6" t="n">
        <v>5852</v>
      </c>
      <c r="C5" s="6" t="n">
        <v>3274</v>
      </c>
      <c r="D5" s="6" t="n">
        <v>10795</v>
      </c>
      <c r="E5" s="6" t="n">
        <v>5556</v>
      </c>
    </row>
    <row r="6" spans="1:5">
      <c r="A6" s="4" t="s">
        <v>101</v>
      </c>
      <c r="B6" s="6" t="n">
        <v>46345</v>
      </c>
      <c r="C6" s="6" t="n">
        <v>8245</v>
      </c>
      <c r="D6" s="6" t="n">
        <v>65455</v>
      </c>
      <c r="E6" s="6" t="n">
        <v>9314</v>
      </c>
    </row>
    <row r="7" spans="1:5">
      <c r="A7" s="4" t="s">
        <v>102</v>
      </c>
      <c r="B7" s="6" t="n">
        <v>141122</v>
      </c>
      <c r="C7" s="6" t="n">
        <v>69168</v>
      </c>
      <c r="D7" s="6" t="n">
        <v>225344</v>
      </c>
      <c r="E7" s="6" t="n">
        <v>110623</v>
      </c>
    </row>
    <row r="8" spans="1:5">
      <c r="A8" s="4" t="s">
        <v>103</v>
      </c>
      <c r="B8" s="6" t="n">
        <v>25674</v>
      </c>
      <c r="C8" s="6" t="n">
        <v>16275</v>
      </c>
      <c r="D8" s="6" t="n">
        <v>47697</v>
      </c>
      <c r="E8" s="6" t="n">
        <v>27914</v>
      </c>
    </row>
    <row r="9" spans="1:5">
      <c r="A9" s="4" t="s">
        <v>104</v>
      </c>
      <c r="B9" s="6" t="n">
        <v>18988</v>
      </c>
      <c r="C9" s="6" t="n">
        <v>17360</v>
      </c>
      <c r="D9" s="6" t="n">
        <v>35315</v>
      </c>
      <c r="E9" s="6" t="n">
        <v>31745</v>
      </c>
    </row>
    <row r="10" spans="1:5">
      <c r="A10" s="4" t="s">
        <v>105</v>
      </c>
      <c r="B10" s="6" t="n">
        <v>185784</v>
      </c>
      <c r="C10" s="6" t="n">
        <v>102803</v>
      </c>
      <c r="D10" s="6" t="n">
        <v>308356</v>
      </c>
      <c r="E10" s="6" t="n">
        <v>170282</v>
      </c>
    </row>
    <row r="11" spans="1:5">
      <c r="A11" s="3" t="s">
        <v>106</v>
      </c>
    </row>
    <row r="12" spans="1:5">
      <c r="A12" s="4" t="s">
        <v>107</v>
      </c>
      <c r="B12" s="6" t="n">
        <v>18912</v>
      </c>
      <c r="C12" s="6" t="n">
        <v>11586</v>
      </c>
      <c r="D12" s="6" t="n">
        <v>35807</v>
      </c>
      <c r="E12" s="6" t="n">
        <v>20490</v>
      </c>
    </row>
    <row r="13" spans="1:5">
      <c r="A13" s="4" t="s">
        <v>108</v>
      </c>
      <c r="B13" s="6" t="n">
        <v>32192</v>
      </c>
      <c r="C13" s="6" t="n">
        <v>16778</v>
      </c>
      <c r="D13" s="6" t="n">
        <v>59826</v>
      </c>
      <c r="E13" s="6" t="n">
        <v>28331</v>
      </c>
    </row>
    <row r="14" spans="1:5">
      <c r="A14" s="4" t="s">
        <v>109</v>
      </c>
      <c r="B14" s="6" t="n">
        <v>63400</v>
      </c>
      <c r="C14" s="6" t="n">
        <v>31115</v>
      </c>
      <c r="D14" s="6" t="n">
        <v>111435</v>
      </c>
      <c r="E14" s="6" t="n">
        <v>56378</v>
      </c>
    </row>
    <row r="15" spans="1:5">
      <c r="A15" s="4" t="s">
        <v>110</v>
      </c>
      <c r="B15" s="6" t="n">
        <v>114504</v>
      </c>
      <c r="C15" s="6" t="n">
        <v>59479</v>
      </c>
      <c r="D15" s="6" t="n">
        <v>207068</v>
      </c>
      <c r="E15" s="6" t="n">
        <v>105199</v>
      </c>
    </row>
    <row r="16" spans="1:5">
      <c r="A16" s="4" t="s">
        <v>111</v>
      </c>
      <c r="B16" s="6" t="n">
        <v>71280</v>
      </c>
      <c r="C16" s="6" t="n">
        <v>43324</v>
      </c>
      <c r="D16" s="6" t="n">
        <v>101288</v>
      </c>
      <c r="E16" s="6" t="n">
        <v>65083</v>
      </c>
    </row>
    <row r="17" spans="1:5">
      <c r="A17" s="3" t="s">
        <v>112</v>
      </c>
    </row>
    <row r="18" spans="1:5">
      <c r="A18" s="4" t="s">
        <v>113</v>
      </c>
      <c r="B18" s="6" t="n">
        <v>116647</v>
      </c>
      <c r="C18" s="6" t="n">
        <v>113160</v>
      </c>
      <c r="D18" s="6" t="n">
        <v>242730</v>
      </c>
      <c r="E18" s="6" t="n">
        <v>199831</v>
      </c>
    </row>
    <row r="19" spans="1:5">
      <c r="A19" s="4" t="s">
        <v>114</v>
      </c>
      <c r="B19" s="6" t="n">
        <v>86097</v>
      </c>
      <c r="C19" s="6" t="n">
        <v>50211</v>
      </c>
      <c r="D19" s="6" t="n">
        <v>173023</v>
      </c>
      <c r="E19" s="6" t="n">
        <v>98865</v>
      </c>
    </row>
    <row r="20" spans="1:5">
      <c r="A20" s="4" t="s">
        <v>115</v>
      </c>
      <c r="B20" s="6" t="n">
        <v>19189</v>
      </c>
      <c r="D20" s="6" t="n">
        <v>35772</v>
      </c>
    </row>
    <row r="21" spans="1:5">
      <c r="A21" s="4" t="s">
        <v>116</v>
      </c>
      <c r="B21" s="6" t="n">
        <v>29083</v>
      </c>
      <c r="D21" s="6" t="n">
        <v>29083</v>
      </c>
    </row>
    <row r="22" spans="1:5">
      <c r="A22" s="4" t="s">
        <v>117</v>
      </c>
      <c r="B22" s="6" t="n">
        <v>14374</v>
      </c>
      <c r="C22" s="6" t="n">
        <v>12401</v>
      </c>
      <c r="D22" s="6" t="n">
        <v>28294</v>
      </c>
      <c r="E22" s="6" t="n">
        <v>24521</v>
      </c>
    </row>
    <row r="23" spans="1:5">
      <c r="A23" s="4" t="s">
        <v>118</v>
      </c>
      <c r="B23" s="6" t="n">
        <v>265390</v>
      </c>
      <c r="C23" s="6" t="n">
        <v>175772</v>
      </c>
      <c r="D23" s="6" t="n">
        <v>508902</v>
      </c>
      <c r="E23" s="6" t="n">
        <v>323217</v>
      </c>
    </row>
    <row r="24" spans="1:5">
      <c r="A24" s="4" t="s">
        <v>119</v>
      </c>
      <c r="B24" s="6" t="n">
        <v>-194110</v>
      </c>
      <c r="C24" s="6" t="n">
        <v>-132448</v>
      </c>
      <c r="D24" s="6" t="n">
        <v>-407614</v>
      </c>
      <c r="E24" s="6" t="n">
        <v>-258134</v>
      </c>
    </row>
    <row r="25" spans="1:5">
      <c r="A25" s="3" t="s">
        <v>120</v>
      </c>
    </row>
    <row r="26" spans="1:5">
      <c r="A26" s="4" t="s">
        <v>121</v>
      </c>
      <c r="B26" s="6" t="n">
        <v>9842</v>
      </c>
      <c r="C26" s="6" t="n">
        <v>6324</v>
      </c>
      <c r="D26" s="6" t="n">
        <v>18916</v>
      </c>
      <c r="E26" s="6" t="n">
        <v>11717</v>
      </c>
    </row>
    <row r="27" spans="1:5">
      <c r="A27" s="4" t="s">
        <v>122</v>
      </c>
      <c r="B27" s="6" t="n">
        <v>17811</v>
      </c>
      <c r="C27" s="6" t="n">
        <v>6413</v>
      </c>
      <c r="D27" s="6" t="n">
        <v>32102</v>
      </c>
      <c r="E27" s="6" t="n">
        <v>11586</v>
      </c>
    </row>
    <row r="28" spans="1:5">
      <c r="A28" s="4" t="s">
        <v>123</v>
      </c>
      <c r="B28" s="6" t="n">
        <v>9406</v>
      </c>
      <c r="C28" s="6" t="n">
        <v>7760</v>
      </c>
      <c r="D28" s="6" t="n">
        <v>18588</v>
      </c>
      <c r="E28" s="6" t="n">
        <v>15715</v>
      </c>
    </row>
    <row r="29" spans="1:5">
      <c r="A29" s="4" t="s">
        <v>124</v>
      </c>
      <c r="B29" s="6" t="n">
        <v>19079</v>
      </c>
      <c r="C29" s="6" t="n">
        <v>2768</v>
      </c>
      <c r="D29" s="6" t="n">
        <v>56201</v>
      </c>
      <c r="E29" s="6" t="n">
        <v>4872</v>
      </c>
    </row>
    <row r="30" spans="1:5">
      <c r="A30" s="4" t="s">
        <v>125</v>
      </c>
      <c r="B30" s="6" t="n">
        <v>56138</v>
      </c>
      <c r="C30" s="6" t="n">
        <v>23265</v>
      </c>
      <c r="D30" s="6" t="n">
        <v>125807</v>
      </c>
      <c r="E30" s="6" t="n">
        <v>43890</v>
      </c>
    </row>
    <row r="31" spans="1:5">
      <c r="A31" s="4" t="s">
        <v>126</v>
      </c>
      <c r="B31" s="6" t="n">
        <v>-250248</v>
      </c>
      <c r="C31" s="6" t="n">
        <v>-155713</v>
      </c>
      <c r="D31" s="6" t="n">
        <v>-533421</v>
      </c>
      <c r="E31" s="6" t="n">
        <v>-302024</v>
      </c>
    </row>
    <row r="32" spans="1:5">
      <c r="A32" s="4" t="s">
        <v>127</v>
      </c>
      <c r="B32" s="6" t="n">
        <v>-9</v>
      </c>
      <c r="C32" s="6" t="n">
        <v>-20</v>
      </c>
      <c r="D32" s="6" t="n">
        <v>59</v>
      </c>
      <c r="E32" s="6" t="n">
        <v>-646</v>
      </c>
    </row>
    <row r="33" spans="1:5">
      <c r="A33" s="4" t="s">
        <v>128</v>
      </c>
      <c r="B33" s="6" t="n">
        <v>-250257</v>
      </c>
      <c r="C33" s="6" t="n">
        <v>-155733</v>
      </c>
      <c r="D33" s="6" t="n">
        <v>-533362</v>
      </c>
      <c r="E33" s="6" t="n">
        <v>-302670</v>
      </c>
    </row>
    <row r="34" spans="1:5">
      <c r="A34" s="4" t="s">
        <v>129</v>
      </c>
      <c r="B34" s="6" t="n">
        <v>-194768</v>
      </c>
      <c r="C34" s="6" t="n">
        <v>-133373</v>
      </c>
      <c r="D34" s="6" t="n">
        <v>-452885</v>
      </c>
      <c r="E34" s="6" t="n">
        <v>-258785</v>
      </c>
    </row>
    <row r="35" spans="1:5">
      <c r="A35" s="4" t="s">
        <v>130</v>
      </c>
      <c r="B35" s="6" t="n">
        <v>-55489</v>
      </c>
      <c r="C35" s="6" t="n">
        <v>-22360</v>
      </c>
      <c r="D35" s="6" t="n">
        <v>-80477</v>
      </c>
      <c r="E35" s="6" t="n">
        <v>-43885</v>
      </c>
    </row>
    <row r="36" spans="1:5">
      <c r="A36" s="3" t="s">
        <v>131</v>
      </c>
    </row>
    <row r="37" spans="1:5">
      <c r="A37" s="4" t="s">
        <v>132</v>
      </c>
      <c r="B37" s="6" t="n">
        <v>-55489</v>
      </c>
      <c r="C37" s="6" t="n">
        <v>-22360</v>
      </c>
      <c r="D37" s="6" t="n">
        <v>-80477</v>
      </c>
      <c r="E37" s="6" t="n">
        <v>-43885</v>
      </c>
    </row>
    <row r="38" spans="1:5">
      <c r="A38" s="4" t="s">
        <v>133</v>
      </c>
      <c r="B38" s="7" t="n">
        <v>-55489</v>
      </c>
      <c r="C38" s="7" t="n">
        <v>-22360</v>
      </c>
      <c r="D38" s="7" t="n">
        <v>-80477</v>
      </c>
      <c r="E38" s="7" t="n">
        <v>-43885</v>
      </c>
    </row>
    <row r="39" spans="1:5">
      <c r="A39" s="3" t="s">
        <v>134</v>
      </c>
    </row>
    <row r="40" spans="1:5">
      <c r="A40" s="4" t="s">
        <v>132</v>
      </c>
      <c r="B40" s="9" t="n">
        <v>-0.5600000000000001</v>
      </c>
      <c r="C40" s="9" t="n">
        <v>-0.23</v>
      </c>
      <c r="D40" s="9" t="n">
        <v>-0.8100000000000001</v>
      </c>
      <c r="E40" s="9" t="n">
        <v>-0.45</v>
      </c>
    </row>
    <row r="41" spans="1:5">
      <c r="A41" s="4" t="s">
        <v>133</v>
      </c>
      <c r="B41" s="9" t="n">
        <v>-0.5600000000000001</v>
      </c>
      <c r="C41" s="9" t="n">
        <v>-0.23</v>
      </c>
      <c r="D41" s="9" t="n">
        <v>-0.8100000000000001</v>
      </c>
      <c r="E41" s="9" t="n">
        <v>-0.45</v>
      </c>
    </row>
    <row r="42" spans="1:5">
      <c r="A42" s="3" t="s">
        <v>135</v>
      </c>
    </row>
    <row r="43" spans="1:5">
      <c r="A43" s="4" t="s">
        <v>132</v>
      </c>
      <c r="B43" s="6" t="n">
        <v>99483067</v>
      </c>
      <c r="C43" s="6" t="n">
        <v>97013499</v>
      </c>
      <c r="D43" s="6" t="n">
        <v>98778592</v>
      </c>
      <c r="E43" s="6" t="n">
        <v>96845827</v>
      </c>
    </row>
    <row r="44" spans="1:5">
      <c r="A44" s="4" t="s">
        <v>133</v>
      </c>
      <c r="B44" s="6" t="n">
        <v>99483067</v>
      </c>
      <c r="C44" s="6" t="n">
        <v>97013499</v>
      </c>
      <c r="D44" s="6" t="n">
        <v>98778592</v>
      </c>
      <c r="E44" s="6" t="n">
        <v>96845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80</v>
      </c>
      <c r="B1" s="2" t="s">
        <v>1</v>
      </c>
    </row>
    <row r="2" spans="1:3">
      <c r="B2" s="2" t="s">
        <v>24</v>
      </c>
      <c r="C2" s="2" t="s">
        <v>97</v>
      </c>
    </row>
    <row r="3" spans="1:3">
      <c r="A3" s="3" t="s">
        <v>194</v>
      </c>
    </row>
    <row r="4" spans="1:3">
      <c r="A4" s="4" t="s">
        <v>381</v>
      </c>
      <c r="B4" s="7" t="n">
        <v>321900000</v>
      </c>
    </row>
    <row r="5" spans="1:3">
      <c r="A5" s="4" t="s">
        <v>382</v>
      </c>
      <c r="B5" s="7" t="n">
        <v>0</v>
      </c>
    </row>
    <row r="6" spans="1:3">
      <c r="A6" s="4" t="s">
        <v>383</v>
      </c>
      <c r="C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384</v>
      </c>
      <c r="B1" s="2" t="s">
        <v>1</v>
      </c>
      <c r="C1" s="2" t="s">
        <v>385</v>
      </c>
    </row>
    <row r="2" spans="1:3">
      <c r="B2" s="2" t="s">
        <v>24</v>
      </c>
      <c r="C2" s="2" t="s">
        <v>25</v>
      </c>
    </row>
    <row r="3" spans="1:3">
      <c r="A3" s="3" t="s">
        <v>386</v>
      </c>
    </row>
    <row r="4" spans="1:3">
      <c r="A4" s="4" t="s">
        <v>387</v>
      </c>
      <c r="B4" s="7" t="n">
        <v>257711</v>
      </c>
      <c r="C4" s="7" t="n">
        <v>257711</v>
      </c>
    </row>
    <row r="5" spans="1:3">
      <c r="A5" s="4" t="s">
        <v>388</v>
      </c>
      <c r="B5" s="6" t="n">
        <v>-78921</v>
      </c>
      <c r="C5" s="6" t="n">
        <v>-62467</v>
      </c>
    </row>
    <row r="6" spans="1:3">
      <c r="A6" s="4" t="s">
        <v>389</v>
      </c>
      <c r="B6" s="6" t="n">
        <v>-15384</v>
      </c>
    </row>
    <row r="7" spans="1:3">
      <c r="A7" s="4" t="s">
        <v>390</v>
      </c>
      <c r="B7" s="7" t="n">
        <v>163406</v>
      </c>
      <c r="C7" s="7" t="n">
        <v>195244</v>
      </c>
    </row>
    <row r="8" spans="1:3">
      <c r="A8" s="4" t="s">
        <v>391</v>
      </c>
    </row>
    <row r="9" spans="1:3">
      <c r="A9" s="3" t="s">
        <v>386</v>
      </c>
    </row>
    <row r="10" spans="1:3">
      <c r="A10" s="4" t="s">
        <v>392</v>
      </c>
      <c r="B10" s="4" t="s">
        <v>393</v>
      </c>
      <c r="C10" s="4" t="s">
        <v>393</v>
      </c>
    </row>
    <row r="11" spans="1:3">
      <c r="A11" s="4" t="s">
        <v>394</v>
      </c>
    </row>
    <row r="12" spans="1:3">
      <c r="A12" s="3" t="s">
        <v>386</v>
      </c>
    </row>
    <row r="13" spans="1:3">
      <c r="A13" s="4" t="s">
        <v>387</v>
      </c>
      <c r="B13" s="7" t="n">
        <v>115000</v>
      </c>
      <c r="C13" s="7" t="n">
        <v>115000</v>
      </c>
    </row>
    <row r="14" spans="1:3">
      <c r="A14" s="4" t="s">
        <v>388</v>
      </c>
      <c r="B14" s="6" t="n">
        <v>-20346</v>
      </c>
      <c r="C14" s="6" t="n">
        <v>-14596</v>
      </c>
    </row>
    <row r="15" spans="1:3">
      <c r="A15" s="4" t="s">
        <v>390</v>
      </c>
      <c r="B15" s="7" t="n">
        <v>94654</v>
      </c>
      <c r="C15" s="7" t="n">
        <v>100404</v>
      </c>
    </row>
    <row r="16" spans="1:3">
      <c r="A16" s="4" t="s">
        <v>395</v>
      </c>
    </row>
    <row r="17" spans="1:3">
      <c r="A17" s="3" t="s">
        <v>386</v>
      </c>
    </row>
    <row r="18" spans="1:3">
      <c r="A18" s="4" t="s">
        <v>392</v>
      </c>
      <c r="B18" s="4" t="s">
        <v>396</v>
      </c>
      <c r="C18" s="4" t="s">
        <v>396</v>
      </c>
    </row>
    <row r="19" spans="1:3">
      <c r="A19" s="4" t="s">
        <v>397</v>
      </c>
    </row>
    <row r="20" spans="1:3">
      <c r="A20" s="3" t="s">
        <v>386</v>
      </c>
    </row>
    <row r="21" spans="1:3">
      <c r="A21" s="4" t="s">
        <v>387</v>
      </c>
      <c r="B21" s="7" t="n">
        <v>60100</v>
      </c>
      <c r="C21" s="7" t="n">
        <v>60100</v>
      </c>
    </row>
    <row r="22" spans="1:3">
      <c r="A22" s="4" t="s">
        <v>388</v>
      </c>
      <c r="B22" s="6" t="n">
        <v>-21979</v>
      </c>
      <c r="C22" s="6" t="n">
        <v>-17664</v>
      </c>
    </row>
    <row r="23" spans="1:3">
      <c r="A23" s="4" t="s">
        <v>390</v>
      </c>
      <c r="B23" s="7" t="n">
        <v>38121</v>
      </c>
      <c r="C23" s="7" t="n">
        <v>42436</v>
      </c>
    </row>
    <row r="24" spans="1:3">
      <c r="A24" s="4" t="s">
        <v>398</v>
      </c>
    </row>
    <row r="25" spans="1:3">
      <c r="A25" s="3" t="s">
        <v>386</v>
      </c>
    </row>
    <row r="26" spans="1:3">
      <c r="A26" s="4" t="s">
        <v>392</v>
      </c>
      <c r="B26" s="4" t="s">
        <v>399</v>
      </c>
      <c r="C26" s="4" t="s">
        <v>399</v>
      </c>
    </row>
    <row r="27" spans="1:3">
      <c r="A27" s="4" t="s">
        <v>400</v>
      </c>
    </row>
    <row r="28" spans="1:3">
      <c r="A28" s="3" t="s">
        <v>386</v>
      </c>
    </row>
    <row r="29" spans="1:3">
      <c r="A29" s="4" t="s">
        <v>387</v>
      </c>
      <c r="B29" s="7" t="n">
        <v>24700</v>
      </c>
      <c r="C29" s="7" t="n">
        <v>24700</v>
      </c>
    </row>
    <row r="30" spans="1:3">
      <c r="A30" s="4" t="s">
        <v>388</v>
      </c>
      <c r="B30" s="6" t="n">
        <v>-9021</v>
      </c>
      <c r="C30" s="6" t="n">
        <v>-7256</v>
      </c>
    </row>
    <row r="31" spans="1:3">
      <c r="A31" s="4" t="s">
        <v>390</v>
      </c>
      <c r="B31" s="7" t="n">
        <v>15679</v>
      </c>
      <c r="C31" s="7" t="n">
        <v>17444</v>
      </c>
    </row>
    <row r="32" spans="1:3">
      <c r="A32" s="4" t="s">
        <v>401</v>
      </c>
    </row>
    <row r="33" spans="1:3">
      <c r="A33" s="3" t="s">
        <v>386</v>
      </c>
    </row>
    <row r="34" spans="1:3">
      <c r="A34" s="4" t="s">
        <v>392</v>
      </c>
      <c r="B34" s="4" t="s">
        <v>399</v>
      </c>
      <c r="C34" s="4" t="s">
        <v>399</v>
      </c>
    </row>
    <row r="35" spans="1:3">
      <c r="A35" s="4" t="s">
        <v>402</v>
      </c>
    </row>
    <row r="36" spans="1:3">
      <c r="A36" s="3" t="s">
        <v>386</v>
      </c>
    </row>
    <row r="37" spans="1:3">
      <c r="A37" s="4" t="s">
        <v>387</v>
      </c>
      <c r="B37" s="7" t="n">
        <v>17427</v>
      </c>
      <c r="C37" s="7" t="n">
        <v>17427</v>
      </c>
    </row>
    <row r="38" spans="1:3">
      <c r="A38" s="4" t="s">
        <v>388</v>
      </c>
      <c r="B38" s="6" t="n">
        <v>-11347</v>
      </c>
      <c r="C38" s="6" t="n">
        <v>-9953</v>
      </c>
    </row>
    <row r="39" spans="1:3">
      <c r="A39" s="4" t="s">
        <v>390</v>
      </c>
      <c r="B39" s="7" t="n">
        <v>6080</v>
      </c>
      <c r="C39" s="7" t="n">
        <v>7474</v>
      </c>
    </row>
    <row r="40" spans="1:3">
      <c r="A40" s="4" t="s">
        <v>403</v>
      </c>
    </row>
    <row r="41" spans="1:3">
      <c r="A41" s="3" t="s">
        <v>386</v>
      </c>
    </row>
    <row r="42" spans="1:3">
      <c r="A42" s="4" t="s">
        <v>392</v>
      </c>
      <c r="B42" s="4" t="s">
        <v>404</v>
      </c>
      <c r="C42" s="4" t="s">
        <v>404</v>
      </c>
    </row>
    <row r="43" spans="1:3">
      <c r="A43" s="4" t="s">
        <v>405</v>
      </c>
    </row>
    <row r="44" spans="1:3">
      <c r="A44" s="3" t="s">
        <v>386</v>
      </c>
    </row>
    <row r="45" spans="1:3">
      <c r="A45" s="4" t="s">
        <v>387</v>
      </c>
      <c r="B45" s="7" t="n">
        <v>17077</v>
      </c>
      <c r="C45" s="7" t="n">
        <v>17077</v>
      </c>
    </row>
    <row r="46" spans="1:3">
      <c r="A46" s="4" t="s">
        <v>388</v>
      </c>
      <c r="B46" s="6" t="n">
        <v>-4815</v>
      </c>
      <c r="C46" s="6" t="n">
        <v>-3961</v>
      </c>
    </row>
    <row r="47" spans="1:3">
      <c r="A47" s="4" t="s">
        <v>389</v>
      </c>
      <c r="B47" s="7" t="n">
        <v>-12262</v>
      </c>
    </row>
    <row r="48" spans="1:3">
      <c r="A48" s="4" t="s">
        <v>390</v>
      </c>
      <c r="C48" s="7" t="n">
        <v>13116</v>
      </c>
    </row>
    <row r="49" spans="1:3">
      <c r="A49" s="4" t="s">
        <v>406</v>
      </c>
    </row>
    <row r="50" spans="1:3">
      <c r="A50" s="3" t="s">
        <v>386</v>
      </c>
    </row>
    <row r="51" spans="1:3">
      <c r="A51" s="4" t="s">
        <v>392</v>
      </c>
      <c r="B51" s="4" t="s">
        <v>396</v>
      </c>
      <c r="C51" s="4" t="s">
        <v>396</v>
      </c>
    </row>
    <row r="52" spans="1:3">
      <c r="A52" s="4" t="s">
        <v>407</v>
      </c>
    </row>
    <row r="53" spans="1:3">
      <c r="A53" s="3" t="s">
        <v>386</v>
      </c>
    </row>
    <row r="54" spans="1:3">
      <c r="A54" s="4" t="s">
        <v>387</v>
      </c>
      <c r="B54" s="7" t="n">
        <v>7189</v>
      </c>
      <c r="C54" s="7" t="n">
        <v>7189</v>
      </c>
    </row>
    <row r="55" spans="1:3">
      <c r="A55" s="4" t="s">
        <v>388</v>
      </c>
      <c r="B55" s="6" t="n">
        <v>-4023</v>
      </c>
      <c r="C55" s="6" t="n">
        <v>-3272</v>
      </c>
    </row>
    <row r="56" spans="1:3">
      <c r="A56" s="4" t="s">
        <v>389</v>
      </c>
      <c r="B56" s="6" t="n">
        <v>-3035</v>
      </c>
    </row>
    <row r="57" spans="1:3">
      <c r="A57" s="4" t="s">
        <v>390</v>
      </c>
      <c r="B57" s="7" t="n">
        <v>131</v>
      </c>
      <c r="C57" s="7" t="n">
        <v>3917</v>
      </c>
    </row>
    <row r="58" spans="1:3">
      <c r="A58" s="4" t="s">
        <v>408</v>
      </c>
    </row>
    <row r="59" spans="1:3">
      <c r="A59" s="3" t="s">
        <v>386</v>
      </c>
    </row>
    <row r="60" spans="1:3">
      <c r="A60" s="4" t="s">
        <v>392</v>
      </c>
      <c r="B60" s="4" t="s">
        <v>404</v>
      </c>
      <c r="C60" s="4" t="s">
        <v>404</v>
      </c>
    </row>
    <row r="61" spans="1:3">
      <c r="A61" s="4" t="s">
        <v>409</v>
      </c>
    </row>
    <row r="62" spans="1:3">
      <c r="A62" s="3" t="s">
        <v>386</v>
      </c>
    </row>
    <row r="63" spans="1:3">
      <c r="A63" s="4" t="s">
        <v>387</v>
      </c>
      <c r="B63" s="7" t="n">
        <v>6190</v>
      </c>
      <c r="C63" s="7" t="n">
        <v>6190</v>
      </c>
    </row>
    <row r="64" spans="1:3">
      <c r="A64" s="4" t="s">
        <v>388</v>
      </c>
      <c r="B64" s="6" t="n">
        <v>-1093</v>
      </c>
      <c r="C64" s="6" t="n">
        <v>-542</v>
      </c>
    </row>
    <row r="65" spans="1:3">
      <c r="A65" s="4" t="s">
        <v>390</v>
      </c>
      <c r="B65" s="7" t="n">
        <v>5097</v>
      </c>
      <c r="C65" s="7" t="n">
        <v>5648</v>
      </c>
    </row>
    <row r="66" spans="1:3">
      <c r="A66" s="4" t="s">
        <v>410</v>
      </c>
    </row>
    <row r="67" spans="1:3">
      <c r="A67" s="3" t="s">
        <v>386</v>
      </c>
    </row>
    <row r="68" spans="1:3">
      <c r="A68" s="4" t="s">
        <v>392</v>
      </c>
      <c r="B68" s="4" t="s">
        <v>411</v>
      </c>
      <c r="C68" s="4" t="s">
        <v>411</v>
      </c>
    </row>
    <row r="69" spans="1:3">
      <c r="A69" s="4" t="s">
        <v>412</v>
      </c>
    </row>
    <row r="70" spans="1:3">
      <c r="A70" s="3" t="s">
        <v>386</v>
      </c>
    </row>
    <row r="71" spans="1:3">
      <c r="A71" s="4" t="s">
        <v>387</v>
      </c>
      <c r="B71" s="7" t="n">
        <v>10028</v>
      </c>
      <c r="C71" s="7" t="n">
        <v>10028</v>
      </c>
    </row>
    <row r="72" spans="1:3">
      <c r="A72" s="4" t="s">
        <v>388</v>
      </c>
      <c r="B72" s="6" t="n">
        <v>-6297</v>
      </c>
      <c r="C72" s="6" t="n">
        <v>-5223</v>
      </c>
    </row>
    <row r="73" spans="1:3">
      <c r="A73" s="4" t="s">
        <v>389</v>
      </c>
      <c r="B73" s="6" t="n">
        <v>-87</v>
      </c>
    </row>
    <row r="74" spans="1:3">
      <c r="A74" s="4" t="s">
        <v>390</v>
      </c>
      <c r="B74" s="7" t="n">
        <v>3644</v>
      </c>
      <c r="C74" s="7" t="n">
        <v>4805</v>
      </c>
    </row>
    <row r="75" spans="1:3">
      <c r="A75" s="4" t="s">
        <v>413</v>
      </c>
    </row>
    <row r="76" spans="1:3">
      <c r="A76" s="3" t="s">
        <v>386</v>
      </c>
    </row>
    <row r="77" spans="1:3">
      <c r="A77" s="4" t="s">
        <v>392</v>
      </c>
      <c r="B77" s="4" t="s">
        <v>411</v>
      </c>
      <c r="C77"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4</v>
      </c>
      <c r="C2" s="2" t="s">
        <v>97</v>
      </c>
    </row>
    <row r="3" spans="1:3">
      <c r="A3" s="3" t="s">
        <v>415</v>
      </c>
    </row>
    <row r="4" spans="1:3">
      <c r="A4" s="4" t="s">
        <v>360</v>
      </c>
      <c r="B4" s="7" t="n">
        <v>195244</v>
      </c>
    </row>
    <row r="5" spans="1:3">
      <c r="A5" s="4" t="s">
        <v>416</v>
      </c>
      <c r="B5" s="6" t="n">
        <v>-16454</v>
      </c>
      <c r="C5" s="7" t="n">
        <v>-16174</v>
      </c>
    </row>
    <row r="6" spans="1:3">
      <c r="A6" s="4" t="s">
        <v>417</v>
      </c>
      <c r="B6" s="6" t="n">
        <v>-15384</v>
      </c>
    </row>
    <row r="7" spans="1:3">
      <c r="A7" s="4" t="s">
        <v>362</v>
      </c>
      <c r="B7" s="7" t="n">
        <v>1634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8</v>
      </c>
      <c r="B1" s="2" t="s">
        <v>1</v>
      </c>
    </row>
    <row r="2" spans="1:3">
      <c r="B2" s="2" t="s">
        <v>24</v>
      </c>
      <c r="C2" s="2" t="s">
        <v>97</v>
      </c>
    </row>
    <row r="3" spans="1:3">
      <c r="A3" s="3" t="s">
        <v>386</v>
      </c>
    </row>
    <row r="4" spans="1:3">
      <c r="A4" s="4" t="s">
        <v>419</v>
      </c>
      <c r="B4" s="7" t="n">
        <v>16454</v>
      </c>
      <c r="C4" s="7" t="n">
        <v>16174</v>
      </c>
    </row>
    <row r="5" spans="1:3">
      <c r="A5" s="4" t="s">
        <v>420</v>
      </c>
    </row>
    <row r="6" spans="1:3">
      <c r="A6" s="3" t="s">
        <v>386</v>
      </c>
    </row>
    <row r="7" spans="1:3">
      <c r="A7" s="4" t="s">
        <v>419</v>
      </c>
      <c r="B7" s="6" t="n">
        <v>10353</v>
      </c>
      <c r="C7" s="6" t="n">
        <v>10326</v>
      </c>
    </row>
    <row r="8" spans="1:3">
      <c r="A8" s="4" t="s">
        <v>421</v>
      </c>
    </row>
    <row r="9" spans="1:3">
      <c r="A9" s="3" t="s">
        <v>386</v>
      </c>
    </row>
    <row r="10" spans="1:3">
      <c r="A10" s="4" t="s">
        <v>419</v>
      </c>
      <c r="B10" s="7" t="n">
        <v>6101</v>
      </c>
      <c r="C10" s="7" t="n">
        <v>58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4</v>
      </c>
      <c r="C1" s="2" t="s">
        <v>25</v>
      </c>
    </row>
    <row r="2" spans="1:3">
      <c r="A2" s="3" t="s">
        <v>386</v>
      </c>
    </row>
    <row r="3" spans="1:3">
      <c r="A3" s="4" t="s">
        <v>423</v>
      </c>
      <c r="B3" s="7" t="n">
        <v>14361</v>
      </c>
    </row>
    <row r="4" spans="1:3">
      <c r="A4" s="6" t="n">
        <v>2017</v>
      </c>
      <c r="B4" s="6" t="n">
        <v>28010</v>
      </c>
    </row>
    <row r="5" spans="1:3">
      <c r="A5" s="6" t="n">
        <v>2018</v>
      </c>
      <c r="B5" s="6" t="n">
        <v>27096</v>
      </c>
    </row>
    <row r="6" spans="1:3">
      <c r="A6" s="6" t="n">
        <v>2019</v>
      </c>
      <c r="B6" s="6" t="n">
        <v>25162</v>
      </c>
    </row>
    <row r="7" spans="1:3">
      <c r="A7" s="6" t="n">
        <v>2020</v>
      </c>
      <c r="B7" s="6" t="n">
        <v>24244</v>
      </c>
    </row>
    <row r="8" spans="1:3">
      <c r="A8" s="4" t="s">
        <v>424</v>
      </c>
      <c r="B8" s="6" t="n">
        <v>44533</v>
      </c>
    </row>
    <row r="9" spans="1:3">
      <c r="A9" s="4" t="s">
        <v>425</v>
      </c>
      <c r="B9" s="6" t="n">
        <v>163406</v>
      </c>
      <c r="C9" s="7" t="n">
        <v>195244</v>
      </c>
    </row>
    <row r="10" spans="1:3">
      <c r="A10" s="4" t="s">
        <v>420</v>
      </c>
    </row>
    <row r="11" spans="1:3">
      <c r="A11" s="3" t="s">
        <v>386</v>
      </c>
    </row>
    <row r="12" spans="1:3">
      <c r="A12" s="4" t="s">
        <v>423</v>
      </c>
      <c r="B12" s="6" t="n">
        <v>10343</v>
      </c>
    </row>
    <row r="13" spans="1:3">
      <c r="A13" s="6" t="n">
        <v>2017</v>
      </c>
      <c r="B13" s="6" t="n">
        <v>20541</v>
      </c>
    </row>
    <row r="14" spans="1:3">
      <c r="A14" s="6" t="n">
        <v>2018</v>
      </c>
      <c r="B14" s="6" t="n">
        <v>20541</v>
      </c>
    </row>
    <row r="15" spans="1:3">
      <c r="A15" s="6" t="n">
        <v>2019</v>
      </c>
      <c r="B15" s="6" t="n">
        <v>20541</v>
      </c>
    </row>
    <row r="16" spans="1:3">
      <c r="A16" s="6" t="n">
        <v>2020</v>
      </c>
      <c r="B16" s="6" t="n">
        <v>19821</v>
      </c>
    </row>
    <row r="17" spans="1:3">
      <c r="A17" s="4" t="s">
        <v>424</v>
      </c>
      <c r="B17" s="6" t="n">
        <v>44533</v>
      </c>
    </row>
    <row r="18" spans="1:3">
      <c r="A18" s="4" t="s">
        <v>425</v>
      </c>
      <c r="B18" s="6" t="n">
        <v>136320</v>
      </c>
    </row>
    <row r="19" spans="1:3">
      <c r="A19" s="4" t="s">
        <v>421</v>
      </c>
    </row>
    <row r="20" spans="1:3">
      <c r="A20" s="3" t="s">
        <v>386</v>
      </c>
    </row>
    <row r="21" spans="1:3">
      <c r="A21" s="4" t="s">
        <v>423</v>
      </c>
      <c r="B21" s="6" t="n">
        <v>4018</v>
      </c>
    </row>
    <row r="22" spans="1:3">
      <c r="A22" s="6" t="n">
        <v>2017</v>
      </c>
      <c r="B22" s="6" t="n">
        <v>7469</v>
      </c>
    </row>
    <row r="23" spans="1:3">
      <c r="A23" s="6" t="n">
        <v>2018</v>
      </c>
      <c r="B23" s="6" t="n">
        <v>6555</v>
      </c>
    </row>
    <row r="24" spans="1:3">
      <c r="A24" s="6" t="n">
        <v>2019</v>
      </c>
      <c r="B24" s="6" t="n">
        <v>4621</v>
      </c>
    </row>
    <row r="25" spans="1:3">
      <c r="A25" s="6" t="n">
        <v>2020</v>
      </c>
      <c r="B25" s="6" t="n">
        <v>4423</v>
      </c>
    </row>
    <row r="26" spans="1:3">
      <c r="A26" s="4" t="s">
        <v>425</v>
      </c>
      <c r="B26" s="7" t="n">
        <v>270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4</v>
      </c>
      <c r="C1" s="2" t="s">
        <v>25</v>
      </c>
    </row>
    <row r="2" spans="1:3">
      <c r="A2" s="3" t="s">
        <v>427</v>
      </c>
    </row>
    <row r="3" spans="1:3">
      <c r="A3" s="4" t="s">
        <v>428</v>
      </c>
      <c r="B3" s="7" t="n">
        <v>203093</v>
      </c>
      <c r="C3" s="7" t="n">
        <v>335439</v>
      </c>
    </row>
    <row r="4" spans="1:3">
      <c r="A4" s="4" t="s">
        <v>429</v>
      </c>
      <c r="B4" s="6" t="n">
        <v>26606</v>
      </c>
      <c r="C4" s="6" t="n">
        <v>7512</v>
      </c>
    </row>
    <row r="5" spans="1:3">
      <c r="A5" s="4" t="s">
        <v>425</v>
      </c>
      <c r="B5" s="6" t="n">
        <v>229699</v>
      </c>
      <c r="C5" s="6" t="n">
        <v>342951</v>
      </c>
    </row>
    <row r="6" spans="1:3">
      <c r="A6" s="3" t="s">
        <v>430</v>
      </c>
    </row>
    <row r="7" spans="1:3">
      <c r="A7" s="4" t="s">
        <v>431</v>
      </c>
      <c r="B7" s="6" t="n">
        <v>4315639</v>
      </c>
      <c r="C7" s="6" t="n">
        <v>3619214</v>
      </c>
    </row>
    <row r="8" spans="1:3">
      <c r="A8" s="4" t="s">
        <v>432</v>
      </c>
      <c r="B8" s="6" t="n">
        <v>475266</v>
      </c>
      <c r="C8" s="6" t="n">
        <v>383506</v>
      </c>
    </row>
    <row r="9" spans="1:3">
      <c r="A9" s="4" t="s">
        <v>433</v>
      </c>
      <c r="B9" s="6" t="n">
        <v>4790905</v>
      </c>
      <c r="C9" s="6" t="n">
        <v>4002720</v>
      </c>
    </row>
    <row r="10" spans="1:3">
      <c r="A10" s="4" t="s">
        <v>434</v>
      </c>
      <c r="B10" s="6" t="n">
        <v>-353783</v>
      </c>
      <c r="C10" s="6" t="n">
        <v>-275158</v>
      </c>
    </row>
    <row r="11" spans="1:3">
      <c r="A11" s="4" t="s">
        <v>435</v>
      </c>
      <c r="B11" s="6" t="n">
        <v>4437122</v>
      </c>
      <c r="C11" s="6" t="n">
        <v>3727562</v>
      </c>
    </row>
    <row r="12" spans="1:3">
      <c r="A12" s="4" t="s">
        <v>436</v>
      </c>
      <c r="B12" s="6" t="n">
        <v>382491</v>
      </c>
      <c r="C12" s="6" t="n">
        <v>358010</v>
      </c>
    </row>
    <row r="13" spans="1:3">
      <c r="A13" s="4" t="s">
        <v>437</v>
      </c>
      <c r="B13" s="6" t="n">
        <v>354011</v>
      </c>
      <c r="C13" s="6" t="n">
        <v>289981</v>
      </c>
    </row>
    <row r="14" spans="1:3">
      <c r="A14" s="4" t="s">
        <v>438</v>
      </c>
      <c r="B14" s="6" t="n">
        <v>5173624</v>
      </c>
      <c r="C14" s="6" t="n">
        <v>4375553</v>
      </c>
    </row>
    <row r="15" spans="1:3">
      <c r="A15" s="3" t="s">
        <v>439</v>
      </c>
    </row>
    <row r="16" spans="1:3">
      <c r="A16" s="4" t="s">
        <v>440</v>
      </c>
      <c r="B16" s="6" t="n">
        <v>329225</v>
      </c>
      <c r="C16" s="6" t="n">
        <v>316093</v>
      </c>
    </row>
    <row r="17" spans="1:3">
      <c r="A17" s="4" t="s">
        <v>434</v>
      </c>
      <c r="B17" s="6" t="n">
        <v>-74999</v>
      </c>
      <c r="C17" s="6" t="n">
        <v>-53706</v>
      </c>
    </row>
    <row r="18" spans="1:3">
      <c r="A18" s="4" t="s">
        <v>441</v>
      </c>
      <c r="B18" s="6" t="n">
        <v>254226</v>
      </c>
      <c r="C18" s="6" t="n">
        <v>262387</v>
      </c>
    </row>
    <row r="19" spans="1:3">
      <c r="A19" s="3" t="s">
        <v>442</v>
      </c>
    </row>
    <row r="20" spans="1:3">
      <c r="A20" s="4" t="s">
        <v>443</v>
      </c>
      <c r="B20" s="6" t="n">
        <v>71952</v>
      </c>
      <c r="C20" s="6" t="n">
        <v>69034</v>
      </c>
    </row>
    <row r="21" spans="1:3">
      <c r="A21" s="4" t="s">
        <v>444</v>
      </c>
      <c r="B21" s="6" t="n">
        <v>23939</v>
      </c>
      <c r="C21" s="6" t="n">
        <v>41016</v>
      </c>
    </row>
    <row r="22" spans="1:3">
      <c r="A22" s="4" t="s">
        <v>445</v>
      </c>
      <c r="B22" s="6" t="n">
        <v>72745</v>
      </c>
      <c r="C22" s="6" t="n">
        <v>64988</v>
      </c>
    </row>
    <row r="23" spans="1:3">
      <c r="A23" s="4" t="s">
        <v>446</v>
      </c>
      <c r="C23" s="6" t="n">
        <v>42912</v>
      </c>
    </row>
    <row r="24" spans="1:3">
      <c r="A24" s="4" t="s">
        <v>447</v>
      </c>
      <c r="B24" s="6" t="n">
        <v>27621</v>
      </c>
      <c r="C24" s="6" t="n">
        <v>22993</v>
      </c>
    </row>
    <row r="25" spans="1:3">
      <c r="A25" s="4" t="s">
        <v>448</v>
      </c>
      <c r="B25" s="6" t="n">
        <v>10060</v>
      </c>
      <c r="C25" s="6" t="n">
        <v>9915</v>
      </c>
    </row>
    <row r="26" spans="1:3">
      <c r="A26" s="4" t="s">
        <v>449</v>
      </c>
      <c r="B26" s="6" t="n">
        <v>10750</v>
      </c>
      <c r="C26" s="6" t="n">
        <v>8208</v>
      </c>
    </row>
    <row r="27" spans="1:3">
      <c r="A27" s="4" t="s">
        <v>450</v>
      </c>
      <c r="B27" s="6" t="n">
        <v>14799</v>
      </c>
      <c r="C27" s="6" t="n">
        <v>17440</v>
      </c>
    </row>
    <row r="28" spans="1:3">
      <c r="A28" s="4" t="s">
        <v>425</v>
      </c>
      <c r="B28" s="6" t="n">
        <v>231866</v>
      </c>
      <c r="C28" s="6" t="n">
        <v>276506</v>
      </c>
    </row>
    <row r="29" spans="1:3">
      <c r="A29" s="3" t="s">
        <v>451</v>
      </c>
    </row>
    <row r="30" spans="1:3">
      <c r="A30" s="4" t="s">
        <v>452</v>
      </c>
      <c r="B30" s="6" t="n">
        <v>49925</v>
      </c>
      <c r="C30" s="6" t="n">
        <v>51547</v>
      </c>
    </row>
    <row r="31" spans="1:3">
      <c r="A31" s="4" t="s">
        <v>453</v>
      </c>
      <c r="B31" s="6" t="n">
        <v>17073</v>
      </c>
      <c r="C31" s="6" t="n">
        <v>16184</v>
      </c>
    </row>
    <row r="32" spans="1:3">
      <c r="A32" s="4" t="s">
        <v>454</v>
      </c>
      <c r="B32" s="6" t="n">
        <v>53709</v>
      </c>
      <c r="C32" s="6" t="n">
        <v>11544</v>
      </c>
    </row>
    <row r="33" spans="1:3">
      <c r="A33" s="4" t="s">
        <v>455</v>
      </c>
      <c r="B33" s="6" t="n">
        <v>19352</v>
      </c>
      <c r="C33" s="6" t="n">
        <v>8855</v>
      </c>
    </row>
    <row r="34" spans="1:3">
      <c r="A34" s="4" t="s">
        <v>456</v>
      </c>
      <c r="B34" s="6" t="n">
        <v>39658</v>
      </c>
      <c r="C34" s="6" t="n">
        <v>39475</v>
      </c>
    </row>
    <row r="35" spans="1:3">
      <c r="A35" s="4" t="s">
        <v>457</v>
      </c>
      <c r="B35" s="6" t="n">
        <v>37883</v>
      </c>
      <c r="C35" s="6" t="n">
        <v>17975</v>
      </c>
    </row>
    <row r="36" spans="1:3">
      <c r="A36" s="4" t="s">
        <v>329</v>
      </c>
      <c r="B36" s="6" t="n">
        <v>82651</v>
      </c>
      <c r="C36" s="6" t="n">
        <v>80096</v>
      </c>
    </row>
    <row r="37" spans="1:3">
      <c r="A37" s="4" t="s">
        <v>458</v>
      </c>
      <c r="B37" s="6" t="n">
        <v>16440</v>
      </c>
      <c r="C37" s="6" t="n">
        <v>15919</v>
      </c>
    </row>
    <row r="38" spans="1:3">
      <c r="A38" s="4" t="s">
        <v>459</v>
      </c>
      <c r="B38" s="6" t="n">
        <v>47782</v>
      </c>
      <c r="C38" s="6" t="n">
        <v>37411</v>
      </c>
    </row>
    <row r="39" spans="1:3">
      <c r="A39" s="4" t="s">
        <v>425</v>
      </c>
      <c r="B39" s="6" t="n">
        <v>364473</v>
      </c>
      <c r="C39" s="6" t="n">
        <v>279006</v>
      </c>
    </row>
    <row r="40" spans="1:3">
      <c r="A40" s="4" t="s">
        <v>460</v>
      </c>
    </row>
    <row r="41" spans="1:3">
      <c r="A41" s="3" t="s">
        <v>439</v>
      </c>
    </row>
    <row r="42" spans="1:3">
      <c r="A42" s="4" t="s">
        <v>440</v>
      </c>
      <c r="B42" s="6" t="n">
        <v>37657</v>
      </c>
      <c r="C42" s="6" t="n">
        <v>44036</v>
      </c>
    </row>
    <row r="43" spans="1:3">
      <c r="A43" s="4" t="s">
        <v>461</v>
      </c>
    </row>
    <row r="44" spans="1:3">
      <c r="A44" s="3" t="s">
        <v>439</v>
      </c>
    </row>
    <row r="45" spans="1:3">
      <c r="A45" s="4" t="s">
        <v>440</v>
      </c>
      <c r="B45" s="6" t="n">
        <v>50968</v>
      </c>
      <c r="C45" s="6" t="n">
        <v>41294</v>
      </c>
    </row>
    <row r="46" spans="1:3">
      <c r="A46" s="4" t="s">
        <v>462</v>
      </c>
    </row>
    <row r="47" spans="1:3">
      <c r="A47" s="3" t="s">
        <v>439</v>
      </c>
    </row>
    <row r="48" spans="1:3">
      <c r="A48" s="4" t="s">
        <v>440</v>
      </c>
      <c r="B48" s="6" t="n">
        <v>15256</v>
      </c>
      <c r="C48" s="6" t="n">
        <v>13611</v>
      </c>
    </row>
    <row r="49" spans="1:3">
      <c r="A49" s="4" t="s">
        <v>463</v>
      </c>
    </row>
    <row r="50" spans="1:3">
      <c r="A50" s="3" t="s">
        <v>439</v>
      </c>
    </row>
    <row r="51" spans="1:3">
      <c r="A51" s="4" t="s">
        <v>440</v>
      </c>
      <c r="B51" s="6" t="n">
        <v>22583</v>
      </c>
      <c r="C51" s="6" t="n">
        <v>19546</v>
      </c>
    </row>
    <row r="52" spans="1:3">
      <c r="A52" s="4" t="s">
        <v>412</v>
      </c>
    </row>
    <row r="53" spans="1:3">
      <c r="A53" s="3" t="s">
        <v>439</v>
      </c>
    </row>
    <row r="54" spans="1:3">
      <c r="A54" s="4" t="s">
        <v>440</v>
      </c>
      <c r="B54" s="6" t="n">
        <v>43437</v>
      </c>
      <c r="C54" s="6" t="n">
        <v>30861</v>
      </c>
    </row>
    <row r="55" spans="1:3">
      <c r="A55" s="4" t="s">
        <v>464</v>
      </c>
    </row>
    <row r="56" spans="1:3">
      <c r="A56" s="3" t="s">
        <v>439</v>
      </c>
    </row>
    <row r="57" spans="1:3">
      <c r="A57" s="4" t="s">
        <v>440</v>
      </c>
      <c r="B57" s="6" t="n">
        <v>88194</v>
      </c>
      <c r="C57" s="6" t="n">
        <v>84418</v>
      </c>
    </row>
    <row r="58" spans="1:3">
      <c r="A58" s="4" t="s">
        <v>465</v>
      </c>
    </row>
    <row r="59" spans="1:3">
      <c r="A59" s="3" t="s">
        <v>439</v>
      </c>
    </row>
    <row r="60" spans="1:3">
      <c r="A60" s="4" t="s">
        <v>440</v>
      </c>
      <c r="B60" s="6" t="n">
        <v>55139</v>
      </c>
      <c r="C60" s="6" t="n">
        <v>53902</v>
      </c>
    </row>
    <row r="61" spans="1:3">
      <c r="A61" s="4" t="s">
        <v>466</v>
      </c>
    </row>
    <row r="62" spans="1:3">
      <c r="A62" s="3" t="s">
        <v>439</v>
      </c>
    </row>
    <row r="63" spans="1:3">
      <c r="A63" s="4" t="s">
        <v>440</v>
      </c>
      <c r="B63" s="6" t="n">
        <v>9285</v>
      </c>
      <c r="C63" s="6" t="n">
        <v>21714</v>
      </c>
    </row>
    <row r="64" spans="1:3">
      <c r="A64" s="4" t="s">
        <v>467</v>
      </c>
    </row>
    <row r="65" spans="1:3">
      <c r="A65" s="3" t="s">
        <v>439</v>
      </c>
    </row>
    <row r="66" spans="1:3">
      <c r="A66" s="4" t="s">
        <v>440</v>
      </c>
      <c r="B66" s="7" t="n">
        <v>6706</v>
      </c>
      <c r="C66" s="7" t="n">
        <v>67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4</v>
      </c>
      <c r="C1" s="2" t="s">
        <v>25</v>
      </c>
    </row>
    <row r="2" spans="1:3">
      <c r="A2" s="4" t="s">
        <v>469</v>
      </c>
    </row>
    <row r="3" spans="1:3">
      <c r="A3" s="3" t="s">
        <v>470</v>
      </c>
    </row>
    <row r="4" spans="1:3">
      <c r="A4" s="4" t="s">
        <v>471</v>
      </c>
      <c r="B4" s="11" t="n">
        <v>66.40000000000001</v>
      </c>
      <c r="C4" s="11" t="n">
        <v>66.40000000000001</v>
      </c>
    </row>
    <row r="5" spans="1:3">
      <c r="A5" s="4" t="s">
        <v>472</v>
      </c>
      <c r="B5" s="6" t="n">
        <v>12</v>
      </c>
      <c r="C5" s="10" t="n">
        <v>10.6</v>
      </c>
    </row>
    <row r="6" spans="1:3">
      <c r="A6" s="4" t="s">
        <v>473</v>
      </c>
    </row>
    <row r="7" spans="1:3">
      <c r="A7" s="3" t="s">
        <v>470</v>
      </c>
    </row>
    <row r="8" spans="1:3">
      <c r="A8" s="4" t="s">
        <v>471</v>
      </c>
      <c r="B8" s="10" t="n">
        <v>11.8</v>
      </c>
      <c r="C8" s="10" t="n">
        <v>6.3</v>
      </c>
    </row>
    <row r="9" spans="1:3">
      <c r="A9" s="4" t="s">
        <v>472</v>
      </c>
      <c r="B9" s="10" t="n">
        <v>0.7</v>
      </c>
      <c r="C9" s="10" t="n">
        <v>0.5</v>
      </c>
    </row>
    <row r="10" spans="1:3">
      <c r="A10" s="4" t="s">
        <v>474</v>
      </c>
    </row>
    <row r="11" spans="1:3">
      <c r="A11" s="3" t="s">
        <v>470</v>
      </c>
    </row>
    <row r="12" spans="1:3">
      <c r="A12" s="4" t="s">
        <v>471</v>
      </c>
      <c r="B12" s="10" t="n">
        <v>36.8</v>
      </c>
      <c r="C12" s="10" t="n">
        <v>29.1</v>
      </c>
    </row>
    <row r="13" spans="1:3">
      <c r="A13" s="4" t="s">
        <v>472</v>
      </c>
      <c r="B13" s="11" t="n">
        <v>9.300000000000001</v>
      </c>
      <c r="C13" s="11" t="n">
        <v>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4"/>
  </cols>
  <sheetData>
    <row r="1" spans="1:4">
      <c r="A1" s="1" t="s">
        <v>475</v>
      </c>
      <c r="B1" s="2" t="s">
        <v>476</v>
      </c>
      <c r="C1" s="2" t="s">
        <v>24</v>
      </c>
      <c r="D1" s="2" t="s">
        <v>97</v>
      </c>
    </row>
    <row r="2" spans="1:4">
      <c r="A2" s="3" t="s">
        <v>477</v>
      </c>
    </row>
    <row r="3" spans="1:4">
      <c r="A3" s="4" t="s">
        <v>163</v>
      </c>
      <c r="C3" s="7" t="n">
        <v>412685</v>
      </c>
      <c r="D3" s="7" t="n">
        <v>134613</v>
      </c>
    </row>
    <row r="4" spans="1:4">
      <c r="A4" s="4" t="s">
        <v>478</v>
      </c>
    </row>
    <row r="5" spans="1:4">
      <c r="A5" s="3" t="s">
        <v>477</v>
      </c>
    </row>
    <row r="6" spans="1:4">
      <c r="A6" s="4" t="s">
        <v>163</v>
      </c>
      <c r="C6" s="6" t="n">
        <v>127300</v>
      </c>
    </row>
    <row r="7" spans="1:4">
      <c r="A7" s="4" t="s">
        <v>479</v>
      </c>
    </row>
    <row r="8" spans="1:4">
      <c r="A8" s="3" t="s">
        <v>477</v>
      </c>
    </row>
    <row r="9" spans="1:4">
      <c r="A9" s="4" t="s">
        <v>480</v>
      </c>
      <c r="B9" s="7" t="n">
        <v>121700</v>
      </c>
    </row>
    <row r="10" spans="1:4">
      <c r="A10" s="4" t="s">
        <v>356</v>
      </c>
      <c r="B10" s="7" t="n">
        <v>100700</v>
      </c>
    </row>
    <row r="11" spans="1:4">
      <c r="A11" s="4" t="s">
        <v>481</v>
      </c>
    </row>
    <row r="12" spans="1:4">
      <c r="A12" s="3" t="s">
        <v>477</v>
      </c>
    </row>
    <row r="13" spans="1:4">
      <c r="A13" s="4" t="s">
        <v>163</v>
      </c>
      <c r="C13" s="7" t="n">
        <v>125000</v>
      </c>
    </row>
    <row r="14" spans="1:4">
      <c r="A14" s="4" t="s">
        <v>482</v>
      </c>
      <c r="C14" s="4" t="s">
        <v>483</v>
      </c>
    </row>
    <row r="15" spans="1:4">
      <c r="A15" s="4" t="s">
        <v>484</v>
      </c>
    </row>
    <row r="16" spans="1:4">
      <c r="A16" s="3" t="s">
        <v>477</v>
      </c>
    </row>
    <row r="17" spans="1:4">
      <c r="A17" s="4" t="s">
        <v>163</v>
      </c>
      <c r="C17" s="7" t="n">
        <v>25700</v>
      </c>
    </row>
    <row r="18" spans="1:4">
      <c r="A18" s="4" t="s">
        <v>482</v>
      </c>
      <c r="C18" s="4" t="s">
        <v>4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86</v>
      </c>
      <c r="B1" s="2" t="s">
        <v>1</v>
      </c>
      <c r="C1" s="2" t="s">
        <v>385</v>
      </c>
    </row>
    <row r="2" spans="1:3">
      <c r="B2" s="2" t="s">
        <v>24</v>
      </c>
      <c r="C2" s="2" t="s">
        <v>25</v>
      </c>
    </row>
    <row r="3" spans="1:3">
      <c r="A3" s="3" t="s">
        <v>364</v>
      </c>
    </row>
    <row r="4" spans="1:3">
      <c r="A4" s="4" t="s">
        <v>487</v>
      </c>
      <c r="B4" s="7" t="n">
        <v>3245739</v>
      </c>
      <c r="C4" s="7" t="n">
        <v>2753746</v>
      </c>
    </row>
    <row r="5" spans="1:3">
      <c r="A5" s="4" t="s">
        <v>488</v>
      </c>
      <c r="B5" s="6" t="n">
        <v>467259</v>
      </c>
      <c r="C5" s="6" t="n">
        <v>372221</v>
      </c>
    </row>
    <row r="6" spans="1:3">
      <c r="A6" s="4" t="s">
        <v>489</v>
      </c>
      <c r="B6" s="6" t="n">
        <v>2708398</v>
      </c>
      <c r="C6" s="6" t="n">
        <v>2332600</v>
      </c>
    </row>
    <row r="7" spans="1:3">
      <c r="A7" s="4" t="s">
        <v>490</v>
      </c>
      <c r="B7" s="6" t="n">
        <v>428045</v>
      </c>
      <c r="C7" s="6" t="n">
        <v>234235</v>
      </c>
    </row>
    <row r="8" spans="1:3">
      <c r="A8" s="4" t="s">
        <v>76</v>
      </c>
    </row>
    <row r="9" spans="1:3">
      <c r="A9" s="3" t="s">
        <v>364</v>
      </c>
    </row>
    <row r="10" spans="1:3">
      <c r="A10" s="4" t="s">
        <v>489</v>
      </c>
      <c r="B10" s="7" t="n">
        <v>217826</v>
      </c>
    </row>
    <row r="11" spans="1:3">
      <c r="A11" s="4" t="s">
        <v>491</v>
      </c>
    </row>
    <row r="12" spans="1:3">
      <c r="A12" s="3" t="s">
        <v>364</v>
      </c>
    </row>
    <row r="13" spans="1:3">
      <c r="A13" s="4" t="s">
        <v>492</v>
      </c>
      <c r="B13" s="4" t="s">
        <v>493</v>
      </c>
    </row>
    <row r="14" spans="1:3">
      <c r="A14" s="4" t="s">
        <v>494</v>
      </c>
    </row>
    <row r="15" spans="1:3">
      <c r="A15" s="3" t="s">
        <v>364</v>
      </c>
    </row>
    <row r="16" spans="1:3">
      <c r="A16" s="4" t="s">
        <v>492</v>
      </c>
      <c r="B16" s="4" t="s">
        <v>495</v>
      </c>
    </row>
    <row r="17" spans="1:3">
      <c r="A17" s="4" t="s">
        <v>496</v>
      </c>
    </row>
    <row r="18" spans="1:3">
      <c r="A18" s="3" t="s">
        <v>364</v>
      </c>
    </row>
    <row r="19" spans="1:3">
      <c r="A19" s="4" t="s">
        <v>487</v>
      </c>
      <c r="B19" s="7" t="n">
        <v>1509990</v>
      </c>
      <c r="C19" s="6" t="n">
        <v>1511497</v>
      </c>
    </row>
    <row r="20" spans="1:3">
      <c r="A20" s="4" t="s">
        <v>488</v>
      </c>
      <c r="B20" s="6" t="n">
        <v>213844</v>
      </c>
      <c r="C20" s="6" t="n">
        <v>213191</v>
      </c>
    </row>
    <row r="21" spans="1:3">
      <c r="A21" s="4" t="s">
        <v>489</v>
      </c>
      <c r="B21" s="6" t="n">
        <v>1280351</v>
      </c>
      <c r="C21" s="6" t="n">
        <v>1279235</v>
      </c>
    </row>
    <row r="22" spans="1:3">
      <c r="A22" s="4" t="s">
        <v>490</v>
      </c>
      <c r="B22" s="6" t="n">
        <v>10945</v>
      </c>
      <c r="C22" s="6" t="n">
        <v>13053</v>
      </c>
    </row>
    <row r="23" spans="1:3">
      <c r="A23" s="4" t="s">
        <v>497</v>
      </c>
    </row>
    <row r="24" spans="1:3">
      <c r="A24" s="3" t="s">
        <v>364</v>
      </c>
    </row>
    <row r="25" spans="1:3">
      <c r="A25" s="4" t="s">
        <v>487</v>
      </c>
      <c r="B25" s="6" t="n">
        <v>366000</v>
      </c>
      <c r="C25" s="6" t="n">
        <v>360000</v>
      </c>
    </row>
    <row r="26" spans="1:3">
      <c r="A26" s="4" t="s">
        <v>488</v>
      </c>
      <c r="B26" s="6" t="n">
        <v>22827</v>
      </c>
      <c r="C26" s="6" t="n">
        <v>22320</v>
      </c>
    </row>
    <row r="27" spans="1:3">
      <c r="A27" s="4" t="s">
        <v>489</v>
      </c>
      <c r="B27" s="6" t="n">
        <v>339917</v>
      </c>
      <c r="C27" s="6" t="n">
        <v>333287</v>
      </c>
    </row>
    <row r="28" spans="1:3">
      <c r="A28" s="4" t="s">
        <v>490</v>
      </c>
      <c r="B28" s="7" t="n">
        <v>10945</v>
      </c>
      <c r="C28" s="7" t="n">
        <v>13053</v>
      </c>
    </row>
    <row r="29" spans="1:3">
      <c r="A29" s="4" t="s">
        <v>498</v>
      </c>
      <c r="B29" s="4" t="s">
        <v>485</v>
      </c>
      <c r="C29" s="4" t="s">
        <v>485</v>
      </c>
    </row>
    <row r="30" spans="1:3">
      <c r="A30" s="4" t="s">
        <v>499</v>
      </c>
      <c r="B30" s="4" t="s">
        <v>500</v>
      </c>
      <c r="C30" s="4" t="s">
        <v>500</v>
      </c>
    </row>
    <row r="31" spans="1:3">
      <c r="A31" s="4" t="s">
        <v>501</v>
      </c>
    </row>
    <row r="32" spans="1:3">
      <c r="A32" s="3" t="s">
        <v>364</v>
      </c>
    </row>
    <row r="33" spans="1:3">
      <c r="A33" s="4" t="s">
        <v>492</v>
      </c>
      <c r="B33" s="4" t="s">
        <v>502</v>
      </c>
      <c r="C33" s="4" t="s">
        <v>503</v>
      </c>
    </row>
    <row r="34" spans="1:3">
      <c r="A34" s="4" t="s">
        <v>504</v>
      </c>
    </row>
    <row r="35" spans="1:3">
      <c r="A35" s="3" t="s">
        <v>364</v>
      </c>
    </row>
    <row r="36" spans="1:3">
      <c r="A36" s="4" t="s">
        <v>492</v>
      </c>
      <c r="B36" s="4" t="s">
        <v>505</v>
      </c>
      <c r="C36" s="4" t="s">
        <v>505</v>
      </c>
    </row>
    <row r="37" spans="1:3">
      <c r="A37" s="4" t="s">
        <v>506</v>
      </c>
    </row>
    <row r="38" spans="1:3">
      <c r="A38" s="3" t="s">
        <v>364</v>
      </c>
    </row>
    <row r="39" spans="1:3">
      <c r="A39" s="4" t="s">
        <v>487</v>
      </c>
      <c r="B39" s="7" t="n">
        <v>17004</v>
      </c>
      <c r="C39" s="7" t="n">
        <v>28173</v>
      </c>
    </row>
    <row r="40" spans="1:3">
      <c r="A40" s="4" t="s">
        <v>488</v>
      </c>
      <c r="B40" s="6" t="n">
        <v>6721</v>
      </c>
      <c r="C40" s="6" t="n">
        <v>12562</v>
      </c>
    </row>
    <row r="41" spans="1:3">
      <c r="A41" s="4" t="s">
        <v>489</v>
      </c>
      <c r="B41" s="7" t="n">
        <v>10283</v>
      </c>
      <c r="C41" s="7" t="n">
        <v>15610</v>
      </c>
    </row>
    <row r="42" spans="1:3">
      <c r="A42" s="4" t="s">
        <v>498</v>
      </c>
      <c r="B42" s="4" t="s">
        <v>507</v>
      </c>
      <c r="C42" s="4" t="s">
        <v>508</v>
      </c>
    </row>
    <row r="43" spans="1:3">
      <c r="A43" s="4" t="s">
        <v>499</v>
      </c>
      <c r="B43" s="4" t="s">
        <v>509</v>
      </c>
      <c r="C43" s="4" t="s">
        <v>509</v>
      </c>
    </row>
    <row r="44" spans="1:3">
      <c r="A44" s="4" t="s">
        <v>510</v>
      </c>
    </row>
    <row r="45" spans="1:3">
      <c r="A45" s="3" t="s">
        <v>364</v>
      </c>
    </row>
    <row r="46" spans="1:3">
      <c r="A46" s="4" t="s">
        <v>492</v>
      </c>
      <c r="B46" s="4" t="s">
        <v>511</v>
      </c>
      <c r="C46" s="4" t="s">
        <v>493</v>
      </c>
    </row>
    <row r="47" spans="1:3">
      <c r="A47" s="4" t="s">
        <v>512</v>
      </c>
    </row>
    <row r="48" spans="1:3">
      <c r="A48" s="3" t="s">
        <v>364</v>
      </c>
    </row>
    <row r="49" spans="1:3">
      <c r="A49" s="4" t="s">
        <v>492</v>
      </c>
      <c r="B49" s="4" t="s">
        <v>513</v>
      </c>
      <c r="C49" s="4" t="s">
        <v>513</v>
      </c>
    </row>
    <row r="50" spans="1:3">
      <c r="A50" s="4" t="s">
        <v>514</v>
      </c>
    </row>
    <row r="51" spans="1:3">
      <c r="A51" s="3" t="s">
        <v>364</v>
      </c>
    </row>
    <row r="52" spans="1:3">
      <c r="A52" s="4" t="s">
        <v>487</v>
      </c>
      <c r="B52" s="7" t="n">
        <v>230000</v>
      </c>
      <c r="C52" s="7" t="n">
        <v>230000</v>
      </c>
    </row>
    <row r="53" spans="1:3">
      <c r="A53" s="4" t="s">
        <v>489</v>
      </c>
      <c r="B53" s="7" t="n">
        <v>226537</v>
      </c>
      <c r="C53" s="7" t="n">
        <v>225795</v>
      </c>
    </row>
    <row r="54" spans="1:3">
      <c r="A54" s="4" t="s">
        <v>482</v>
      </c>
      <c r="B54" s="4" t="s">
        <v>515</v>
      </c>
      <c r="C54" s="4" t="s">
        <v>515</v>
      </c>
    </row>
    <row r="55" spans="1:3">
      <c r="A55" s="4" t="s">
        <v>492</v>
      </c>
      <c r="B55" s="4" t="s">
        <v>516</v>
      </c>
      <c r="C55" s="4" t="s">
        <v>516</v>
      </c>
    </row>
    <row r="56" spans="1:3">
      <c r="A56" s="4" t="s">
        <v>517</v>
      </c>
    </row>
    <row r="57" spans="1:3">
      <c r="A57" s="3" t="s">
        <v>364</v>
      </c>
    </row>
    <row r="58" spans="1:3">
      <c r="A58" s="4" t="s">
        <v>487</v>
      </c>
      <c r="B58" s="7" t="n">
        <v>566000</v>
      </c>
      <c r="C58" s="7" t="n">
        <v>566000</v>
      </c>
    </row>
    <row r="59" spans="1:3">
      <c r="A59" s="4" t="s">
        <v>489</v>
      </c>
      <c r="B59" s="7" t="n">
        <v>557288</v>
      </c>
      <c r="C59" s="7" t="n">
        <v>555981</v>
      </c>
    </row>
    <row r="60" spans="1:3">
      <c r="A60" s="4" t="s">
        <v>482</v>
      </c>
      <c r="B60" s="4" t="s">
        <v>518</v>
      </c>
      <c r="C60" s="4" t="s">
        <v>518</v>
      </c>
    </row>
    <row r="61" spans="1:3">
      <c r="A61" s="4" t="s">
        <v>492</v>
      </c>
      <c r="B61" s="4" t="s">
        <v>519</v>
      </c>
      <c r="C61" s="4" t="s">
        <v>519</v>
      </c>
    </row>
    <row r="62" spans="1:3">
      <c r="A62" s="4" t="s">
        <v>520</v>
      </c>
    </row>
    <row r="63" spans="1:3">
      <c r="A63" s="3" t="s">
        <v>364</v>
      </c>
    </row>
    <row r="64" spans="1:3">
      <c r="A64" s="4" t="s">
        <v>487</v>
      </c>
      <c r="B64" s="7" t="n">
        <v>113000</v>
      </c>
      <c r="C64" s="7" t="n">
        <v>113000</v>
      </c>
    </row>
    <row r="65" spans="1:3">
      <c r="A65" s="4" t="s">
        <v>489</v>
      </c>
      <c r="B65" s="7" t="n">
        <v>112796</v>
      </c>
      <c r="C65" s="7" t="n">
        <v>112784</v>
      </c>
    </row>
    <row r="66" spans="1:3">
      <c r="A66" s="4" t="s">
        <v>482</v>
      </c>
      <c r="B66" s="4" t="s">
        <v>521</v>
      </c>
      <c r="C66" s="4" t="s">
        <v>521</v>
      </c>
    </row>
    <row r="67" spans="1:3">
      <c r="A67" s="4" t="s">
        <v>492</v>
      </c>
      <c r="B67" s="4" t="s">
        <v>522</v>
      </c>
      <c r="C67" s="4" t="s">
        <v>522</v>
      </c>
    </row>
    <row r="68" spans="1:3">
      <c r="A68" s="4" t="s">
        <v>523</v>
      </c>
    </row>
    <row r="69" spans="1:3">
      <c r="A69" s="3" t="s">
        <v>364</v>
      </c>
    </row>
    <row r="70" spans="1:3">
      <c r="A70" s="4" t="s">
        <v>487</v>
      </c>
      <c r="B70" s="7" t="n">
        <v>217986</v>
      </c>
      <c r="C70" s="7" t="n">
        <v>214324</v>
      </c>
    </row>
    <row r="71" spans="1:3">
      <c r="A71" s="4" t="s">
        <v>488</v>
      </c>
      <c r="B71" s="6" t="n">
        <v>184296</v>
      </c>
      <c r="C71" s="6" t="n">
        <v>178309</v>
      </c>
    </row>
    <row r="72" spans="1:3">
      <c r="A72" s="4" t="s">
        <v>489</v>
      </c>
      <c r="B72" s="7" t="n">
        <v>33530</v>
      </c>
      <c r="C72" s="7" t="n">
        <v>35778</v>
      </c>
    </row>
    <row r="73" spans="1:3">
      <c r="A73" s="4" t="s">
        <v>498</v>
      </c>
      <c r="B73" s="4" t="s">
        <v>524</v>
      </c>
      <c r="C73" s="4" t="s">
        <v>508</v>
      </c>
    </row>
    <row r="74" spans="1:3">
      <c r="A74" s="4" t="s">
        <v>499</v>
      </c>
      <c r="B74" s="4" t="s">
        <v>525</v>
      </c>
      <c r="C74" s="4" t="s">
        <v>526</v>
      </c>
    </row>
    <row r="75" spans="1:3">
      <c r="A75" s="4" t="s">
        <v>527</v>
      </c>
    </row>
    <row r="76" spans="1:3">
      <c r="A76" s="3" t="s">
        <v>364</v>
      </c>
    </row>
    <row r="77" spans="1:3">
      <c r="A77" s="4" t="s">
        <v>492</v>
      </c>
      <c r="B77" s="4" t="s">
        <v>528</v>
      </c>
      <c r="C77" s="4" t="s">
        <v>529</v>
      </c>
    </row>
    <row r="78" spans="1:3">
      <c r="A78" s="4" t="s">
        <v>530</v>
      </c>
    </row>
    <row r="79" spans="1:3">
      <c r="A79" s="3" t="s">
        <v>364</v>
      </c>
    </row>
    <row r="80" spans="1:3">
      <c r="A80" s="4" t="s">
        <v>492</v>
      </c>
      <c r="B80" s="4" t="s">
        <v>505</v>
      </c>
      <c r="C80" s="4" t="s">
        <v>505</v>
      </c>
    </row>
    <row r="81" spans="1:3">
      <c r="A81" s="4" t="s">
        <v>531</v>
      </c>
    </row>
    <row r="82" spans="1:3">
      <c r="A82" s="3" t="s">
        <v>364</v>
      </c>
    </row>
    <row r="83" spans="1:3">
      <c r="A83" s="4" t="s">
        <v>487</v>
      </c>
      <c r="B83" s="7" t="n">
        <v>1735749</v>
      </c>
      <c r="C83" s="7" t="n">
        <v>1242249</v>
      </c>
    </row>
    <row r="84" spans="1:3">
      <c r="A84" s="4" t="s">
        <v>488</v>
      </c>
      <c r="B84" s="6" t="n">
        <v>253415</v>
      </c>
      <c r="C84" s="6" t="n">
        <v>159030</v>
      </c>
    </row>
    <row r="85" spans="1:3">
      <c r="A85" s="4" t="s">
        <v>489</v>
      </c>
      <c r="B85" s="6" t="n">
        <v>1428047</v>
      </c>
      <c r="C85" s="6" t="n">
        <v>1053365</v>
      </c>
    </row>
    <row r="86" spans="1:3">
      <c r="A86" s="4" t="s">
        <v>490</v>
      </c>
      <c r="B86" s="6" t="n">
        <v>417100</v>
      </c>
      <c r="C86" s="6" t="n">
        <v>221182</v>
      </c>
    </row>
    <row r="87" spans="1:3">
      <c r="A87" s="4" t="s">
        <v>532</v>
      </c>
    </row>
    <row r="88" spans="1:3">
      <c r="A88" s="3" t="s">
        <v>364</v>
      </c>
    </row>
    <row r="89" spans="1:3">
      <c r="A89" s="4" t="s">
        <v>487</v>
      </c>
      <c r="B89" s="6" t="n">
        <v>86759</v>
      </c>
      <c r="C89" s="6" t="n">
        <v>112483</v>
      </c>
    </row>
    <row r="90" spans="1:3">
      <c r="A90" s="4" t="s">
        <v>488</v>
      </c>
      <c r="B90" s="7" t="n">
        <v>86276</v>
      </c>
      <c r="C90" s="7" t="n">
        <v>111248</v>
      </c>
    </row>
    <row r="91" spans="1:3">
      <c r="A91" s="4" t="s">
        <v>482</v>
      </c>
      <c r="B91" s="4" t="s">
        <v>485</v>
      </c>
      <c r="C91" s="4" t="s">
        <v>485</v>
      </c>
    </row>
    <row r="92" spans="1:3">
      <c r="A92" s="4" t="s">
        <v>492</v>
      </c>
      <c r="B92" s="4" t="s">
        <v>533</v>
      </c>
    </row>
    <row r="93" spans="1:3">
      <c r="A93" s="4" t="s">
        <v>534</v>
      </c>
    </row>
    <row r="94" spans="1:3">
      <c r="A94" s="3" t="s">
        <v>364</v>
      </c>
    </row>
    <row r="95" spans="1:3">
      <c r="A95" s="4" t="s">
        <v>492</v>
      </c>
      <c r="C95" s="4" t="s">
        <v>535</v>
      </c>
    </row>
    <row r="96" spans="1:3">
      <c r="A96" s="4" t="s">
        <v>536</v>
      </c>
    </row>
    <row r="97" spans="1:3">
      <c r="A97" s="3" t="s">
        <v>364</v>
      </c>
    </row>
    <row r="98" spans="1:3">
      <c r="A98" s="4" t="s">
        <v>492</v>
      </c>
      <c r="C98" s="4" t="s">
        <v>502</v>
      </c>
    </row>
    <row r="99" spans="1:3">
      <c r="A99" s="4" t="s">
        <v>537</v>
      </c>
    </row>
    <row r="100" spans="1:3">
      <c r="A100" s="3" t="s">
        <v>364</v>
      </c>
    </row>
    <row r="101" spans="1:3">
      <c r="A101" s="4" t="s">
        <v>487</v>
      </c>
      <c r="B101" s="7" t="n">
        <v>43820</v>
      </c>
    </row>
    <row r="102" spans="1:3">
      <c r="A102" s="4" t="s">
        <v>489</v>
      </c>
      <c r="B102" s="6" t="n">
        <v>41358</v>
      </c>
    </row>
    <row r="103" spans="1:3">
      <c r="A103" s="4" t="s">
        <v>490</v>
      </c>
      <c r="B103" s="7" t="n">
        <v>74326</v>
      </c>
    </row>
    <row r="104" spans="1:3">
      <c r="A104" s="4" t="s">
        <v>482</v>
      </c>
      <c r="B104" s="4" t="s">
        <v>500</v>
      </c>
    </row>
    <row r="105" spans="1:3">
      <c r="A105" s="4" t="s">
        <v>492</v>
      </c>
      <c r="B105" s="4" t="s">
        <v>538</v>
      </c>
    </row>
    <row r="106" spans="1:3">
      <c r="A106" s="4" t="s">
        <v>539</v>
      </c>
    </row>
    <row r="107" spans="1:3">
      <c r="A107" s="3" t="s">
        <v>364</v>
      </c>
    </row>
    <row r="108" spans="1:3">
      <c r="A108" s="4" t="s">
        <v>487</v>
      </c>
      <c r="B108" s="7" t="n">
        <v>154771</v>
      </c>
    </row>
    <row r="109" spans="1:3">
      <c r="A109" s="4" t="s">
        <v>488</v>
      </c>
      <c r="B109" s="6" t="n">
        <v>4129</v>
      </c>
    </row>
    <row r="110" spans="1:3">
      <c r="A110" s="4" t="s">
        <v>489</v>
      </c>
      <c r="B110" s="6" t="n">
        <v>145955</v>
      </c>
    </row>
    <row r="111" spans="1:3">
      <c r="A111" s="4" t="s">
        <v>490</v>
      </c>
      <c r="B111" s="7" t="n">
        <v>4001</v>
      </c>
    </row>
    <row r="112" spans="1:3">
      <c r="A112" s="4" t="s">
        <v>482</v>
      </c>
      <c r="B112" s="4" t="s">
        <v>540</v>
      </c>
    </row>
    <row r="113" spans="1:3">
      <c r="A113" s="4" t="s">
        <v>541</v>
      </c>
    </row>
    <row r="114" spans="1:3">
      <c r="A114" s="3" t="s">
        <v>364</v>
      </c>
    </row>
    <row r="115" spans="1:3">
      <c r="A115" s="4" t="s">
        <v>492</v>
      </c>
      <c r="B115" s="4" t="s">
        <v>542</v>
      </c>
    </row>
    <row r="116" spans="1:3">
      <c r="A116" s="4" t="s">
        <v>543</v>
      </c>
    </row>
    <row r="117" spans="1:3">
      <c r="A117" s="3" t="s">
        <v>364</v>
      </c>
    </row>
    <row r="118" spans="1:3">
      <c r="A118" s="4" t="s">
        <v>492</v>
      </c>
      <c r="B118" s="4" t="s">
        <v>544</v>
      </c>
    </row>
    <row r="119" spans="1:3">
      <c r="A119" s="4" t="s">
        <v>545</v>
      </c>
    </row>
    <row r="120" spans="1:3">
      <c r="A120" s="3" t="s">
        <v>364</v>
      </c>
    </row>
    <row r="121" spans="1:3">
      <c r="A121" s="4" t="s">
        <v>487</v>
      </c>
      <c r="B121" s="7" t="n">
        <v>130219</v>
      </c>
      <c r="C121" s="7" t="n">
        <v>213125</v>
      </c>
    </row>
    <row r="122" spans="1:3">
      <c r="A122" s="4" t="s">
        <v>488</v>
      </c>
      <c r="B122" s="6" t="n">
        <v>128932</v>
      </c>
    </row>
    <row r="123" spans="1:3">
      <c r="A123" s="4" t="s">
        <v>489</v>
      </c>
      <c r="C123" s="6" t="n">
        <v>210735</v>
      </c>
    </row>
    <row r="124" spans="1:3">
      <c r="A124" s="4" t="s">
        <v>490</v>
      </c>
      <c r="B124" s="7" t="n">
        <v>109781</v>
      </c>
      <c r="C124" s="7" t="n">
        <v>26875</v>
      </c>
    </row>
    <row r="125" spans="1:3">
      <c r="A125" s="4" t="s">
        <v>482</v>
      </c>
      <c r="B125" s="4" t="s">
        <v>546</v>
      </c>
      <c r="C125" s="4" t="s">
        <v>546</v>
      </c>
    </row>
    <row r="126" spans="1:3">
      <c r="A126" s="4" t="s">
        <v>547</v>
      </c>
    </row>
    <row r="127" spans="1:3">
      <c r="A127" s="3" t="s">
        <v>364</v>
      </c>
    </row>
    <row r="128" spans="1:3">
      <c r="A128" s="4" t="s">
        <v>492</v>
      </c>
      <c r="B128" s="4" t="s">
        <v>548</v>
      </c>
      <c r="C128" s="4" t="s">
        <v>549</v>
      </c>
    </row>
    <row r="129" spans="1:3">
      <c r="A129" s="4" t="s">
        <v>550</v>
      </c>
    </row>
    <row r="130" spans="1:3">
      <c r="A130" s="3" t="s">
        <v>364</v>
      </c>
    </row>
    <row r="131" spans="1:3">
      <c r="A131" s="4" t="s">
        <v>492</v>
      </c>
      <c r="B131" s="4" t="s">
        <v>551</v>
      </c>
      <c r="C131" s="4" t="s">
        <v>552</v>
      </c>
    </row>
    <row r="132" spans="1:3">
      <c r="A132" s="4" t="s">
        <v>553</v>
      </c>
    </row>
    <row r="133" spans="1:3">
      <c r="A133" s="3" t="s">
        <v>364</v>
      </c>
    </row>
    <row r="134" spans="1:3">
      <c r="A134" s="4" t="s">
        <v>487</v>
      </c>
      <c r="B134" s="7" t="n">
        <v>531008</v>
      </c>
      <c r="C134" s="7" t="n">
        <v>455693</v>
      </c>
    </row>
    <row r="135" spans="1:3">
      <c r="A135" s="4" t="s">
        <v>489</v>
      </c>
      <c r="B135" s="6" t="n">
        <v>518772</v>
      </c>
      <c r="C135" s="6" t="n">
        <v>446963</v>
      </c>
    </row>
    <row r="136" spans="1:3">
      <c r="A136" s="4" t="s">
        <v>490</v>
      </c>
      <c r="B136" s="7" t="n">
        <v>228992</v>
      </c>
      <c r="C136" s="7" t="n">
        <v>194307</v>
      </c>
    </row>
    <row r="137" spans="1:3">
      <c r="A137" s="4" t="s">
        <v>482</v>
      </c>
      <c r="B137" s="4" t="s">
        <v>483</v>
      </c>
      <c r="C137" s="4" t="s">
        <v>500</v>
      </c>
    </row>
    <row r="138" spans="1:3">
      <c r="A138" s="4" t="s">
        <v>554</v>
      </c>
    </row>
    <row r="139" spans="1:3">
      <c r="A139" s="3" t="s">
        <v>364</v>
      </c>
    </row>
    <row r="140" spans="1:3">
      <c r="A140" s="4" t="s">
        <v>492</v>
      </c>
      <c r="B140" s="4" t="s">
        <v>502</v>
      </c>
      <c r="C140" s="4" t="s">
        <v>555</v>
      </c>
    </row>
    <row r="141" spans="1:3">
      <c r="A141" s="4" t="s">
        <v>556</v>
      </c>
    </row>
    <row r="142" spans="1:3">
      <c r="A142" s="3" t="s">
        <v>364</v>
      </c>
    </row>
    <row r="143" spans="1:3">
      <c r="A143" s="4" t="s">
        <v>492</v>
      </c>
      <c r="B143" s="4" t="s">
        <v>544</v>
      </c>
      <c r="C143" s="4" t="s">
        <v>557</v>
      </c>
    </row>
    <row r="144" spans="1:3">
      <c r="A144" s="4" t="s">
        <v>558</v>
      </c>
    </row>
    <row r="145" spans="1:3">
      <c r="A145" s="3" t="s">
        <v>364</v>
      </c>
    </row>
    <row r="146" spans="1:3">
      <c r="A146" s="4" t="s">
        <v>487</v>
      </c>
      <c r="B146" s="7" t="n">
        <v>12550</v>
      </c>
    </row>
    <row r="147" spans="1:3">
      <c r="A147" s="4" t="s">
        <v>488</v>
      </c>
      <c r="B147" s="7" t="n">
        <v>12321</v>
      </c>
    </row>
    <row r="148" spans="1:3">
      <c r="A148" s="4" t="s">
        <v>482</v>
      </c>
      <c r="B148" s="4" t="s">
        <v>559</v>
      </c>
    </row>
    <row r="149" spans="1:3">
      <c r="A149" s="4" t="s">
        <v>492</v>
      </c>
      <c r="B149" s="4" t="s">
        <v>560</v>
      </c>
    </row>
    <row r="150" spans="1:3">
      <c r="A150" s="4" t="s">
        <v>561</v>
      </c>
    </row>
    <row r="151" spans="1:3">
      <c r="A151" s="3" t="s">
        <v>364</v>
      </c>
    </row>
    <row r="152" spans="1:3">
      <c r="A152" s="4" t="s">
        <v>487</v>
      </c>
      <c r="B152" s="7" t="n">
        <v>121708</v>
      </c>
    </row>
    <row r="153" spans="1:3">
      <c r="A153" s="4" t="s">
        <v>488</v>
      </c>
      <c r="B153" s="6" t="n">
        <v>3482</v>
      </c>
    </row>
    <row r="154" spans="1:3">
      <c r="A154" s="4" t="s">
        <v>489</v>
      </c>
      <c r="B154" s="7" t="n">
        <v>117179</v>
      </c>
    </row>
    <row r="155" spans="1:3">
      <c r="A155" s="4" t="s">
        <v>482</v>
      </c>
      <c r="B155" s="4" t="s">
        <v>562</v>
      </c>
    </row>
    <row r="156" spans="1:3">
      <c r="A156" s="4" t="s">
        <v>492</v>
      </c>
      <c r="B156" s="4" t="s">
        <v>563</v>
      </c>
    </row>
    <row r="157" spans="1:3">
      <c r="A157" s="4" t="s">
        <v>564</v>
      </c>
    </row>
    <row r="158" spans="1:3">
      <c r="A158" s="3" t="s">
        <v>364</v>
      </c>
    </row>
    <row r="159" spans="1:3">
      <c r="A159" s="4" t="s">
        <v>487</v>
      </c>
      <c r="B159" s="7" t="n">
        <v>44211</v>
      </c>
      <c r="C159" s="7" t="n">
        <v>45845</v>
      </c>
    </row>
    <row r="160" spans="1:3">
      <c r="A160" s="4" t="s">
        <v>488</v>
      </c>
      <c r="B160" s="6" t="n">
        <v>3440</v>
      </c>
      <c r="C160" s="6" t="n">
        <v>3342</v>
      </c>
    </row>
    <row r="161" spans="1:3">
      <c r="A161" s="4" t="s">
        <v>489</v>
      </c>
      <c r="B161" s="7" t="n">
        <v>37996</v>
      </c>
      <c r="C161" s="7" t="n">
        <v>39669</v>
      </c>
    </row>
    <row r="162" spans="1:3">
      <c r="A162" s="4" t="s">
        <v>482</v>
      </c>
      <c r="B162" s="4" t="s">
        <v>565</v>
      </c>
      <c r="C162" s="4" t="s">
        <v>565</v>
      </c>
    </row>
    <row r="163" spans="1:3">
      <c r="A163" s="4" t="s">
        <v>492</v>
      </c>
      <c r="B163" s="4" t="s">
        <v>566</v>
      </c>
      <c r="C163" s="4" t="s">
        <v>566</v>
      </c>
    </row>
    <row r="164" spans="1:3">
      <c r="A164" s="4" t="s">
        <v>567</v>
      </c>
    </row>
    <row r="165" spans="1:3">
      <c r="A165" s="3" t="s">
        <v>364</v>
      </c>
    </row>
    <row r="166" spans="1:3">
      <c r="A166" s="4" t="s">
        <v>487</v>
      </c>
      <c r="B166" s="7" t="n">
        <v>62797</v>
      </c>
      <c r="C166" s="7" t="n">
        <v>64431</v>
      </c>
    </row>
    <row r="167" spans="1:3">
      <c r="A167" s="4" t="s">
        <v>488</v>
      </c>
      <c r="B167" s="6" t="n">
        <v>2934</v>
      </c>
      <c r="C167" s="6" t="n">
        <v>2855</v>
      </c>
    </row>
    <row r="168" spans="1:3">
      <c r="A168" s="4" t="s">
        <v>489</v>
      </c>
      <c r="B168" s="7" t="n">
        <v>57262</v>
      </c>
      <c r="C168" s="7" t="n">
        <v>58938</v>
      </c>
    </row>
    <row r="169" spans="1:3">
      <c r="A169" s="4" t="s">
        <v>482</v>
      </c>
      <c r="B169" s="4" t="s">
        <v>568</v>
      </c>
      <c r="C169" s="4" t="s">
        <v>568</v>
      </c>
    </row>
    <row r="170" spans="1:3">
      <c r="A170" s="4" t="s">
        <v>492</v>
      </c>
      <c r="B170" s="4" t="s">
        <v>569</v>
      </c>
      <c r="C170" s="4" t="s">
        <v>569</v>
      </c>
    </row>
    <row r="171" spans="1:3">
      <c r="A171" s="4" t="s">
        <v>570</v>
      </c>
    </row>
    <row r="172" spans="1:3">
      <c r="A172" s="3" t="s">
        <v>364</v>
      </c>
    </row>
    <row r="173" spans="1:3">
      <c r="A173" s="4" t="s">
        <v>487</v>
      </c>
      <c r="B173" s="7" t="n">
        <v>190231</v>
      </c>
      <c r="C173" s="7" t="n">
        <v>193755</v>
      </c>
    </row>
    <row r="174" spans="1:3">
      <c r="A174" s="4" t="s">
        <v>488</v>
      </c>
      <c r="B174" s="6" t="n">
        <v>6874</v>
      </c>
      <c r="C174" s="6" t="n">
        <v>6319</v>
      </c>
    </row>
    <row r="175" spans="1:3">
      <c r="A175" s="4" t="s">
        <v>489</v>
      </c>
      <c r="B175" s="7" t="n">
        <v>177074</v>
      </c>
      <c r="C175" s="7" t="n">
        <v>181041</v>
      </c>
    </row>
    <row r="176" spans="1:3">
      <c r="A176" s="4" t="s">
        <v>482</v>
      </c>
      <c r="B176" s="4" t="s">
        <v>571</v>
      </c>
      <c r="C176" s="4" t="s">
        <v>571</v>
      </c>
    </row>
    <row r="177" spans="1:3">
      <c r="A177" s="4" t="s">
        <v>572</v>
      </c>
    </row>
    <row r="178" spans="1:3">
      <c r="A178" s="3" t="s">
        <v>364</v>
      </c>
    </row>
    <row r="179" spans="1:3">
      <c r="A179" s="4" t="s">
        <v>492</v>
      </c>
      <c r="B179" s="4" t="s">
        <v>573</v>
      </c>
      <c r="C179" s="4" t="s">
        <v>573</v>
      </c>
    </row>
    <row r="180" spans="1:3">
      <c r="A180" s="4" t="s">
        <v>574</v>
      </c>
    </row>
    <row r="181" spans="1:3">
      <c r="A181" s="3" t="s">
        <v>364</v>
      </c>
    </row>
    <row r="182" spans="1:3">
      <c r="A182" s="4" t="s">
        <v>492</v>
      </c>
      <c r="B182" s="4" t="s">
        <v>575</v>
      </c>
      <c r="C182" s="4" t="s">
        <v>575</v>
      </c>
    </row>
    <row r="183" spans="1:3">
      <c r="A183" s="4" t="s">
        <v>576</v>
      </c>
    </row>
    <row r="184" spans="1:3">
      <c r="A184" s="3" t="s">
        <v>364</v>
      </c>
    </row>
    <row r="185" spans="1:3">
      <c r="A185" s="4" t="s">
        <v>487</v>
      </c>
      <c r="B185" s="7" t="n">
        <v>120525</v>
      </c>
      <c r="C185" s="7" t="n">
        <v>122295</v>
      </c>
    </row>
    <row r="186" spans="1:3">
      <c r="A186" s="4" t="s">
        <v>488</v>
      </c>
      <c r="B186" s="6" t="n">
        <v>1447</v>
      </c>
      <c r="C186" s="6" t="n">
        <v>1348</v>
      </c>
    </row>
    <row r="187" spans="1:3">
      <c r="A187" s="4" t="s">
        <v>489</v>
      </c>
      <c r="B187" s="7" t="n">
        <v>114234</v>
      </c>
      <c r="C187" s="7" t="n">
        <v>116019</v>
      </c>
    </row>
    <row r="188" spans="1:3">
      <c r="A188" s="4" t="s">
        <v>482</v>
      </c>
      <c r="B188" s="4" t="s">
        <v>577</v>
      </c>
      <c r="C188" s="4" t="s">
        <v>577</v>
      </c>
    </row>
    <row r="189" spans="1:3">
      <c r="A189" s="4" t="s">
        <v>578</v>
      </c>
    </row>
    <row r="190" spans="1:3">
      <c r="A190" s="3" t="s">
        <v>364</v>
      </c>
    </row>
    <row r="191" spans="1:3">
      <c r="A191" s="4" t="s">
        <v>492</v>
      </c>
      <c r="B191" s="4" t="s">
        <v>544</v>
      </c>
      <c r="C191" s="4" t="s">
        <v>544</v>
      </c>
    </row>
    <row r="192" spans="1:3">
      <c r="A192" s="4" t="s">
        <v>579</v>
      </c>
    </row>
    <row r="193" spans="1:3">
      <c r="A193" s="3" t="s">
        <v>364</v>
      </c>
    </row>
    <row r="194" spans="1:3">
      <c r="A194" s="4" t="s">
        <v>492</v>
      </c>
      <c r="B194" s="4" t="s">
        <v>580</v>
      </c>
      <c r="C194" s="4" t="s">
        <v>580</v>
      </c>
    </row>
    <row r="195" spans="1:3">
      <c r="A195" s="4" t="s">
        <v>581</v>
      </c>
    </row>
    <row r="196" spans="1:3">
      <c r="A196" s="3" t="s">
        <v>364</v>
      </c>
    </row>
    <row r="197" spans="1:3">
      <c r="A197" s="4" t="s">
        <v>487</v>
      </c>
      <c r="B197" s="7" t="n">
        <v>52150</v>
      </c>
    </row>
    <row r="198" spans="1:3">
      <c r="A198" s="4" t="s">
        <v>488</v>
      </c>
      <c r="B198" s="6" t="n">
        <v>1573</v>
      </c>
    </row>
    <row r="199" spans="1:3">
      <c r="A199" s="4" t="s">
        <v>489</v>
      </c>
      <c r="B199" s="7" t="n">
        <v>45918</v>
      </c>
    </row>
    <row r="200" spans="1:3">
      <c r="A200" s="4" t="s">
        <v>482</v>
      </c>
      <c r="B200" s="4" t="s">
        <v>582</v>
      </c>
    </row>
    <row r="201" spans="1:3">
      <c r="A201" s="4" t="s">
        <v>583</v>
      </c>
    </row>
    <row r="202" spans="1:3">
      <c r="A202" s="3" t="s">
        <v>364</v>
      </c>
    </row>
    <row r="203" spans="1:3">
      <c r="A203" s="4" t="s">
        <v>492</v>
      </c>
      <c r="B203" s="4" t="s">
        <v>584</v>
      </c>
    </row>
    <row r="204" spans="1:3">
      <c r="A204" s="4" t="s">
        <v>585</v>
      </c>
    </row>
    <row r="205" spans="1:3">
      <c r="A205" s="3" t="s">
        <v>364</v>
      </c>
    </row>
    <row r="206" spans="1:3">
      <c r="A206" s="4" t="s">
        <v>492</v>
      </c>
      <c r="B206" s="4" t="s">
        <v>586</v>
      </c>
    </row>
    <row r="207" spans="1:3">
      <c r="A207" s="4" t="s">
        <v>587</v>
      </c>
    </row>
    <row r="208" spans="1:3">
      <c r="A208" s="3" t="s">
        <v>364</v>
      </c>
    </row>
    <row r="209" spans="1:3">
      <c r="A209" s="4" t="s">
        <v>487</v>
      </c>
      <c r="B209" s="7" t="n">
        <v>185000</v>
      </c>
    </row>
    <row r="210" spans="1:3">
      <c r="A210" s="4" t="s">
        <v>488</v>
      </c>
      <c r="B210" s="6" t="n">
        <v>2007</v>
      </c>
    </row>
    <row r="211" spans="1:3">
      <c r="A211" s="4" t="s">
        <v>489</v>
      </c>
      <c r="B211" s="7" t="n">
        <v>172299</v>
      </c>
    </row>
    <row r="212" spans="1:3">
      <c r="A212" s="4" t="s">
        <v>482</v>
      </c>
      <c r="B212" s="4" t="s">
        <v>588</v>
      </c>
    </row>
    <row r="213" spans="1:3">
      <c r="A213" s="4" t="s">
        <v>589</v>
      </c>
    </row>
    <row r="214" spans="1:3">
      <c r="A214" s="3" t="s">
        <v>364</v>
      </c>
    </row>
    <row r="215" spans="1:3">
      <c r="A215" s="4" t="s">
        <v>492</v>
      </c>
      <c r="B215" s="4" t="s">
        <v>566</v>
      </c>
    </row>
    <row r="216" spans="1:3">
      <c r="A216" s="4" t="s">
        <v>590</v>
      </c>
    </row>
    <row r="217" spans="1:3">
      <c r="A217" s="3" t="s">
        <v>364</v>
      </c>
    </row>
    <row r="218" spans="1:3">
      <c r="A218" s="4" t="s">
        <v>492</v>
      </c>
      <c r="B218" s="4" t="s">
        <v>591</v>
      </c>
    </row>
    <row r="219" spans="1:3">
      <c r="A219" s="4" t="s">
        <v>592</v>
      </c>
    </row>
    <row r="220" spans="1:3">
      <c r="A220" s="3" t="s">
        <v>364</v>
      </c>
    </row>
    <row r="221" spans="1:3">
      <c r="A221" s="4" t="s">
        <v>487</v>
      </c>
      <c r="C221" s="7" t="n">
        <v>34622</v>
      </c>
    </row>
    <row r="222" spans="1:3">
      <c r="A222" s="4" t="s">
        <v>488</v>
      </c>
      <c r="C222" s="7" t="n">
        <v>33918</v>
      </c>
    </row>
    <row r="223" spans="1:3">
      <c r="A223" s="4" t="s">
        <v>482</v>
      </c>
      <c r="C223" s="4" t="s">
        <v>593</v>
      </c>
    </row>
    <row r="224" spans="1:3">
      <c r="A224" s="4" t="s">
        <v>492</v>
      </c>
      <c r="C224"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4</v>
      </c>
      <c r="C1" s="2" t="s">
        <v>25</v>
      </c>
    </row>
    <row r="2" spans="1:3">
      <c r="A2" s="3" t="s">
        <v>364</v>
      </c>
    </row>
    <row r="3" spans="1:3">
      <c r="A3" s="4" t="s">
        <v>595</v>
      </c>
      <c r="B3" s="7" t="n">
        <v>350000000</v>
      </c>
      <c r="C3" s="7" t="n">
        <v>350000000</v>
      </c>
    </row>
    <row r="4" spans="1:3">
      <c r="A4" s="4" t="s">
        <v>596</v>
      </c>
      <c r="B4" s="7" t="n">
        <v>132000000</v>
      </c>
      <c r="C4" s="7" t="n">
        <v>1357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4</v>
      </c>
      <c r="C2" s="2" t="s">
        <v>97</v>
      </c>
    </row>
    <row r="3" spans="1:3">
      <c r="A3" s="3" t="s">
        <v>137</v>
      </c>
    </row>
    <row r="4" spans="1:3">
      <c r="A4" s="4" t="s">
        <v>128</v>
      </c>
      <c r="B4" s="7" t="n">
        <v>-533362</v>
      </c>
      <c r="C4" s="7" t="n">
        <v>-302670</v>
      </c>
    </row>
    <row r="5" spans="1:3">
      <c r="A5" s="3" t="s">
        <v>138</v>
      </c>
    </row>
    <row r="6" spans="1:3">
      <c r="A6" s="4" t="s">
        <v>139</v>
      </c>
      <c r="B6" s="6" t="n">
        <v>144414</v>
      </c>
      <c r="C6" s="6" t="n">
        <v>74420</v>
      </c>
    </row>
    <row r="7" spans="1:3">
      <c r="A7" s="4" t="s">
        <v>140</v>
      </c>
      <c r="B7" s="6" t="n">
        <v>51454</v>
      </c>
    </row>
    <row r="8" spans="1:3">
      <c r="A8" s="4" t="s">
        <v>141</v>
      </c>
      <c r="B8" s="6" t="n">
        <v>-1592</v>
      </c>
      <c r="C8" s="6" t="n">
        <v>7533</v>
      </c>
    </row>
    <row r="9" spans="1:3">
      <c r="A9" s="4" t="s">
        <v>142</v>
      </c>
      <c r="B9" s="6" t="n">
        <v>44045</v>
      </c>
      <c r="C9" s="6" t="n">
        <v>36132</v>
      </c>
    </row>
    <row r="10" spans="1:3">
      <c r="A10" s="4" t="s">
        <v>143</v>
      </c>
      <c r="B10" s="6" t="n">
        <v>5833</v>
      </c>
    </row>
    <row r="11" spans="1:3">
      <c r="A11" s="4" t="s">
        <v>144</v>
      </c>
      <c r="B11" s="6" t="n">
        <v>610</v>
      </c>
    </row>
    <row r="12" spans="1:3">
      <c r="A12" s="4" t="s">
        <v>145</v>
      </c>
      <c r="B12" s="6" t="n">
        <v>-1306</v>
      </c>
      <c r="C12" s="6" t="n">
        <v>6</v>
      </c>
    </row>
    <row r="13" spans="1:3">
      <c r="A13" s="4" t="s">
        <v>146</v>
      </c>
      <c r="B13" s="6" t="n">
        <v>-21065</v>
      </c>
      <c r="C13" s="6" t="n">
        <v>-23449</v>
      </c>
    </row>
    <row r="14" spans="1:3">
      <c r="A14" s="4" t="s">
        <v>147</v>
      </c>
      <c r="B14" s="6" t="n">
        <v>510</v>
      </c>
      <c r="C14" s="6" t="n">
        <v>129</v>
      </c>
    </row>
    <row r="15" spans="1:3">
      <c r="A15" s="3" t="s">
        <v>148</v>
      </c>
    </row>
    <row r="16" spans="1:3">
      <c r="A16" s="4" t="s">
        <v>29</v>
      </c>
      <c r="B16" s="6" t="n">
        <v>-87420</v>
      </c>
      <c r="C16" s="6" t="n">
        <v>5499</v>
      </c>
    </row>
    <row r="17" spans="1:3">
      <c r="A17" s="4" t="s">
        <v>149</v>
      </c>
      <c r="B17" s="6" t="n">
        <v>-29684</v>
      </c>
      <c r="C17" s="6" t="n">
        <v>-11525</v>
      </c>
    </row>
    <row r="18" spans="1:3">
      <c r="A18" s="4" t="s">
        <v>90</v>
      </c>
      <c r="B18" s="6" t="n">
        <v>-4241</v>
      </c>
      <c r="C18" s="6" t="n">
        <v>9638</v>
      </c>
    </row>
    <row r="19" spans="1:3">
      <c r="A19" s="4" t="s">
        <v>32</v>
      </c>
      <c r="B19" s="6" t="n">
        <v>114048</v>
      </c>
      <c r="C19" s="6" t="n">
        <v>-62329</v>
      </c>
    </row>
    <row r="20" spans="1:3">
      <c r="A20" s="4" t="s">
        <v>33</v>
      </c>
      <c r="B20" s="6" t="n">
        <v>25358</v>
      </c>
      <c r="C20" s="6" t="n">
        <v>-15766</v>
      </c>
    </row>
    <row r="21" spans="1:3">
      <c r="A21" s="4" t="s">
        <v>40</v>
      </c>
      <c r="B21" s="6" t="n">
        <v>-22196</v>
      </c>
      <c r="C21" s="6" t="n">
        <v>-94203</v>
      </c>
    </row>
    <row r="22" spans="1:3">
      <c r="A22" s="4" t="s">
        <v>41</v>
      </c>
      <c r="B22" s="6" t="n">
        <v>4440</v>
      </c>
      <c r="C22" s="6" t="n">
        <v>-18887</v>
      </c>
    </row>
    <row r="23" spans="1:3">
      <c r="A23" s="4" t="s">
        <v>45</v>
      </c>
      <c r="B23" s="6" t="n">
        <v>-149762</v>
      </c>
      <c r="C23" s="6" t="n">
        <v>39787</v>
      </c>
    </row>
    <row r="24" spans="1:3">
      <c r="A24" s="4" t="s">
        <v>150</v>
      </c>
      <c r="B24" s="6" t="n">
        <v>24855</v>
      </c>
      <c r="C24" s="6" t="n">
        <v>35738</v>
      </c>
    </row>
    <row r="25" spans="1:3">
      <c r="A25" s="4" t="s">
        <v>151</v>
      </c>
      <c r="B25" s="6" t="n">
        <v>46050</v>
      </c>
      <c r="C25" s="6" t="n">
        <v>8031</v>
      </c>
    </row>
    <row r="26" spans="1:3">
      <c r="A26" s="4" t="s">
        <v>152</v>
      </c>
      <c r="B26" s="6" t="n">
        <v>-389011</v>
      </c>
      <c r="C26" s="6" t="n">
        <v>-311916</v>
      </c>
    </row>
    <row r="27" spans="1:3">
      <c r="A27" s="3" t="s">
        <v>153</v>
      </c>
    </row>
    <row r="28" spans="1:3">
      <c r="A28" s="4" t="s">
        <v>154</v>
      </c>
      <c r="B28" s="6" t="n">
        <v>-857164</v>
      </c>
      <c r="C28" s="6" t="n">
        <v>-665079</v>
      </c>
    </row>
    <row r="29" spans="1:3">
      <c r="A29" s="4" t="s">
        <v>155</v>
      </c>
      <c r="B29" s="6" t="n">
        <v>-44404</v>
      </c>
      <c r="C29" s="6" t="n">
        <v>-102065</v>
      </c>
    </row>
    <row r="30" spans="1:3">
      <c r="A30" s="4" t="s">
        <v>156</v>
      </c>
      <c r="C30" s="6" t="n">
        <v>-44592</v>
      </c>
    </row>
    <row r="31" spans="1:3">
      <c r="A31" s="4" t="s">
        <v>157</v>
      </c>
      <c r="B31" s="6" t="n">
        <v>11243</v>
      </c>
      <c r="C31" s="6" t="n">
        <v>114642</v>
      </c>
    </row>
    <row r="32" spans="1:3">
      <c r="A32" s="4" t="s">
        <v>158</v>
      </c>
      <c r="B32" s="6" t="n">
        <v>-13664</v>
      </c>
    </row>
    <row r="33" spans="1:3">
      <c r="A33" s="4" t="s">
        <v>159</v>
      </c>
      <c r="B33" s="6" t="n">
        <v>-9284</v>
      </c>
    </row>
    <row r="34" spans="1:3">
      <c r="A34" s="4" t="s">
        <v>160</v>
      </c>
      <c r="B34" s="6" t="n">
        <v>-913273</v>
      </c>
      <c r="C34" s="6" t="n">
        <v>-697094</v>
      </c>
    </row>
    <row r="35" spans="1:3">
      <c r="A35" s="3" t="s">
        <v>161</v>
      </c>
    </row>
    <row r="36" spans="1:3">
      <c r="A36" s="4" t="s">
        <v>162</v>
      </c>
      <c r="B36" s="6" t="n">
        <v>657373</v>
      </c>
      <c r="C36" s="6" t="n">
        <v>456108</v>
      </c>
    </row>
    <row r="37" spans="1:3">
      <c r="A37" s="4" t="s">
        <v>163</v>
      </c>
      <c r="B37" s="6" t="n">
        <v>-412685</v>
      </c>
      <c r="C37" s="6" t="n">
        <v>-134613</v>
      </c>
    </row>
    <row r="38" spans="1:3">
      <c r="A38" s="4" t="s">
        <v>164</v>
      </c>
      <c r="B38" s="6" t="n">
        <v>221472</v>
      </c>
    </row>
    <row r="39" spans="1:3">
      <c r="A39" s="4" t="s">
        <v>165</v>
      </c>
      <c r="B39" s="6" t="n">
        <v>-8569</v>
      </c>
      <c r="C39" s="6" t="n">
        <v>-7355</v>
      </c>
    </row>
    <row r="40" spans="1:3">
      <c r="A40" s="4" t="s">
        <v>166</v>
      </c>
      <c r="C40" s="6" t="n">
        <v>-2498</v>
      </c>
    </row>
    <row r="41" spans="1:3">
      <c r="A41" s="4" t="s">
        <v>167</v>
      </c>
      <c r="B41" s="6" t="n">
        <v>33418</v>
      </c>
      <c r="C41" s="6" t="n">
        <v>20481</v>
      </c>
    </row>
    <row r="42" spans="1:3">
      <c r="A42" s="4" t="s">
        <v>168</v>
      </c>
      <c r="B42" s="6" t="n">
        <v>-237</v>
      </c>
      <c r="C42" s="6" t="n">
        <v>-5023</v>
      </c>
    </row>
    <row r="43" spans="1:3">
      <c r="A43" s="4" t="s">
        <v>169</v>
      </c>
      <c r="B43" s="6" t="n">
        <v>-5247</v>
      </c>
      <c r="C43" s="6" t="n">
        <v>-1357</v>
      </c>
    </row>
    <row r="44" spans="1:3">
      <c r="A44" s="4" t="s">
        <v>170</v>
      </c>
      <c r="B44" s="6" t="n">
        <v>643635</v>
      </c>
      <c r="C44" s="6" t="n">
        <v>428934</v>
      </c>
    </row>
    <row r="45" spans="1:3">
      <c r="A45" s="4" t="s">
        <v>171</v>
      </c>
      <c r="B45" s="6" t="n">
        <v>-63798</v>
      </c>
      <c r="C45" s="6" t="n">
        <v>-33575</v>
      </c>
    </row>
    <row r="46" spans="1:3">
      <c r="A46" s="4" t="s">
        <v>172</v>
      </c>
      <c r="B46" s="6" t="n">
        <v>1068986</v>
      </c>
      <c r="C46" s="6" t="n">
        <v>918606</v>
      </c>
    </row>
    <row r="47" spans="1:3">
      <c r="A47" s="3" t="s">
        <v>173</v>
      </c>
    </row>
    <row r="48" spans="1:3">
      <c r="A48" s="4" t="s">
        <v>174</v>
      </c>
      <c r="B48" s="6" t="n">
        <v>2301</v>
      </c>
      <c r="C48" s="6" t="n">
        <v>7441</v>
      </c>
    </row>
    <row r="49" spans="1:3">
      <c r="A49" s="4" t="s">
        <v>143</v>
      </c>
      <c r="B49" s="6" t="n">
        <v>-5833</v>
      </c>
    </row>
    <row r="50" spans="1:3">
      <c r="A50" s="4" t="s">
        <v>175</v>
      </c>
      <c r="B50" s="6" t="n">
        <v>-3532</v>
      </c>
      <c r="C50" s="6" t="n">
        <v>7441</v>
      </c>
    </row>
    <row r="51" spans="1:3">
      <c r="A51" s="4" t="s">
        <v>176</v>
      </c>
      <c r="B51" s="6" t="n">
        <v>1065454</v>
      </c>
      <c r="C51" s="6" t="n">
        <v>926047</v>
      </c>
    </row>
    <row r="52" spans="1:3">
      <c r="A52" s="4" t="s">
        <v>177</v>
      </c>
      <c r="B52" s="6" t="n">
        <v>-236830</v>
      </c>
      <c r="C52" s="6" t="n">
        <v>-82963</v>
      </c>
    </row>
    <row r="53" spans="1:3">
      <c r="A53" s="4" t="s">
        <v>178</v>
      </c>
      <c r="B53" s="6" t="n">
        <v>382544</v>
      </c>
      <c r="C53" s="6" t="n">
        <v>504383</v>
      </c>
    </row>
    <row r="54" spans="1:3">
      <c r="A54" s="4" t="s">
        <v>179</v>
      </c>
      <c r="B54" s="6" t="n">
        <v>145714</v>
      </c>
      <c r="C54" s="6" t="n">
        <v>421420</v>
      </c>
    </row>
    <row r="55" spans="1:3">
      <c r="A55" s="3" t="s">
        <v>180</v>
      </c>
    </row>
    <row r="56" spans="1:3">
      <c r="A56" s="4" t="s">
        <v>181</v>
      </c>
      <c r="B56" s="6" t="n">
        <v>43470</v>
      </c>
      <c r="C56" s="6" t="n">
        <v>22193</v>
      </c>
    </row>
    <row r="57" spans="1:3">
      <c r="A57" s="4" t="s">
        <v>182</v>
      </c>
      <c r="B57" s="6" t="n">
        <v>9746</v>
      </c>
      <c r="C57" s="6" t="n">
        <v>137</v>
      </c>
    </row>
    <row r="58" spans="1:3">
      <c r="A58" s="4" t="s">
        <v>76</v>
      </c>
    </row>
    <row r="59" spans="1:3">
      <c r="A59" s="3" t="s">
        <v>161</v>
      </c>
    </row>
    <row r="60" spans="1:3">
      <c r="A60" s="4" t="s">
        <v>183</v>
      </c>
      <c r="B60" s="6" t="n">
        <v>11665</v>
      </c>
      <c r="C60" s="6" t="n">
        <v>32494</v>
      </c>
    </row>
    <row r="61" spans="1:3">
      <c r="A61" s="4" t="s">
        <v>184</v>
      </c>
      <c r="B61" s="6" t="n">
        <v>165010</v>
      </c>
      <c r="C61" s="7" t="n">
        <v>165010</v>
      </c>
    </row>
    <row r="62" spans="1:3">
      <c r="A62" s="4" t="s">
        <v>185</v>
      </c>
      <c r="B62" s="6" t="n">
        <v>-8041</v>
      </c>
    </row>
    <row r="63" spans="1:3">
      <c r="A63" s="4" t="s">
        <v>186</v>
      </c>
      <c r="B63" s="7" t="n">
        <v>-1650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Z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597</v>
      </c>
      <c r="B1" s="2" t="s">
        <v>335</v>
      </c>
      <c r="C1" s="2" t="s">
        <v>598</v>
      </c>
      <c r="D1" s="2" t="s">
        <v>599</v>
      </c>
      <c r="E1" s="2" t="s">
        <v>600</v>
      </c>
      <c r="F1" s="2" t="s">
        <v>24</v>
      </c>
      <c r="G1" s="2" t="s">
        <v>335</v>
      </c>
      <c r="H1" s="2" t="s">
        <v>601</v>
      </c>
      <c r="I1" s="2" t="s">
        <v>602</v>
      </c>
      <c r="J1" s="2" t="s">
        <v>603</v>
      </c>
      <c r="K1" s="2" t="s">
        <v>97</v>
      </c>
      <c r="L1" s="2" t="s">
        <v>604</v>
      </c>
      <c r="M1" s="2" t="s">
        <v>605</v>
      </c>
      <c r="N1" s="2" t="s">
        <v>606</v>
      </c>
      <c r="O1" s="2" t="s">
        <v>607</v>
      </c>
      <c r="P1" s="2" t="s">
        <v>24</v>
      </c>
      <c r="Q1" s="2" t="s">
        <v>24</v>
      </c>
      <c r="R1" s="2" t="s">
        <v>97</v>
      </c>
      <c r="S1" s="2" t="s">
        <v>608</v>
      </c>
      <c r="T1" s="2" t="s">
        <v>25</v>
      </c>
      <c r="U1" s="2" t="s">
        <v>609</v>
      </c>
      <c r="V1" s="2" t="s">
        <v>610</v>
      </c>
      <c r="W1" s="2" t="s">
        <v>611</v>
      </c>
      <c r="X1" s="2" t="s">
        <v>612</v>
      </c>
      <c r="Y1" s="2" t="s">
        <v>613</v>
      </c>
      <c r="Z1" s="2" t="s">
        <v>614</v>
      </c>
    </row>
    <row r="2" spans="1:26">
      <c r="A2" s="3" t="s">
        <v>364</v>
      </c>
    </row>
    <row r="3" spans="1:26">
      <c r="A3" s="4" t="s">
        <v>163</v>
      </c>
      <c r="Q3" s="7" t="n">
        <v>412685000</v>
      </c>
      <c r="R3" s="7" t="n">
        <v>134613000</v>
      </c>
    </row>
    <row r="4" spans="1:26">
      <c r="A4" s="4" t="s">
        <v>76</v>
      </c>
    </row>
    <row r="5" spans="1:26">
      <c r="A5" s="3" t="s">
        <v>364</v>
      </c>
    </row>
    <row r="6" spans="1:26">
      <c r="A6" s="4" t="s">
        <v>615</v>
      </c>
      <c r="Q6" s="4" t="s">
        <v>616</v>
      </c>
    </row>
    <row r="7" spans="1:26">
      <c r="A7" s="4" t="s">
        <v>184</v>
      </c>
      <c r="Q7" s="7" t="n">
        <v>165010000</v>
      </c>
      <c r="R7" s="7" t="n">
        <v>165010000</v>
      </c>
    </row>
    <row r="8" spans="1:26">
      <c r="A8" s="4" t="s">
        <v>617</v>
      </c>
      <c r="F8" s="7" t="n">
        <v>165110000</v>
      </c>
      <c r="P8" s="7" t="n">
        <v>165110000</v>
      </c>
      <c r="Q8" s="7" t="n">
        <v>165110000</v>
      </c>
      <c r="T8" s="7" t="n">
        <v>165120000</v>
      </c>
    </row>
    <row r="9" spans="1:26">
      <c r="A9" s="4" t="s">
        <v>618</v>
      </c>
    </row>
    <row r="10" spans="1:26">
      <c r="A10" s="3" t="s">
        <v>364</v>
      </c>
    </row>
    <row r="11" spans="1:26">
      <c r="A11" s="4" t="s">
        <v>184</v>
      </c>
      <c r="L11" s="7" t="n">
        <v>90000000</v>
      </c>
    </row>
    <row r="12" spans="1:26">
      <c r="A12" s="4" t="s">
        <v>492</v>
      </c>
      <c r="B12" s="4" t="s">
        <v>619</v>
      </c>
      <c r="G12" s="4" t="s">
        <v>619</v>
      </c>
      <c r="L12" s="4" t="s">
        <v>619</v>
      </c>
    </row>
    <row r="13" spans="1:26">
      <c r="A13" s="4" t="s">
        <v>620</v>
      </c>
      <c r="Q13" s="4" t="s">
        <v>621</v>
      </c>
    </row>
    <row r="14" spans="1:26">
      <c r="A14" s="4" t="s">
        <v>617</v>
      </c>
      <c r="B14" s="7" t="n">
        <v>90000000</v>
      </c>
      <c r="G14" s="7" t="n">
        <v>90000000</v>
      </c>
    </row>
    <row r="15" spans="1:26">
      <c r="A15" s="4" t="s">
        <v>622</v>
      </c>
    </row>
    <row r="16" spans="1:26">
      <c r="A16" s="3" t="s">
        <v>364</v>
      </c>
    </row>
    <row r="17" spans="1:26">
      <c r="A17" s="4" t="s">
        <v>184</v>
      </c>
      <c r="G17" s="7" t="n">
        <v>90000000</v>
      </c>
    </row>
    <row r="18" spans="1:26">
      <c r="A18" s="4" t="s">
        <v>492</v>
      </c>
      <c r="B18" s="4" t="s">
        <v>623</v>
      </c>
      <c r="G18" s="4" t="s">
        <v>623</v>
      </c>
    </row>
    <row r="19" spans="1:26">
      <c r="A19" s="4" t="s">
        <v>620</v>
      </c>
      <c r="Q19" s="4" t="s">
        <v>507</v>
      </c>
    </row>
    <row r="20" spans="1:26">
      <c r="A20" s="4" t="s">
        <v>624</v>
      </c>
    </row>
    <row r="21" spans="1:26">
      <c r="A21" s="3" t="s">
        <v>364</v>
      </c>
    </row>
    <row r="22" spans="1:26">
      <c r="A22" s="4" t="s">
        <v>184</v>
      </c>
      <c r="K22" s="7" t="n">
        <v>75000000</v>
      </c>
    </row>
    <row r="23" spans="1:26">
      <c r="A23" s="4" t="s">
        <v>492</v>
      </c>
      <c r="B23" s="4" t="s">
        <v>619</v>
      </c>
      <c r="G23" s="4" t="s">
        <v>619</v>
      </c>
      <c r="K23" s="4" t="s">
        <v>619</v>
      </c>
      <c r="R23" s="4" t="s">
        <v>619</v>
      </c>
    </row>
    <row r="24" spans="1:26">
      <c r="A24" s="4" t="s">
        <v>620</v>
      </c>
      <c r="Q24" s="4" t="s">
        <v>9</v>
      </c>
    </row>
    <row r="25" spans="1:26">
      <c r="A25" s="4" t="s">
        <v>617</v>
      </c>
      <c r="F25" s="6" t="n">
        <v>75000000</v>
      </c>
      <c r="P25" s="7" t="n">
        <v>75000000</v>
      </c>
      <c r="Q25" s="7" t="n">
        <v>75000000</v>
      </c>
    </row>
    <row r="26" spans="1:26">
      <c r="A26" s="4" t="s">
        <v>625</v>
      </c>
    </row>
    <row r="27" spans="1:26">
      <c r="A27" s="3" t="s">
        <v>364</v>
      </c>
    </row>
    <row r="28" spans="1:26">
      <c r="A28" s="4" t="s">
        <v>184</v>
      </c>
      <c r="F28" s="7" t="n">
        <v>75000000</v>
      </c>
    </row>
    <row r="29" spans="1:26">
      <c r="A29" s="4" t="s">
        <v>492</v>
      </c>
      <c r="F29" s="4" t="s">
        <v>623</v>
      </c>
      <c r="P29" s="4" t="s">
        <v>623</v>
      </c>
      <c r="Q29" s="4" t="s">
        <v>623</v>
      </c>
    </row>
    <row r="30" spans="1:26">
      <c r="A30" s="4" t="s">
        <v>620</v>
      </c>
      <c r="Q30" s="4" t="s">
        <v>626</v>
      </c>
    </row>
    <row r="31" spans="1:26">
      <c r="A31" s="4" t="s">
        <v>627</v>
      </c>
    </row>
    <row r="32" spans="1:26">
      <c r="A32" s="3" t="s">
        <v>364</v>
      </c>
    </row>
    <row r="33" spans="1:26">
      <c r="A33" s="4" t="s">
        <v>595</v>
      </c>
      <c r="X33" s="7" t="n">
        <v>125000000</v>
      </c>
    </row>
    <row r="34" spans="1:26">
      <c r="A34" s="4" t="s">
        <v>628</v>
      </c>
      <c r="Q34" s="4" t="s">
        <v>629</v>
      </c>
    </row>
    <row r="35" spans="1:26">
      <c r="A35" s="4" t="s">
        <v>630</v>
      </c>
    </row>
    <row r="36" spans="1:26">
      <c r="A36" s="3" t="s">
        <v>364</v>
      </c>
    </row>
    <row r="37" spans="1:26">
      <c r="A37" s="4" t="s">
        <v>631</v>
      </c>
      <c r="Q37" s="4" t="s">
        <v>549</v>
      </c>
    </row>
    <row r="38" spans="1:26">
      <c r="A38" s="4" t="s">
        <v>632</v>
      </c>
    </row>
    <row r="39" spans="1:26">
      <c r="A39" s="3" t="s">
        <v>364</v>
      </c>
    </row>
    <row r="40" spans="1:26">
      <c r="A40" s="4" t="s">
        <v>631</v>
      </c>
      <c r="Q40" s="4" t="s">
        <v>573</v>
      </c>
    </row>
    <row r="41" spans="1:26">
      <c r="A41" s="4" t="s">
        <v>633</v>
      </c>
    </row>
    <row r="42" spans="1:26">
      <c r="A42" s="3" t="s">
        <v>364</v>
      </c>
    </row>
    <row r="43" spans="1:26">
      <c r="A43" s="4" t="s">
        <v>595</v>
      </c>
      <c r="E43" s="7" t="n">
        <v>250000000</v>
      </c>
      <c r="Y43" s="7" t="n">
        <v>220000000</v>
      </c>
      <c r="Z43" s="7" t="n">
        <v>100000000</v>
      </c>
    </row>
    <row r="44" spans="1:26">
      <c r="A44" s="4" t="s">
        <v>628</v>
      </c>
      <c r="Q44" s="4" t="s">
        <v>634</v>
      </c>
    </row>
    <row r="45" spans="1:26">
      <c r="A45" s="4" t="s">
        <v>163</v>
      </c>
      <c r="P45" s="7" t="n">
        <v>25700000</v>
      </c>
    </row>
    <row r="46" spans="1:26">
      <c r="A46" s="4" t="s">
        <v>635</v>
      </c>
    </row>
    <row r="47" spans="1:26">
      <c r="A47" s="3" t="s">
        <v>364</v>
      </c>
    </row>
    <row r="48" spans="1:26">
      <c r="A48" s="4" t="s">
        <v>595</v>
      </c>
      <c r="B48" s="7" t="n">
        <v>50000000</v>
      </c>
      <c r="G48" s="7" t="n">
        <v>50000000</v>
      </c>
      <c r="S48" s="7" t="n">
        <v>150000000</v>
      </c>
    </row>
    <row r="49" spans="1:26">
      <c r="A49" s="4" t="s">
        <v>631</v>
      </c>
      <c r="Q49" s="4" t="s">
        <v>636</v>
      </c>
    </row>
    <row r="50" spans="1:26">
      <c r="A50" s="4" t="s">
        <v>637</v>
      </c>
      <c r="Q50" s="4" t="s">
        <v>638</v>
      </c>
    </row>
    <row r="51" spans="1:26">
      <c r="A51" s="4" t="s">
        <v>639</v>
      </c>
    </row>
    <row r="52" spans="1:26">
      <c r="A52" s="3" t="s">
        <v>364</v>
      </c>
    </row>
    <row r="53" spans="1:26">
      <c r="A53" s="4" t="s">
        <v>595</v>
      </c>
      <c r="I53" s="7" t="n">
        <v>160000000</v>
      </c>
    </row>
    <row r="54" spans="1:26">
      <c r="A54" s="4" t="s">
        <v>163</v>
      </c>
      <c r="P54" s="6" t="n">
        <v>1200000</v>
      </c>
    </row>
    <row r="55" spans="1:26">
      <c r="A55" s="4" t="s">
        <v>478</v>
      </c>
    </row>
    <row r="56" spans="1:26">
      <c r="A56" s="3" t="s">
        <v>364</v>
      </c>
    </row>
    <row r="57" spans="1:26">
      <c r="A57" s="4" t="s">
        <v>595</v>
      </c>
      <c r="F57" s="7" t="n">
        <v>760000000</v>
      </c>
      <c r="P57" s="7" t="n">
        <v>760000000</v>
      </c>
      <c r="Q57" s="7" t="n">
        <v>760000000</v>
      </c>
      <c r="U57" s="7" t="n">
        <v>650000000</v>
      </c>
      <c r="V57" s="7" t="n">
        <v>500000000</v>
      </c>
    </row>
    <row r="58" spans="1:26">
      <c r="A58" s="4" t="s">
        <v>640</v>
      </c>
      <c r="Q58" s="4" t="s">
        <v>641</v>
      </c>
    </row>
    <row r="59" spans="1:26">
      <c r="A59" s="4" t="s">
        <v>631</v>
      </c>
      <c r="Q59" s="4" t="s">
        <v>636</v>
      </c>
    </row>
    <row r="60" spans="1:26">
      <c r="A60" s="4" t="s">
        <v>163</v>
      </c>
      <c r="Q60" s="7" t="n">
        <v>127300000</v>
      </c>
    </row>
    <row r="61" spans="1:26">
      <c r="A61" s="4" t="s">
        <v>642</v>
      </c>
    </row>
    <row r="62" spans="1:26">
      <c r="A62" s="3" t="s">
        <v>364</v>
      </c>
    </row>
    <row r="63" spans="1:26">
      <c r="A63" s="4" t="s">
        <v>595</v>
      </c>
      <c r="B63" s="7" t="n">
        <v>15000000</v>
      </c>
      <c r="G63" s="7" t="n">
        <v>15000000</v>
      </c>
    </row>
    <row r="64" spans="1:26">
      <c r="A64" s="4" t="s">
        <v>640</v>
      </c>
      <c r="Q64" s="4" t="s">
        <v>643</v>
      </c>
    </row>
    <row r="65" spans="1:26">
      <c r="A65" s="4" t="s">
        <v>631</v>
      </c>
      <c r="B65" s="4" t="s">
        <v>644</v>
      </c>
    </row>
    <row r="66" spans="1:26">
      <c r="A66" s="4" t="s">
        <v>163</v>
      </c>
      <c r="Q66" s="7" t="n">
        <v>2500000</v>
      </c>
    </row>
    <row r="67" spans="1:26">
      <c r="A67" s="4" t="s">
        <v>645</v>
      </c>
    </row>
    <row r="68" spans="1:26">
      <c r="A68" s="3" t="s">
        <v>364</v>
      </c>
    </row>
    <row r="69" spans="1:26">
      <c r="A69" s="4" t="s">
        <v>631</v>
      </c>
      <c r="B69" s="4" t="s">
        <v>646</v>
      </c>
    </row>
    <row r="70" spans="1:26">
      <c r="A70" s="4" t="s">
        <v>494</v>
      </c>
    </row>
    <row r="71" spans="1:26">
      <c r="A71" s="3" t="s">
        <v>364</v>
      </c>
    </row>
    <row r="72" spans="1:26">
      <c r="A72" s="4" t="s">
        <v>492</v>
      </c>
      <c r="F72" s="4" t="s">
        <v>495</v>
      </c>
      <c r="P72" s="4" t="s">
        <v>495</v>
      </c>
      <c r="Q72" s="4" t="s">
        <v>495</v>
      </c>
    </row>
    <row r="73" spans="1:26">
      <c r="A73" s="4" t="s">
        <v>647</v>
      </c>
      <c r="F73" s="7" t="n">
        <v>121700000</v>
      </c>
      <c r="P73" s="7" t="n">
        <v>121700000</v>
      </c>
      <c r="Q73" s="7" t="n">
        <v>121700000</v>
      </c>
    </row>
    <row r="74" spans="1:26">
      <c r="A74" s="4" t="s">
        <v>648</v>
      </c>
    </row>
    <row r="75" spans="1:26">
      <c r="A75" s="3" t="s">
        <v>364</v>
      </c>
    </row>
    <row r="76" spans="1:26">
      <c r="A76" s="4" t="s">
        <v>647</v>
      </c>
      <c r="O76" s="7" t="n">
        <v>54400000</v>
      </c>
    </row>
    <row r="77" spans="1:26">
      <c r="A77" s="4" t="s">
        <v>649</v>
      </c>
      <c r="F77" s="6" t="n">
        <v>135700000</v>
      </c>
      <c r="P77" s="6" t="n">
        <v>135700000</v>
      </c>
      <c r="Q77" s="6" t="n">
        <v>135700000</v>
      </c>
    </row>
    <row r="78" spans="1:26">
      <c r="A78" s="4" t="s">
        <v>650</v>
      </c>
      <c r="O78" s="4" t="s">
        <v>651</v>
      </c>
    </row>
    <row r="79" spans="1:26">
      <c r="A79" s="4" t="s">
        <v>652</v>
      </c>
    </row>
    <row r="80" spans="1:26">
      <c r="A80" s="3" t="s">
        <v>364</v>
      </c>
    </row>
    <row r="81" spans="1:26">
      <c r="A81" s="4" t="s">
        <v>653</v>
      </c>
      <c r="F81" s="6" t="n">
        <v>56400000</v>
      </c>
      <c r="P81" s="6" t="n">
        <v>56400000</v>
      </c>
      <c r="Q81" s="6" t="n">
        <v>56400000</v>
      </c>
    </row>
    <row r="82" spans="1:26">
      <c r="A82" s="4" t="s">
        <v>654</v>
      </c>
      <c r="Q82" s="6" t="n">
        <v>40200000</v>
      </c>
    </row>
    <row r="83" spans="1:26">
      <c r="A83" s="4" t="s">
        <v>655</v>
      </c>
    </row>
    <row r="84" spans="1:26">
      <c r="A84" s="3" t="s">
        <v>364</v>
      </c>
    </row>
    <row r="85" spans="1:26">
      <c r="A85" s="4" t="s">
        <v>647</v>
      </c>
      <c r="N85" s="7" t="n">
        <v>70200000</v>
      </c>
    </row>
    <row r="86" spans="1:26">
      <c r="A86" s="4" t="s">
        <v>649</v>
      </c>
      <c r="F86" s="6" t="n">
        <v>127200000</v>
      </c>
      <c r="P86" s="6" t="n">
        <v>127200000</v>
      </c>
      <c r="Q86" s="6" t="n">
        <v>127200000</v>
      </c>
    </row>
    <row r="87" spans="1:26">
      <c r="A87" s="4" t="s">
        <v>650</v>
      </c>
      <c r="N87" s="4" t="s">
        <v>656</v>
      </c>
    </row>
    <row r="88" spans="1:26">
      <c r="A88" s="4" t="s">
        <v>657</v>
      </c>
    </row>
    <row r="89" spans="1:26">
      <c r="A89" s="3" t="s">
        <v>364</v>
      </c>
    </row>
    <row r="90" spans="1:26">
      <c r="A90" s="4" t="s">
        <v>649</v>
      </c>
      <c r="F90" s="6" t="n">
        <v>270700000</v>
      </c>
      <c r="P90" s="6" t="n">
        <v>270700000</v>
      </c>
      <c r="Q90" s="6" t="n">
        <v>270700000</v>
      </c>
    </row>
    <row r="91" spans="1:26">
      <c r="A91" s="4" t="s">
        <v>650</v>
      </c>
      <c r="M91" s="4" t="s">
        <v>656</v>
      </c>
    </row>
    <row r="92" spans="1:26">
      <c r="A92" s="4" t="s">
        <v>658</v>
      </c>
    </row>
    <row r="93" spans="1:26">
      <c r="A93" s="3" t="s">
        <v>364</v>
      </c>
    </row>
    <row r="94" spans="1:26">
      <c r="A94" s="4" t="s">
        <v>647</v>
      </c>
      <c r="H94" s="7" t="n">
        <v>52200000</v>
      </c>
    </row>
    <row r="95" spans="1:26">
      <c r="A95" s="4" t="s">
        <v>649</v>
      </c>
      <c r="F95" s="7" t="n">
        <v>73000000</v>
      </c>
      <c r="P95" s="7" t="n">
        <v>73000000</v>
      </c>
      <c r="Q95" s="7" t="n">
        <v>73000000</v>
      </c>
    </row>
    <row r="96" spans="1:26">
      <c r="A96" s="4" t="s">
        <v>650</v>
      </c>
      <c r="H96" s="4" t="s">
        <v>659</v>
      </c>
    </row>
    <row r="97" spans="1:26">
      <c r="A97" s="4" t="s">
        <v>660</v>
      </c>
    </row>
    <row r="98" spans="1:26">
      <c r="A98" s="3" t="s">
        <v>364</v>
      </c>
    </row>
    <row r="99" spans="1:26">
      <c r="A99" s="4" t="s">
        <v>631</v>
      </c>
      <c r="E99" s="4" t="s">
        <v>636</v>
      </c>
    </row>
    <row r="100" spans="1:26">
      <c r="A100" s="4" t="s">
        <v>661</v>
      </c>
    </row>
    <row r="101" spans="1:26">
      <c r="A101" s="3" t="s">
        <v>364</v>
      </c>
    </row>
    <row r="102" spans="1:26">
      <c r="A102" s="4" t="s">
        <v>631</v>
      </c>
      <c r="I102" s="4" t="s">
        <v>503</v>
      </c>
    </row>
    <row r="103" spans="1:26">
      <c r="A103" s="4" t="s">
        <v>662</v>
      </c>
    </row>
    <row r="104" spans="1:26">
      <c r="A104" s="3" t="s">
        <v>364</v>
      </c>
    </row>
    <row r="105" spans="1:26">
      <c r="A105" s="4" t="s">
        <v>631</v>
      </c>
      <c r="Q105" s="4" t="s">
        <v>663</v>
      </c>
    </row>
    <row r="106" spans="1:26">
      <c r="A106" s="4" t="s">
        <v>664</v>
      </c>
    </row>
    <row r="107" spans="1:26">
      <c r="A107" s="3" t="s">
        <v>364</v>
      </c>
    </row>
    <row r="108" spans="1:26">
      <c r="A108" s="4" t="s">
        <v>631</v>
      </c>
      <c r="B108" s="4" t="s">
        <v>663</v>
      </c>
    </row>
    <row r="109" spans="1:26">
      <c r="A109" s="4" t="s">
        <v>665</v>
      </c>
    </row>
    <row r="110" spans="1:26">
      <c r="A110" s="3" t="s">
        <v>364</v>
      </c>
    </row>
    <row r="111" spans="1:26">
      <c r="A111" s="4" t="s">
        <v>492</v>
      </c>
      <c r="F111" s="4" t="s">
        <v>493</v>
      </c>
      <c r="P111" s="4" t="s">
        <v>493</v>
      </c>
      <c r="Q111" s="4" t="s">
        <v>493</v>
      </c>
    </row>
    <row r="112" spans="1:26">
      <c r="A112" s="4" t="s">
        <v>631</v>
      </c>
      <c r="F112" s="4" t="s">
        <v>549</v>
      </c>
      <c r="P112" s="4" t="s">
        <v>549</v>
      </c>
      <c r="Q112" s="4" t="s">
        <v>549</v>
      </c>
    </row>
    <row r="113" spans="1:26">
      <c r="A113" s="4" t="s">
        <v>666</v>
      </c>
    </row>
    <row r="114" spans="1:26">
      <c r="A114" s="3" t="s">
        <v>364</v>
      </c>
    </row>
    <row r="115" spans="1:26">
      <c r="A115" s="4" t="s">
        <v>647</v>
      </c>
      <c r="M115" s="7" t="n">
        <v>160000000</v>
      </c>
    </row>
    <row r="116" spans="1:26">
      <c r="A116" s="4" t="s">
        <v>667</v>
      </c>
    </row>
    <row r="117" spans="1:26">
      <c r="A117" s="3" t="s">
        <v>364</v>
      </c>
    </row>
    <row r="118" spans="1:26">
      <c r="A118" s="4" t="s">
        <v>647</v>
      </c>
      <c r="J118" s="7" t="n">
        <v>103500000</v>
      </c>
    </row>
    <row r="119" spans="1:26">
      <c r="A119" s="4" t="s">
        <v>650</v>
      </c>
      <c r="J119" s="4" t="s">
        <v>651</v>
      </c>
    </row>
    <row r="120" spans="1:26">
      <c r="A120" s="4" t="s">
        <v>668</v>
      </c>
    </row>
    <row r="121" spans="1:26">
      <c r="A121" s="3" t="s">
        <v>364</v>
      </c>
    </row>
    <row r="122" spans="1:26">
      <c r="A122" s="4" t="s">
        <v>647</v>
      </c>
      <c r="C122" s="7" t="n">
        <v>151600000</v>
      </c>
    </row>
    <row r="123" spans="1:26">
      <c r="A123" s="4" t="s">
        <v>650</v>
      </c>
      <c r="C123" s="4" t="s">
        <v>669</v>
      </c>
    </row>
    <row r="124" spans="1:26">
      <c r="A124" s="4" t="s">
        <v>670</v>
      </c>
    </row>
    <row r="125" spans="1:26">
      <c r="A125" s="3" t="s">
        <v>364</v>
      </c>
    </row>
    <row r="126" spans="1:26">
      <c r="A126" s="4" t="s">
        <v>647</v>
      </c>
      <c r="M126" s="7" t="n">
        <v>41500000</v>
      </c>
    </row>
    <row r="127" spans="1:26">
      <c r="A127" s="4" t="s">
        <v>671</v>
      </c>
    </row>
    <row r="128" spans="1:26">
      <c r="A128" s="3" t="s">
        <v>364</v>
      </c>
    </row>
    <row r="129" spans="1:26">
      <c r="A129" s="4" t="s">
        <v>647</v>
      </c>
      <c r="J129" s="7" t="n">
        <v>20000000</v>
      </c>
    </row>
    <row r="130" spans="1:26">
      <c r="A130" s="4" t="s">
        <v>650</v>
      </c>
      <c r="J130" s="4" t="s">
        <v>672</v>
      </c>
    </row>
    <row r="131" spans="1:26">
      <c r="A131" s="4" t="s">
        <v>673</v>
      </c>
    </row>
    <row r="132" spans="1:26">
      <c r="A132" s="3" t="s">
        <v>364</v>
      </c>
    </row>
    <row r="133" spans="1:26">
      <c r="A133" s="4" t="s">
        <v>647</v>
      </c>
      <c r="C133" s="7" t="n">
        <v>33400000</v>
      </c>
    </row>
    <row r="134" spans="1:26">
      <c r="A134" s="4" t="s">
        <v>650</v>
      </c>
      <c r="C134" s="4" t="s">
        <v>674</v>
      </c>
    </row>
    <row r="135" spans="1:26">
      <c r="A135" s="4" t="s">
        <v>675</v>
      </c>
    </row>
    <row r="136" spans="1:26">
      <c r="A136" s="3" t="s">
        <v>364</v>
      </c>
    </row>
    <row r="137" spans="1:26">
      <c r="A137" s="4" t="s">
        <v>595</v>
      </c>
      <c r="W137" s="7" t="n">
        <v>200000000</v>
      </c>
    </row>
    <row r="138" spans="1:26">
      <c r="A138" s="4" t="s">
        <v>640</v>
      </c>
      <c r="Q138" s="4" t="s">
        <v>676</v>
      </c>
    </row>
    <row r="139" spans="1:26">
      <c r="A139" s="4" t="s">
        <v>163</v>
      </c>
      <c r="Q139" s="7" t="n">
        <v>168200000</v>
      </c>
    </row>
    <row r="140" spans="1:26">
      <c r="A140" s="4" t="s">
        <v>677</v>
      </c>
    </row>
    <row r="141" spans="1:26">
      <c r="A141" s="3" t="s">
        <v>364</v>
      </c>
    </row>
    <row r="142" spans="1:26">
      <c r="A142" s="4" t="s">
        <v>631</v>
      </c>
      <c r="Q142" s="4" t="s">
        <v>678</v>
      </c>
    </row>
    <row r="143" spans="1:26">
      <c r="A143" s="4" t="s">
        <v>679</v>
      </c>
    </row>
    <row r="144" spans="1:26">
      <c r="A144" s="3" t="s">
        <v>364</v>
      </c>
    </row>
    <row r="145" spans="1:26">
      <c r="A145" s="4" t="s">
        <v>595</v>
      </c>
      <c r="D145" s="7" t="n">
        <v>200000000</v>
      </c>
    </row>
    <row r="146" spans="1:26">
      <c r="A146" s="4" t="s">
        <v>640</v>
      </c>
      <c r="Q146" s="4" t="s">
        <v>680</v>
      </c>
    </row>
    <row r="147" spans="1:26">
      <c r="A147" s="4" t="s">
        <v>637</v>
      </c>
      <c r="Q147" s="4" t="s">
        <v>663</v>
      </c>
    </row>
    <row r="148" spans="1:26">
      <c r="A148" s="4" t="s">
        <v>647</v>
      </c>
      <c r="W148" s="6" t="n">
        <v>160000000</v>
      </c>
    </row>
    <row r="149" spans="1:26">
      <c r="A149" s="4" t="s">
        <v>681</v>
      </c>
    </row>
    <row r="150" spans="1:26">
      <c r="A150" s="3" t="s">
        <v>364</v>
      </c>
    </row>
    <row r="151" spans="1:26">
      <c r="A151" s="4" t="s">
        <v>640</v>
      </c>
      <c r="Q151" s="4" t="s">
        <v>682</v>
      </c>
    </row>
    <row r="152" spans="1:26">
      <c r="A152" s="4" t="s">
        <v>631</v>
      </c>
      <c r="D152" s="4" t="s">
        <v>683</v>
      </c>
    </row>
    <row r="153" spans="1:26">
      <c r="A153" s="4" t="s">
        <v>637</v>
      </c>
      <c r="Q153" s="4" t="s">
        <v>684</v>
      </c>
    </row>
    <row r="154" spans="1:26">
      <c r="A154" s="4" t="s">
        <v>647</v>
      </c>
      <c r="W154" s="7" t="n">
        <v>40000000</v>
      </c>
    </row>
    <row r="155" spans="1:26">
      <c r="A155" s="4" t="s">
        <v>685</v>
      </c>
    </row>
    <row r="156" spans="1:26">
      <c r="A156" s="3" t="s">
        <v>364</v>
      </c>
    </row>
    <row r="157" spans="1:26">
      <c r="A157" s="4" t="s">
        <v>631</v>
      </c>
      <c r="B157" s="4" t="s">
        <v>686</v>
      </c>
    </row>
    <row r="158" spans="1:26">
      <c r="A158" s="4" t="s">
        <v>687</v>
      </c>
    </row>
    <row r="159" spans="1:26">
      <c r="A159" s="3" t="s">
        <v>364</v>
      </c>
    </row>
    <row r="160" spans="1:26">
      <c r="A160" s="4" t="s">
        <v>595</v>
      </c>
      <c r="F160" s="7" t="n">
        <v>398500000</v>
      </c>
      <c r="P160" s="7" t="n">
        <v>398500000</v>
      </c>
      <c r="Q160" s="7" t="n">
        <v>398500000</v>
      </c>
    </row>
    <row r="161" spans="1:26">
      <c r="A161" s="4" t="s">
        <v>640</v>
      </c>
      <c r="Q161" s="4" t="s">
        <v>688</v>
      </c>
    </row>
    <row r="162" spans="1:26">
      <c r="A162" s="4" t="s">
        <v>631</v>
      </c>
      <c r="Q162" s="4" t="s">
        <v>689</v>
      </c>
    </row>
    <row r="163" spans="1:26">
      <c r="A163" s="4" t="s">
        <v>637</v>
      </c>
      <c r="Q163" s="4" t="s">
        <v>690</v>
      </c>
    </row>
    <row r="164" spans="1:26">
      <c r="A164" s="4" t="s">
        <v>691</v>
      </c>
    </row>
    <row r="165" spans="1:26">
      <c r="A165" s="3" t="s">
        <v>364</v>
      </c>
    </row>
    <row r="166" spans="1:26">
      <c r="A166" s="4" t="s">
        <v>631</v>
      </c>
      <c r="Q166" s="4" t="s">
        <v>636</v>
      </c>
    </row>
    <row r="167" spans="1:26">
      <c r="A167" s="4" t="s">
        <v>692</v>
      </c>
    </row>
    <row r="168" spans="1:26">
      <c r="A168" s="3" t="s">
        <v>364</v>
      </c>
    </row>
    <row r="169" spans="1:26">
      <c r="A169" s="4" t="s">
        <v>631</v>
      </c>
      <c r="Q169" s="4" t="s">
        <v>663</v>
      </c>
    </row>
    <row r="170" spans="1:26">
      <c r="A170" s="4" t="s">
        <v>693</v>
      </c>
    </row>
    <row r="171" spans="1:26">
      <c r="A171" s="3" t="s">
        <v>364</v>
      </c>
    </row>
    <row r="172" spans="1:26">
      <c r="A172" s="4" t="s">
        <v>631</v>
      </c>
      <c r="Q172" s="4" t="s">
        <v>686</v>
      </c>
    </row>
    <row r="173" spans="1:26">
      <c r="A173" s="4" t="s">
        <v>694</v>
      </c>
    </row>
    <row r="174" spans="1:26">
      <c r="A174" s="3" t="s">
        <v>364</v>
      </c>
    </row>
    <row r="175" spans="1:26">
      <c r="A175" s="4" t="s">
        <v>631</v>
      </c>
      <c r="Q175" s="4" t="s">
        <v>6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695</v>
      </c>
      <c r="B1" s="2" t="s">
        <v>1</v>
      </c>
    </row>
    <row r="2" spans="1:3">
      <c r="B2" s="2" t="s">
        <v>696</v>
      </c>
      <c r="C2" s="2" t="s">
        <v>697</v>
      </c>
    </row>
    <row r="3" spans="1:3">
      <c r="A3" s="3" t="s">
        <v>698</v>
      </c>
    </row>
    <row r="4" spans="1:3">
      <c r="A4" s="4" t="s">
        <v>699</v>
      </c>
      <c r="B4" s="7" t="n">
        <v>5173624</v>
      </c>
      <c r="C4" s="7" t="n">
        <v>4375553</v>
      </c>
    </row>
    <row r="5" spans="1:3">
      <c r="A5" s="4" t="s">
        <v>91</v>
      </c>
    </row>
    <row r="6" spans="1:3">
      <c r="A6" s="3" t="s">
        <v>698</v>
      </c>
    </row>
    <row r="7" spans="1:3">
      <c r="A7" s="4" t="s">
        <v>700</v>
      </c>
      <c r="B7" s="6" t="n">
        <v>39</v>
      </c>
    </row>
    <row r="8" spans="1:3">
      <c r="A8" s="4" t="s">
        <v>701</v>
      </c>
      <c r="B8" s="7" t="n">
        <v>3147468</v>
      </c>
    </row>
    <row r="9" spans="1:3">
      <c r="A9" s="4" t="s">
        <v>702</v>
      </c>
      <c r="B9" s="6" t="n">
        <v>124764</v>
      </c>
    </row>
    <row r="10" spans="1:3">
      <c r="A10" s="4" t="s">
        <v>699</v>
      </c>
      <c r="B10" s="7" t="n">
        <v>3480047</v>
      </c>
      <c r="C10" s="7" t="n">
        <v>2779363</v>
      </c>
    </row>
    <row r="11" spans="1:3">
      <c r="A11" s="4" t="s">
        <v>703</v>
      </c>
    </row>
    <row r="12" spans="1:3">
      <c r="A12" s="3" t="s">
        <v>698</v>
      </c>
    </row>
    <row r="13" spans="1:3">
      <c r="A13" s="4" t="s">
        <v>700</v>
      </c>
      <c r="B13" s="6" t="n">
        <v>27</v>
      </c>
    </row>
    <row r="14" spans="1:3">
      <c r="A14" s="4" t="s">
        <v>701</v>
      </c>
      <c r="B14" s="7" t="n">
        <v>1893103</v>
      </c>
    </row>
    <row r="15" spans="1:3">
      <c r="A15" s="4" t="s">
        <v>702</v>
      </c>
      <c r="B15" s="6" t="n">
        <v>60605</v>
      </c>
    </row>
    <row r="16" spans="1:3">
      <c r="A16" s="4" t="s">
        <v>699</v>
      </c>
      <c r="B16" s="7" t="n">
        <v>2196742</v>
      </c>
    </row>
    <row r="17" spans="1:3">
      <c r="A17" s="4" t="s">
        <v>704</v>
      </c>
    </row>
    <row r="18" spans="1:3">
      <c r="A18" s="3" t="s">
        <v>698</v>
      </c>
    </row>
    <row r="19" spans="1:3">
      <c r="A19" s="4" t="s">
        <v>700</v>
      </c>
      <c r="B19" s="6" t="n">
        <v>7</v>
      </c>
    </row>
    <row r="20" spans="1:3">
      <c r="A20" s="4" t="s">
        <v>701</v>
      </c>
      <c r="B20" s="7" t="n">
        <v>977758</v>
      </c>
    </row>
    <row r="21" spans="1:3">
      <c r="A21" s="4" t="s">
        <v>702</v>
      </c>
      <c r="B21" s="6" t="n">
        <v>25058</v>
      </c>
    </row>
    <row r="22" spans="1:3">
      <c r="A22" s="4" t="s">
        <v>699</v>
      </c>
      <c r="B22" s="7" t="n">
        <v>1031558</v>
      </c>
    </row>
    <row r="23" spans="1:3">
      <c r="A23" s="4" t="s">
        <v>705</v>
      </c>
    </row>
    <row r="24" spans="1:3">
      <c r="A24" s="3" t="s">
        <v>698</v>
      </c>
    </row>
    <row r="25" spans="1:3">
      <c r="A25" s="4" t="s">
        <v>700</v>
      </c>
      <c r="B25" s="6" t="n">
        <v>4</v>
      </c>
    </row>
    <row r="26" spans="1:3">
      <c r="A26" s="4" t="s">
        <v>701</v>
      </c>
      <c r="B26" s="7" t="n">
        <v>274819</v>
      </c>
    </row>
    <row r="27" spans="1:3">
      <c r="A27" s="4" t="s">
        <v>702</v>
      </c>
      <c r="B27" s="6" t="n">
        <v>39101</v>
      </c>
    </row>
    <row r="28" spans="1:3">
      <c r="A28" s="4" t="s">
        <v>699</v>
      </c>
      <c r="B28" s="7" t="n">
        <v>248592</v>
      </c>
    </row>
    <row r="29" spans="1:3">
      <c r="A29" s="4" t="s">
        <v>706</v>
      </c>
    </row>
    <row r="30" spans="1:3">
      <c r="A30" s="3" t="s">
        <v>698</v>
      </c>
    </row>
    <row r="31" spans="1:3">
      <c r="A31" s="4" t="s">
        <v>700</v>
      </c>
      <c r="B31" s="6" t="n">
        <v>1</v>
      </c>
    </row>
    <row r="32" spans="1:3">
      <c r="A32" s="4" t="s">
        <v>701</v>
      </c>
      <c r="B32" s="7" t="n">
        <v>1788</v>
      </c>
    </row>
    <row r="33" spans="1:3">
      <c r="A33" s="4" t="s">
        <v>699</v>
      </c>
      <c r="B33" s="7" t="n">
        <v>31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707</v>
      </c>
      <c r="B1" s="2" t="s">
        <v>1</v>
      </c>
      <c r="C1" s="2" t="s">
        <v>385</v>
      </c>
    </row>
    <row r="2" spans="1:3">
      <c r="B2" s="2" t="s">
        <v>24</v>
      </c>
      <c r="C2" s="2" t="s">
        <v>25</v>
      </c>
    </row>
    <row r="3" spans="1:3">
      <c r="A3" s="3" t="s">
        <v>698</v>
      </c>
    </row>
    <row r="4" spans="1:3">
      <c r="A4" s="4" t="s">
        <v>708</v>
      </c>
      <c r="B4" s="7" t="n">
        <v>2700000</v>
      </c>
      <c r="C4" s="7" t="n">
        <v>2700000</v>
      </c>
    </row>
    <row r="5" spans="1:3">
      <c r="A5" s="4" t="s">
        <v>91</v>
      </c>
    </row>
    <row r="6" spans="1:3">
      <c r="A6" s="3" t="s">
        <v>698</v>
      </c>
    </row>
    <row r="7" spans="1:3">
      <c r="A7" s="4" t="s">
        <v>709</v>
      </c>
      <c r="B7"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710</v>
      </c>
      <c r="C1" s="2" t="s">
        <v>24</v>
      </c>
      <c r="D1" s="2" t="s">
        <v>25</v>
      </c>
      <c r="E1" s="2" t="s">
        <v>97</v>
      </c>
      <c r="F1" s="2" t="s">
        <v>711</v>
      </c>
    </row>
    <row r="2" spans="1:6">
      <c r="A2" s="3" t="s">
        <v>26</v>
      </c>
    </row>
    <row r="3" spans="1:6">
      <c r="A3" s="4" t="s">
        <v>27</v>
      </c>
      <c r="C3" s="7" t="n">
        <v>145714</v>
      </c>
      <c r="D3" s="7" t="n">
        <v>382544</v>
      </c>
      <c r="E3" s="7" t="n">
        <v>421420</v>
      </c>
      <c r="F3" s="7" t="n">
        <v>504383</v>
      </c>
    </row>
    <row r="4" spans="1:6">
      <c r="A4" s="4" t="s">
        <v>29</v>
      </c>
      <c r="C4" s="6" t="n">
        <v>99477</v>
      </c>
      <c r="D4" s="6" t="n">
        <v>39864</v>
      </c>
    </row>
    <row r="5" spans="1:6">
      <c r="A5" s="4" t="s">
        <v>712</v>
      </c>
      <c r="C5" s="6" t="n">
        <v>63682</v>
      </c>
      <c r="D5" s="6" t="n">
        <v>33998</v>
      </c>
    </row>
    <row r="6" spans="1:6">
      <c r="A6" s="4" t="s">
        <v>90</v>
      </c>
      <c r="C6" s="6" t="n">
        <v>15786</v>
      </c>
      <c r="D6" s="6" t="n">
        <v>11545</v>
      </c>
    </row>
    <row r="7" spans="1:6">
      <c r="A7" s="4" t="s">
        <v>32</v>
      </c>
      <c r="C7" s="6" t="n">
        <v>229699</v>
      </c>
      <c r="D7" s="6" t="n">
        <v>342951</v>
      </c>
    </row>
    <row r="8" spans="1:6">
      <c r="A8" s="4" t="s">
        <v>33</v>
      </c>
      <c r="C8" s="6" t="n">
        <v>56954</v>
      </c>
      <c r="D8" s="6" t="n">
        <v>79925</v>
      </c>
    </row>
    <row r="9" spans="1:6">
      <c r="A9" s="4" t="s">
        <v>34</v>
      </c>
      <c r="C9" s="6" t="n">
        <v>611312</v>
      </c>
      <c r="D9" s="6" t="n">
        <v>902138</v>
      </c>
    </row>
    <row r="10" spans="1:6">
      <c r="A10" s="4" t="s">
        <v>35</v>
      </c>
      <c r="C10" s="6" t="n">
        <v>5173624</v>
      </c>
      <c r="D10" s="6" t="n">
        <v>4375553</v>
      </c>
    </row>
    <row r="11" spans="1:6">
      <c r="A11" s="4" t="s">
        <v>41</v>
      </c>
      <c r="C11" s="6" t="n">
        <v>277271</v>
      </c>
      <c r="D11" s="6" t="n">
        <v>241262</v>
      </c>
    </row>
    <row r="12" spans="1:6">
      <c r="A12" s="4" t="s">
        <v>36</v>
      </c>
      <c r="C12" s="6" t="n">
        <v>254226</v>
      </c>
      <c r="D12" s="6" t="n">
        <v>262387</v>
      </c>
    </row>
    <row r="13" spans="1:6">
      <c r="A13" s="4" t="s">
        <v>42</v>
      </c>
      <c r="B13" s="4" t="s">
        <v>43</v>
      </c>
      <c r="C13" s="6" t="n">
        <v>8224080</v>
      </c>
      <c r="D13" s="6" t="n">
        <v>7287118</v>
      </c>
    </row>
    <row r="14" spans="1:6">
      <c r="A14" s="3" t="s">
        <v>44</v>
      </c>
    </row>
    <row r="15" spans="1:6">
      <c r="A15" s="4" t="s">
        <v>45</v>
      </c>
      <c r="C15" s="6" t="n">
        <v>214145</v>
      </c>
      <c r="D15" s="6" t="n">
        <v>364973</v>
      </c>
    </row>
    <row r="16" spans="1:6">
      <c r="A16" s="4" t="s">
        <v>46</v>
      </c>
      <c r="C16" s="6" t="n">
        <v>9396</v>
      </c>
      <c r="D16" s="6" t="n">
        <v>26769</v>
      </c>
    </row>
    <row r="17" spans="1:6">
      <c r="A17" s="4" t="s">
        <v>47</v>
      </c>
      <c r="C17" s="6" t="n">
        <v>14913</v>
      </c>
      <c r="D17" s="6" t="n">
        <v>15336</v>
      </c>
    </row>
    <row r="18" spans="1:6">
      <c r="A18" s="4" t="s">
        <v>49</v>
      </c>
      <c r="C18" s="6" t="n">
        <v>120506</v>
      </c>
      <c r="D18" s="6" t="n">
        <v>103078</v>
      </c>
    </row>
    <row r="19" spans="1:6">
      <c r="A19" s="4" t="s">
        <v>50</v>
      </c>
      <c r="C19" s="6" t="n">
        <v>264688</v>
      </c>
      <c r="D19" s="6" t="n">
        <v>180048</v>
      </c>
    </row>
    <row r="20" spans="1:6">
      <c r="A20" s="4" t="s">
        <v>53</v>
      </c>
      <c r="C20" s="6" t="n">
        <v>1100947</v>
      </c>
      <c r="D20" s="6" t="n">
        <v>1193362</v>
      </c>
    </row>
    <row r="21" spans="1:6">
      <c r="A21" s="4" t="s">
        <v>54</v>
      </c>
      <c r="C21" s="6" t="n">
        <v>1082241</v>
      </c>
      <c r="D21" s="6" t="n">
        <v>1010491</v>
      </c>
    </row>
    <row r="22" spans="1:6">
      <c r="A22" s="4" t="s">
        <v>55</v>
      </c>
      <c r="C22" s="6" t="n">
        <v>1173464</v>
      </c>
      <c r="D22" s="6" t="n">
        <v>1006595</v>
      </c>
    </row>
    <row r="23" spans="1:6">
      <c r="A23" s="4" t="s">
        <v>61</v>
      </c>
      <c r="C23" s="6" t="n">
        <v>364247</v>
      </c>
      <c r="D23" s="6" t="n">
        <v>382283</v>
      </c>
    </row>
    <row r="24" spans="1:6">
      <c r="A24" s="4" t="s">
        <v>63</v>
      </c>
      <c r="C24" s="6" t="n">
        <v>364473</v>
      </c>
      <c r="D24" s="6" t="n">
        <v>279006</v>
      </c>
    </row>
    <row r="25" spans="1:6">
      <c r="A25" s="4" t="s">
        <v>713</v>
      </c>
    </row>
    <row r="26" spans="1:6">
      <c r="A26" s="3" t="s">
        <v>26</v>
      </c>
    </row>
    <row r="27" spans="1:6">
      <c r="A27" s="4" t="s">
        <v>27</v>
      </c>
      <c r="C27" s="6" t="n">
        <v>33360</v>
      </c>
      <c r="D27" s="6" t="n">
        <v>32105</v>
      </c>
    </row>
    <row r="28" spans="1:6">
      <c r="A28" s="4" t="s">
        <v>29</v>
      </c>
      <c r="C28" s="6" t="n">
        <v>4379</v>
      </c>
      <c r="D28" s="6" t="n">
        <v>44</v>
      </c>
    </row>
    <row r="29" spans="1:6">
      <c r="A29" s="4" t="s">
        <v>712</v>
      </c>
      <c r="C29" s="6" t="n">
        <v>32823</v>
      </c>
      <c r="D29" s="6" t="n">
        <v>10116</v>
      </c>
    </row>
    <row r="30" spans="1:6">
      <c r="A30" s="4" t="s">
        <v>90</v>
      </c>
      <c r="C30" s="6" t="n">
        <v>11343</v>
      </c>
      <c r="D30" s="6" t="n">
        <v>6220</v>
      </c>
    </row>
    <row r="31" spans="1:6">
      <c r="A31" s="4" t="s">
        <v>33</v>
      </c>
      <c r="C31" s="6" t="n">
        <v>2064</v>
      </c>
      <c r="D31" s="6" t="n">
        <v>1740</v>
      </c>
    </row>
    <row r="32" spans="1:6">
      <c r="A32" s="4" t="s">
        <v>34</v>
      </c>
      <c r="C32" s="6" t="n">
        <v>83969</v>
      </c>
      <c r="D32" s="6" t="n">
        <v>50225</v>
      </c>
    </row>
    <row r="33" spans="1:6">
      <c r="A33" s="4" t="s">
        <v>35</v>
      </c>
      <c r="C33" s="6" t="n">
        <v>3480047</v>
      </c>
      <c r="D33" s="6" t="n">
        <v>2779363</v>
      </c>
    </row>
    <row r="34" spans="1:6">
      <c r="A34" s="4" t="s">
        <v>41</v>
      </c>
      <c r="C34" s="6" t="n">
        <v>26075</v>
      </c>
      <c r="D34" s="6" t="n">
        <v>11204</v>
      </c>
    </row>
    <row r="35" spans="1:6">
      <c r="A35" s="4" t="s">
        <v>42</v>
      </c>
      <c r="C35" s="6" t="n">
        <v>3590091</v>
      </c>
      <c r="D35" s="6" t="n">
        <v>2840792</v>
      </c>
    </row>
    <row r="36" spans="1:6">
      <c r="A36" s="3" t="s">
        <v>44</v>
      </c>
    </row>
    <row r="37" spans="1:6">
      <c r="A37" s="4" t="s">
        <v>45</v>
      </c>
      <c r="C37" s="6" t="n">
        <v>382</v>
      </c>
    </row>
    <row r="38" spans="1:6">
      <c r="A38" s="4" t="s">
        <v>46</v>
      </c>
      <c r="C38" s="6" t="n">
        <v>9396</v>
      </c>
      <c r="D38" s="6" t="n">
        <v>26769</v>
      </c>
    </row>
    <row r="39" spans="1:6">
      <c r="A39" s="4" t="s">
        <v>47</v>
      </c>
      <c r="C39" s="6" t="n">
        <v>6506</v>
      </c>
      <c r="D39" s="6" t="n">
        <v>6506</v>
      </c>
    </row>
    <row r="40" spans="1:6">
      <c r="A40" s="4" t="s">
        <v>48</v>
      </c>
      <c r="C40" s="6" t="n">
        <v>2311</v>
      </c>
      <c r="D40" s="6" t="n">
        <v>598</v>
      </c>
    </row>
    <row r="41" spans="1:6">
      <c r="A41" s="4" t="s">
        <v>93</v>
      </c>
      <c r="C41" s="6" t="n">
        <v>1586</v>
      </c>
      <c r="D41" s="6" t="n">
        <v>2928</v>
      </c>
    </row>
    <row r="42" spans="1:6">
      <c r="A42" s="4" t="s">
        <v>49</v>
      </c>
      <c r="C42" s="6" t="n">
        <v>35654</v>
      </c>
      <c r="D42" s="6" t="n">
        <v>24794</v>
      </c>
    </row>
    <row r="43" spans="1:6">
      <c r="A43" s="4" t="s">
        <v>50</v>
      </c>
      <c r="C43" s="6" t="n">
        <v>3482</v>
      </c>
    </row>
    <row r="44" spans="1:6">
      <c r="A44" s="4" t="s">
        <v>53</v>
      </c>
      <c r="C44" s="6" t="n">
        <v>59317</v>
      </c>
      <c r="D44" s="6" t="n">
        <v>61595</v>
      </c>
    </row>
    <row r="45" spans="1:6">
      <c r="A45" s="4" t="s">
        <v>54</v>
      </c>
      <c r="C45" s="6" t="n">
        <v>358676</v>
      </c>
      <c r="D45" s="6" t="n">
        <v>308798</v>
      </c>
    </row>
    <row r="46" spans="1:6">
      <c r="A46" s="4" t="s">
        <v>55</v>
      </c>
      <c r="C46" s="6" t="n">
        <v>158537</v>
      </c>
    </row>
    <row r="47" spans="1:6">
      <c r="A47" s="4" t="s">
        <v>61</v>
      </c>
      <c r="C47" s="6" t="n">
        <v>160919</v>
      </c>
      <c r="D47" s="6" t="n">
        <v>164191</v>
      </c>
    </row>
    <row r="48" spans="1:6">
      <c r="A48" s="4" t="s">
        <v>63</v>
      </c>
      <c r="C48" s="6" t="n">
        <v>54570</v>
      </c>
      <c r="D48" s="6" t="n">
        <v>28460</v>
      </c>
    </row>
    <row r="49" spans="1:6">
      <c r="A49" s="4" t="s">
        <v>64</v>
      </c>
      <c r="C49" s="7" t="n">
        <v>792019</v>
      </c>
      <c r="D49" s="7" t="n">
        <v>563044</v>
      </c>
    </row>
    <row r="50" spans="1:6">
      <c r="A50" t="n"/>
    </row>
    <row r="51" spans="1:6">
      <c r="A51" s="4" t="s">
        <v>43</v>
      </c>
      <c r="B51" s="4" t="s">
        <v>81</v>
      </c>
    </row>
  </sheetData>
  <mergeCells count="3">
    <mergeCell ref="A1:B1"/>
    <mergeCell ref="A50:E50"/>
    <mergeCell ref="B51:E5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4</v>
      </c>
      <c r="B1" s="2" t="s">
        <v>96</v>
      </c>
      <c r="D1" s="2" t="s">
        <v>1</v>
      </c>
    </row>
    <row r="2" spans="1:5">
      <c r="B2" s="2" t="s">
        <v>24</v>
      </c>
      <c r="C2" s="2" t="s">
        <v>97</v>
      </c>
      <c r="D2" s="2" t="s">
        <v>24</v>
      </c>
      <c r="E2" s="2" t="s">
        <v>97</v>
      </c>
    </row>
    <row r="3" spans="1:5">
      <c r="A3" s="3" t="s">
        <v>715</v>
      </c>
    </row>
    <row r="4" spans="1:5">
      <c r="A4" s="4" t="s">
        <v>716</v>
      </c>
      <c r="D4" s="7" t="n">
        <v>1413628</v>
      </c>
    </row>
    <row r="5" spans="1:5">
      <c r="A5" s="4" t="s">
        <v>717</v>
      </c>
      <c r="D5" s="6" t="n">
        <v>352864</v>
      </c>
    </row>
    <row r="6" spans="1:5">
      <c r="A6" s="4" t="s">
        <v>128</v>
      </c>
      <c r="B6" s="7" t="n">
        <v>-250257</v>
      </c>
      <c r="C6" s="7" t="n">
        <v>-155733</v>
      </c>
      <c r="D6" s="6" t="n">
        <v>-533362</v>
      </c>
      <c r="E6" s="7" t="n">
        <v>-302670</v>
      </c>
    </row>
    <row r="7" spans="1:5">
      <c r="A7" s="4" t="s">
        <v>718</v>
      </c>
      <c r="D7" s="6" t="n">
        <v>-28764</v>
      </c>
    </row>
    <row r="8" spans="1:5">
      <c r="A8" s="4" t="s">
        <v>719</v>
      </c>
      <c r="B8" s="6" t="n">
        <v>1526443</v>
      </c>
      <c r="D8" s="6" t="n">
        <v>1526443</v>
      </c>
    </row>
    <row r="9" spans="1:5">
      <c r="A9" s="4" t="s">
        <v>720</v>
      </c>
    </row>
    <row r="10" spans="1:5">
      <c r="A10" s="3" t="s">
        <v>715</v>
      </c>
    </row>
    <row r="11" spans="1:5">
      <c r="A11" s="4" t="s">
        <v>716</v>
      </c>
      <c r="D11" s="6" t="n">
        <v>320935</v>
      </c>
    </row>
    <row r="12" spans="1:5">
      <c r="A12" s="4" t="s">
        <v>717</v>
      </c>
      <c r="D12" s="6" t="n">
        <v>290771</v>
      </c>
    </row>
    <row r="13" spans="1:5">
      <c r="A13" s="4" t="s">
        <v>128</v>
      </c>
      <c r="D13" s="6" t="n">
        <v>-229363</v>
      </c>
    </row>
    <row r="14" spans="1:5">
      <c r="A14" s="4" t="s">
        <v>718</v>
      </c>
      <c r="D14" s="6" t="n">
        <v>-23746</v>
      </c>
    </row>
    <row r="15" spans="1:5">
      <c r="A15" s="4" t="s">
        <v>721</v>
      </c>
      <c r="D15" s="6" t="n">
        <v>-13665</v>
      </c>
    </row>
    <row r="16" spans="1:5">
      <c r="A16" s="4" t="s">
        <v>719</v>
      </c>
      <c r="B16" s="7" t="n">
        <v>344932</v>
      </c>
      <c r="D16" s="7" t="n">
        <v>3449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22</v>
      </c>
      <c r="B1" s="2" t="s">
        <v>1</v>
      </c>
    </row>
    <row r="2" spans="1:2">
      <c r="B2" s="2" t="s">
        <v>358</v>
      </c>
    </row>
    <row r="3" spans="1:2">
      <c r="A3" s="3" t="s">
        <v>715</v>
      </c>
    </row>
    <row r="4" spans="1:2">
      <c r="A4" s="4" t="s">
        <v>721</v>
      </c>
      <c r="B4" s="7" t="n">
        <v>-13665</v>
      </c>
    </row>
    <row r="5" spans="1:2">
      <c r="A5" s="4" t="s">
        <v>723</v>
      </c>
    </row>
    <row r="6" spans="1:2">
      <c r="A6" s="3" t="s">
        <v>715</v>
      </c>
    </row>
    <row r="7" spans="1:2">
      <c r="A7" s="4" t="s">
        <v>721</v>
      </c>
      <c r="B7" s="7" t="n">
        <v>-13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724</v>
      </c>
      <c r="B1" s="2" t="s">
        <v>1</v>
      </c>
    </row>
    <row r="2" spans="1:2">
      <c r="B2" s="2" t="s">
        <v>358</v>
      </c>
    </row>
    <row r="3" spans="1:2">
      <c r="A3" s="3" t="s">
        <v>725</v>
      </c>
    </row>
    <row r="4" spans="1:2">
      <c r="A4" s="4" t="s">
        <v>716</v>
      </c>
      <c r="B4" s="7" t="n">
        <v>1413628</v>
      </c>
    </row>
    <row r="5" spans="1:2">
      <c r="A5" s="4" t="s">
        <v>726</v>
      </c>
      <c r="B5" s="6" t="n">
        <v>352864</v>
      </c>
    </row>
    <row r="6" spans="1:2">
      <c r="A6" s="4" t="s">
        <v>143</v>
      </c>
      <c r="B6" s="6" t="n">
        <v>-5833</v>
      </c>
    </row>
    <row r="7" spans="1:2">
      <c r="A7" s="4" t="s">
        <v>727</v>
      </c>
      <c r="B7" s="6" t="n">
        <v>61445</v>
      </c>
    </row>
    <row r="8" spans="1:2">
      <c r="A8" s="4" t="s">
        <v>728</v>
      </c>
      <c r="B8" s="6" t="n">
        <v>2301</v>
      </c>
    </row>
    <row r="9" spans="1:2">
      <c r="A9" s="4" t="s">
        <v>729</v>
      </c>
      <c r="B9" s="6" t="n">
        <v>631</v>
      </c>
    </row>
    <row r="10" spans="1:2">
      <c r="A10" s="4" t="s">
        <v>730</v>
      </c>
      <c r="B10" s="6" t="n">
        <v>34170</v>
      </c>
    </row>
    <row r="11" spans="1:2">
      <c r="A11" s="4" t="s">
        <v>128</v>
      </c>
      <c r="B11" s="6" t="n">
        <v>-303999</v>
      </c>
    </row>
    <row r="12" spans="1:2">
      <c r="A12" s="4" t="s">
        <v>731</v>
      </c>
      <c r="B12" s="6" t="n">
        <v>-28764</v>
      </c>
    </row>
    <row r="13" spans="1:2">
      <c r="A13" s="4" t="s">
        <v>719</v>
      </c>
      <c r="B13" s="6" t="n">
        <v>1526443</v>
      </c>
    </row>
    <row r="14" spans="1:2">
      <c r="A14" s="4" t="s">
        <v>732</v>
      </c>
    </row>
    <row r="15" spans="1:2">
      <c r="A15" s="3" t="s">
        <v>725</v>
      </c>
    </row>
    <row r="16" spans="1:2">
      <c r="A16" s="4" t="s">
        <v>716</v>
      </c>
      <c r="B16" s="6" t="n">
        <v>878566</v>
      </c>
    </row>
    <row r="17" spans="1:2">
      <c r="A17" s="4" t="s">
        <v>143</v>
      </c>
      <c r="B17" s="6" t="n">
        <v>-5833</v>
      </c>
    </row>
    <row r="18" spans="1:2">
      <c r="A18" s="4" t="s">
        <v>727</v>
      </c>
      <c r="B18" s="6" t="n">
        <v>61445</v>
      </c>
    </row>
    <row r="19" spans="1:2">
      <c r="A19" s="4" t="s">
        <v>728</v>
      </c>
      <c r="B19" s="6" t="n">
        <v>2301</v>
      </c>
    </row>
    <row r="20" spans="1:2">
      <c r="A20" s="4" t="s">
        <v>729</v>
      </c>
      <c r="B20" s="6" t="n">
        <v>631</v>
      </c>
    </row>
    <row r="21" spans="1:2">
      <c r="A21" s="4" t="s">
        <v>730</v>
      </c>
      <c r="B21" s="6" t="n">
        <v>34170</v>
      </c>
    </row>
    <row r="22" spans="1:2">
      <c r="A22" s="4" t="s">
        <v>128</v>
      </c>
      <c r="B22" s="6" t="n">
        <v>-80477</v>
      </c>
    </row>
    <row r="23" spans="1:2">
      <c r="A23" s="4" t="s">
        <v>719</v>
      </c>
      <c r="B23" s="6" t="n">
        <v>890803</v>
      </c>
    </row>
    <row r="24" spans="1:2">
      <c r="A24" s="4" t="s">
        <v>733</v>
      </c>
    </row>
    <row r="25" spans="1:2">
      <c r="A25" s="3" t="s">
        <v>725</v>
      </c>
    </row>
    <row r="26" spans="1:2">
      <c r="A26" s="4" t="s">
        <v>716</v>
      </c>
      <c r="B26" s="6" t="n">
        <v>535062</v>
      </c>
    </row>
    <row r="27" spans="1:2">
      <c r="A27" s="4" t="s">
        <v>726</v>
      </c>
      <c r="B27" s="6" t="n">
        <v>352864</v>
      </c>
    </row>
    <row r="28" spans="1:2">
      <c r="A28" s="4" t="s">
        <v>128</v>
      </c>
      <c r="B28" s="6" t="n">
        <v>-223522</v>
      </c>
    </row>
    <row r="29" spans="1:2">
      <c r="A29" s="4" t="s">
        <v>731</v>
      </c>
      <c r="B29" s="6" t="n">
        <v>-28764</v>
      </c>
    </row>
    <row r="30" spans="1:2">
      <c r="A30" s="4" t="s">
        <v>719</v>
      </c>
      <c r="B30" s="7" t="n">
        <v>6356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21"/>
    <col customWidth="1" max="6" min="6" width="27"/>
    <col customWidth="1" max="7" min="7" width="21"/>
    <col customWidth="1" max="8" min="8" width="25"/>
  </cols>
  <sheetData>
    <row r="1" spans="1:8">
      <c r="A1" s="1" t="s">
        <v>734</v>
      </c>
      <c r="B1" s="2" t="s">
        <v>735</v>
      </c>
      <c r="C1" s="2" t="s">
        <v>736</v>
      </c>
      <c r="D1" s="2" t="s">
        <v>735</v>
      </c>
      <c r="E1" s="2" t="s">
        <v>737</v>
      </c>
      <c r="F1" s="2" t="s">
        <v>735</v>
      </c>
      <c r="G1" s="2" t="s">
        <v>737</v>
      </c>
      <c r="H1" s="2" t="s">
        <v>697</v>
      </c>
    </row>
    <row r="2" spans="1:8">
      <c r="A2" s="3" t="s">
        <v>738</v>
      </c>
    </row>
    <row r="3" spans="1:8">
      <c r="A3" s="4" t="s">
        <v>739</v>
      </c>
      <c r="F3" s="6" t="n">
        <v>1292000</v>
      </c>
    </row>
    <row r="4" spans="1:8">
      <c r="A4" s="4" t="s">
        <v>740</v>
      </c>
      <c r="B4" s="4" t="s">
        <v>741</v>
      </c>
    </row>
    <row r="5" spans="1:8">
      <c r="A5" s="4" t="s">
        <v>742</v>
      </c>
      <c r="D5" s="11" t="n">
        <v>26.1</v>
      </c>
      <c r="E5" s="11" t="n">
        <v>15.3</v>
      </c>
      <c r="F5" s="11" t="n">
        <v>48.4</v>
      </c>
      <c r="G5" s="11" t="n">
        <v>39.1</v>
      </c>
    </row>
    <row r="6" spans="1:8">
      <c r="A6" s="4" t="s">
        <v>743</v>
      </c>
      <c r="B6" s="11" t="n">
        <v>220.1</v>
      </c>
      <c r="D6" s="11" t="n">
        <v>220.1</v>
      </c>
      <c r="F6" s="11" t="n">
        <v>220.1</v>
      </c>
      <c r="H6" s="11" t="n">
        <v>265.3</v>
      </c>
    </row>
    <row r="7" spans="1:8">
      <c r="A7" s="4" t="s">
        <v>744</v>
      </c>
      <c r="F7" s="4" t="s">
        <v>745</v>
      </c>
      <c r="H7" s="4" t="s">
        <v>746</v>
      </c>
    </row>
    <row r="8" spans="1:8">
      <c r="A8" s="4" t="s">
        <v>747</v>
      </c>
      <c r="D8" s="4" t="s">
        <v>522</v>
      </c>
      <c r="E8" s="4" t="s">
        <v>522</v>
      </c>
      <c r="F8" s="4" t="s">
        <v>522</v>
      </c>
      <c r="G8" s="4" t="s">
        <v>522</v>
      </c>
    </row>
    <row r="9" spans="1:8">
      <c r="A9" s="4" t="s">
        <v>727</v>
      </c>
      <c r="D9" s="11" t="n">
        <v>32.3</v>
      </c>
      <c r="E9" s="11" t="n">
        <v>25.5</v>
      </c>
      <c r="F9" s="11" t="n">
        <v>61.2</v>
      </c>
      <c r="G9" s="7" t="n">
        <v>50</v>
      </c>
    </row>
    <row r="10" spans="1:8">
      <c r="A10" s="4" t="s">
        <v>748</v>
      </c>
    </row>
    <row r="11" spans="1:8">
      <c r="A11" s="3" t="s">
        <v>738</v>
      </c>
    </row>
    <row r="12" spans="1:8">
      <c r="A12" s="4" t="s">
        <v>739</v>
      </c>
      <c r="C12" s="6" t="n">
        <v>3000000</v>
      </c>
    </row>
    <row r="13" spans="1:8">
      <c r="A13" s="4" t="s">
        <v>749</v>
      </c>
    </row>
    <row r="14" spans="1:8">
      <c r="A14" s="3" t="s">
        <v>738</v>
      </c>
    </row>
    <row r="15" spans="1:8">
      <c r="A15" s="4" t="s">
        <v>739</v>
      </c>
      <c r="C15" s="6" t="n">
        <v>2000000</v>
      </c>
    </row>
    <row r="16" spans="1:8">
      <c r="A16" s="4" t="s">
        <v>750</v>
      </c>
    </row>
    <row r="17" spans="1:8">
      <c r="A17" s="3" t="s">
        <v>738</v>
      </c>
    </row>
    <row r="18" spans="1:8">
      <c r="A18" s="4" t="s">
        <v>751</v>
      </c>
      <c r="C18" s="9" t="n">
        <v>48.97</v>
      </c>
    </row>
    <row r="19" spans="1:8">
      <c r="A19" s="4" t="s">
        <v>752</v>
      </c>
      <c r="C19" s="6" t="n">
        <v>10</v>
      </c>
    </row>
    <row r="20" spans="1:8">
      <c r="A20" s="4" t="s">
        <v>753</v>
      </c>
      <c r="C20" s="4" t="s">
        <v>754</v>
      </c>
    </row>
    <row r="21" spans="1:8">
      <c r="A21" s="4" t="s">
        <v>755</v>
      </c>
      <c r="B21" s="6" t="n">
        <v>5000000</v>
      </c>
      <c r="D21" s="6" t="n">
        <v>5000000</v>
      </c>
      <c r="F21" s="6" t="n">
        <v>5000000</v>
      </c>
    </row>
    <row r="22" spans="1:8">
      <c r="A22" s="4" t="s">
        <v>743</v>
      </c>
      <c r="B22" s="7" t="n">
        <v>106</v>
      </c>
      <c r="D22" s="7" t="n">
        <v>106</v>
      </c>
      <c r="F22" s="7" t="n">
        <v>106</v>
      </c>
    </row>
    <row r="23" spans="1:8">
      <c r="A23" s="4" t="s">
        <v>756</v>
      </c>
    </row>
    <row r="24" spans="1:8">
      <c r="A24" s="3" t="s">
        <v>738</v>
      </c>
    </row>
    <row r="25" spans="1:8">
      <c r="A25" s="4" t="s">
        <v>757</v>
      </c>
      <c r="C25" s="4" t="s">
        <v>396</v>
      </c>
    </row>
    <row r="26" spans="1:8">
      <c r="A26" s="4" t="s">
        <v>758</v>
      </c>
    </row>
    <row r="27" spans="1:8">
      <c r="A27" s="3" t="s">
        <v>738</v>
      </c>
    </row>
    <row r="28" spans="1:8">
      <c r="A28" s="4" t="s">
        <v>743</v>
      </c>
      <c r="B28" s="11" t="n">
        <v>107.9</v>
      </c>
      <c r="D28" s="10" t="n">
        <v>107.9</v>
      </c>
      <c r="F28" s="11" t="n">
        <v>107.9</v>
      </c>
      <c r="H28" s="11" t="n">
        <v>121.5</v>
      </c>
    </row>
    <row r="29" spans="1:8">
      <c r="A29" s="4" t="s">
        <v>744</v>
      </c>
      <c r="F29" s="4" t="s">
        <v>759</v>
      </c>
      <c r="H29" s="4" t="s">
        <v>760</v>
      </c>
    </row>
    <row r="30" spans="1:8">
      <c r="A30" s="4" t="s">
        <v>761</v>
      </c>
      <c r="D30" s="11" t="n">
        <v>13.4</v>
      </c>
      <c r="E30" s="11" t="n">
        <v>4.1</v>
      </c>
      <c r="F30" s="11" t="n">
        <v>25.2</v>
      </c>
      <c r="G30" s="11" t="n">
        <v>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62</v>
      </c>
      <c r="B1" s="2" t="s">
        <v>1</v>
      </c>
      <c r="C1" s="2" t="s">
        <v>385</v>
      </c>
    </row>
    <row r="2" spans="1:3">
      <c r="B2" s="2" t="s">
        <v>24</v>
      </c>
      <c r="C2" s="2" t="s">
        <v>25</v>
      </c>
    </row>
    <row r="3" spans="1:3">
      <c r="A3" s="3" t="s">
        <v>763</v>
      </c>
    </row>
    <row r="4" spans="1:3">
      <c r="A4" s="4" t="s">
        <v>764</v>
      </c>
      <c r="B4" s="6" t="n">
        <v>18315</v>
      </c>
    </row>
    <row r="5" spans="1:3">
      <c r="A5" s="4" t="s">
        <v>765</v>
      </c>
      <c r="B5" s="6" t="n">
        <v>1292</v>
      </c>
    </row>
    <row r="6" spans="1:3">
      <c r="A6" s="4" t="s">
        <v>766</v>
      </c>
      <c r="B6" s="6" t="n">
        <v>-345</v>
      </c>
    </row>
    <row r="7" spans="1:3">
      <c r="A7" s="4" t="s">
        <v>767</v>
      </c>
      <c r="B7" s="6" t="n">
        <v>-1001</v>
      </c>
    </row>
    <row r="8" spans="1:3">
      <c r="A8" s="4" t="s">
        <v>764</v>
      </c>
      <c r="B8" s="6" t="n">
        <v>18261</v>
      </c>
      <c r="C8" s="6" t="n">
        <v>18315</v>
      </c>
    </row>
    <row r="9" spans="1:3">
      <c r="A9" s="4" t="s">
        <v>768</v>
      </c>
      <c r="B9" s="6" t="n">
        <v>8387</v>
      </c>
    </row>
    <row r="10" spans="1:3">
      <c r="A10" s="4" t="s">
        <v>769</v>
      </c>
      <c r="B10" s="6" t="n">
        <v>15494</v>
      </c>
    </row>
    <row r="11" spans="1:3">
      <c r="A11" s="4" t="s">
        <v>770</v>
      </c>
      <c r="B11" s="9" t="n">
        <v>38.43</v>
      </c>
    </row>
    <row r="12" spans="1:3">
      <c r="A12" s="4" t="s">
        <v>771</v>
      </c>
      <c r="B12" s="12" t="n">
        <v>25.97</v>
      </c>
    </row>
    <row r="13" spans="1:3">
      <c r="A13" s="4" t="s">
        <v>772</v>
      </c>
      <c r="B13" s="12" t="n">
        <v>6.68</v>
      </c>
    </row>
    <row r="14" spans="1:3">
      <c r="A14" s="4" t="s">
        <v>773</v>
      </c>
      <c r="B14" s="12" t="n">
        <v>62.48</v>
      </c>
    </row>
    <row r="15" spans="1:3">
      <c r="A15" s="4" t="s">
        <v>770</v>
      </c>
      <c r="B15" s="12" t="n">
        <v>36.83</v>
      </c>
      <c r="C15" s="9" t="n">
        <v>38.43</v>
      </c>
    </row>
    <row r="16" spans="1:3">
      <c r="A16" s="4" t="s">
        <v>774</v>
      </c>
      <c r="B16" s="6" t="n">
        <v>24</v>
      </c>
    </row>
    <row r="17" spans="1:3">
      <c r="A17" s="4" t="s">
        <v>775</v>
      </c>
      <c r="B17" s="9" t="n">
        <v>34.99</v>
      </c>
    </row>
    <row r="18" spans="1:3">
      <c r="A18" s="4" t="s">
        <v>776</v>
      </c>
      <c r="B18" s="4" t="s">
        <v>777</v>
      </c>
      <c r="C18" s="4" t="s">
        <v>778</v>
      </c>
    </row>
    <row r="19" spans="1:3">
      <c r="A19" s="4" t="s">
        <v>779</v>
      </c>
      <c r="B19" s="4" t="s">
        <v>780</v>
      </c>
    </row>
    <row r="20" spans="1:3">
      <c r="A20" s="4" t="s">
        <v>781</v>
      </c>
      <c r="B20" s="4" t="s">
        <v>782</v>
      </c>
    </row>
    <row r="21" spans="1:3">
      <c r="A21" s="4" t="s">
        <v>783</v>
      </c>
      <c r="B21" s="7" t="n">
        <v>293855</v>
      </c>
    </row>
    <row r="22" spans="1:3">
      <c r="A22" s="4" t="s">
        <v>784</v>
      </c>
      <c r="B22" s="6" t="n">
        <v>6422</v>
      </c>
    </row>
    <row r="23" spans="1:3">
      <c r="A23" s="4" t="s">
        <v>783</v>
      </c>
      <c r="B23" s="6" t="n">
        <v>100529</v>
      </c>
      <c r="C23" s="7" t="n">
        <v>293855</v>
      </c>
    </row>
    <row r="24" spans="1:3">
      <c r="A24" s="4" t="s">
        <v>785</v>
      </c>
      <c r="B24" s="6" t="n">
        <v>97405</v>
      </c>
    </row>
    <row r="25" spans="1:3">
      <c r="A25" s="4" t="s">
        <v>786</v>
      </c>
      <c r="B25" s="7" t="n">
        <v>998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787</v>
      </c>
      <c r="B1" s="2" t="s">
        <v>1</v>
      </c>
    </row>
    <row r="2" spans="1:2">
      <c r="B2" s="2" t="s">
        <v>788</v>
      </c>
    </row>
    <row r="3" spans="1:2">
      <c r="A3" s="3" t="s">
        <v>763</v>
      </c>
    </row>
    <row r="4" spans="1:2">
      <c r="A4" s="4" t="s">
        <v>789</v>
      </c>
      <c r="B4" s="9" t="n">
        <v>1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r="1" spans="1:5">
      <c r="A1" s="1" t="s">
        <v>790</v>
      </c>
      <c r="B1" s="2" t="s">
        <v>96</v>
      </c>
      <c r="D1" s="2" t="s">
        <v>1</v>
      </c>
    </row>
    <row r="2" spans="1:5">
      <c r="B2" s="2" t="s">
        <v>24</v>
      </c>
      <c r="C2" s="2" t="s">
        <v>97</v>
      </c>
      <c r="D2" s="2" t="s">
        <v>24</v>
      </c>
      <c r="E2" s="2" t="s">
        <v>97</v>
      </c>
    </row>
    <row r="3" spans="1:5">
      <c r="A3" s="3" t="s">
        <v>214</v>
      </c>
    </row>
    <row r="4" spans="1:5">
      <c r="A4" s="4" t="s">
        <v>791</v>
      </c>
      <c r="B4" s="4" t="s">
        <v>522</v>
      </c>
      <c r="C4" s="4" t="s">
        <v>522</v>
      </c>
      <c r="D4" s="4" t="s">
        <v>522</v>
      </c>
      <c r="E4" s="4" t="s">
        <v>522</v>
      </c>
    </row>
    <row r="5" spans="1:5">
      <c r="A5" s="4" t="s">
        <v>792</v>
      </c>
      <c r="B5" s="4" t="s">
        <v>793</v>
      </c>
      <c r="C5" s="4" t="s">
        <v>794</v>
      </c>
      <c r="D5" s="4" t="s">
        <v>678</v>
      </c>
      <c r="E5" s="4" t="s">
        <v>795</v>
      </c>
    </row>
    <row r="6" spans="1:5">
      <c r="A6" s="4" t="s">
        <v>796</v>
      </c>
      <c r="B6" s="4" t="s">
        <v>797</v>
      </c>
      <c r="C6" s="4" t="s">
        <v>798</v>
      </c>
      <c r="D6" s="4" t="s">
        <v>799</v>
      </c>
      <c r="E6" s="4" t="s">
        <v>800</v>
      </c>
    </row>
    <row r="7" spans="1:5">
      <c r="A7" s="4" t="s">
        <v>801</v>
      </c>
      <c r="B7" s="4" t="s">
        <v>802</v>
      </c>
      <c r="C7" s="4" t="s">
        <v>803</v>
      </c>
      <c r="D7" s="4" t="s">
        <v>804</v>
      </c>
      <c r="E7" s="4" t="s">
        <v>8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806</v>
      </c>
      <c r="B1" s="2" t="s">
        <v>1</v>
      </c>
    </row>
    <row r="2" spans="1:2">
      <c r="B2" s="2" t="s">
        <v>807</v>
      </c>
    </row>
    <row r="3" spans="1:2">
      <c r="A3" s="3" t="s">
        <v>738</v>
      </c>
    </row>
    <row r="4" spans="1:2">
      <c r="A4" s="4" t="s">
        <v>808</v>
      </c>
      <c r="B4" s="6" t="n">
        <v>3577</v>
      </c>
    </row>
    <row r="5" spans="1:2">
      <c r="A5" s="4" t="s">
        <v>809</v>
      </c>
      <c r="B5" s="6" t="n">
        <v>1406</v>
      </c>
    </row>
    <row r="6" spans="1:2">
      <c r="A6" s="4" t="s">
        <v>810</v>
      </c>
      <c r="B6" s="6" t="n">
        <v>-545</v>
      </c>
    </row>
    <row r="7" spans="1:2">
      <c r="A7" s="4" t="s">
        <v>811</v>
      </c>
      <c r="B7" s="6" t="n">
        <v>-622</v>
      </c>
    </row>
    <row r="8" spans="1:2">
      <c r="A8" s="4" t="s">
        <v>812</v>
      </c>
      <c r="B8" s="6" t="n">
        <v>3815</v>
      </c>
    </row>
    <row r="9" spans="1:2">
      <c r="A9" s="4" t="s">
        <v>813</v>
      </c>
      <c r="B9" s="6" t="n">
        <v>2940</v>
      </c>
    </row>
    <row r="10" spans="1:2">
      <c r="A10" s="4" t="s">
        <v>814</v>
      </c>
      <c r="B10" s="9" t="n">
        <v>49.53</v>
      </c>
    </row>
    <row r="11" spans="1:2">
      <c r="A11" s="4" t="s">
        <v>815</v>
      </c>
      <c r="B11" s="12" t="n">
        <v>17.62</v>
      </c>
    </row>
    <row r="12" spans="1:2">
      <c r="A12" s="4" t="s">
        <v>816</v>
      </c>
      <c r="B12" s="12" t="n">
        <v>46.15</v>
      </c>
    </row>
    <row r="13" spans="1:2">
      <c r="A13" s="4" t="s">
        <v>817</v>
      </c>
      <c r="B13" s="12" t="n">
        <v>44.15</v>
      </c>
    </row>
    <row r="14" spans="1:2">
      <c r="A14" s="4" t="s">
        <v>818</v>
      </c>
      <c r="B14" s="12" t="n">
        <v>39.13</v>
      </c>
    </row>
    <row r="15" spans="1:2">
      <c r="A15" s="4" t="s">
        <v>819</v>
      </c>
      <c r="B15" s="9" t="n">
        <v>3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0</v>
      </c>
      <c r="B1" s="2" t="s">
        <v>96</v>
      </c>
      <c r="D1" s="2" t="s">
        <v>1</v>
      </c>
    </row>
    <row r="2" spans="1:5">
      <c r="B2" s="2" t="s">
        <v>24</v>
      </c>
      <c r="C2" s="2" t="s">
        <v>97</v>
      </c>
      <c r="D2" s="2" t="s">
        <v>24</v>
      </c>
      <c r="E2" s="2" t="s">
        <v>97</v>
      </c>
    </row>
    <row r="3" spans="1:5">
      <c r="A3" s="4" t="s">
        <v>821</v>
      </c>
    </row>
    <row r="4" spans="1:5">
      <c r="A4" s="3" t="s">
        <v>738</v>
      </c>
    </row>
    <row r="5" spans="1:5">
      <c r="A5" s="4" t="s">
        <v>822</v>
      </c>
      <c r="B5" s="7" t="n">
        <v>469</v>
      </c>
      <c r="C5" s="7" t="n">
        <v>169</v>
      </c>
      <c r="D5" s="7" t="n">
        <v>469</v>
      </c>
      <c r="E5" s="7" t="n">
        <v>169</v>
      </c>
    </row>
    <row r="6" spans="1:5">
      <c r="A6" s="4" t="s">
        <v>823</v>
      </c>
    </row>
    <row r="7" spans="1:5">
      <c r="A7" s="3" t="s">
        <v>738</v>
      </c>
    </row>
    <row r="8" spans="1:5">
      <c r="A8" s="4" t="s">
        <v>822</v>
      </c>
      <c r="B8" s="6" t="n">
        <v>227</v>
      </c>
      <c r="C8" s="6" t="n">
        <v>972</v>
      </c>
      <c r="D8" s="6" t="n">
        <v>636</v>
      </c>
      <c r="E8" s="6" t="n">
        <v>1615</v>
      </c>
    </row>
    <row r="9" spans="1:5">
      <c r="A9" s="4" t="s">
        <v>474</v>
      </c>
    </row>
    <row r="10" spans="1:5">
      <c r="A10" s="3" t="s">
        <v>738</v>
      </c>
    </row>
    <row r="11" spans="1:5">
      <c r="A11" s="4" t="s">
        <v>822</v>
      </c>
      <c r="B11" s="6" t="n">
        <v>318</v>
      </c>
      <c r="C11" s="6" t="n">
        <v>6016</v>
      </c>
      <c r="D11" s="6" t="n">
        <v>2381</v>
      </c>
      <c r="E11" s="6" t="n">
        <v>10653</v>
      </c>
    </row>
    <row r="12" spans="1:5">
      <c r="A12" s="4" t="s">
        <v>469</v>
      </c>
    </row>
    <row r="13" spans="1:5">
      <c r="A13" s="3" t="s">
        <v>738</v>
      </c>
    </row>
    <row r="14" spans="1:5">
      <c r="A14" s="4" t="s">
        <v>822</v>
      </c>
      <c r="B14" s="7" t="n">
        <v>6883</v>
      </c>
      <c r="C14" s="7" t="n">
        <v>779</v>
      </c>
      <c r="D14" s="7" t="n">
        <v>14328</v>
      </c>
      <c r="E14" s="7" t="n">
        <v>13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4</v>
      </c>
      <c r="B1" s="2" t="s">
        <v>96</v>
      </c>
      <c r="D1" s="2" t="s">
        <v>1</v>
      </c>
    </row>
    <row r="2" spans="1:5">
      <c r="B2" s="2" t="s">
        <v>24</v>
      </c>
      <c r="C2" s="2" t="s">
        <v>97</v>
      </c>
      <c r="D2" s="2" t="s">
        <v>24</v>
      </c>
      <c r="E2" s="2" t="s">
        <v>97</v>
      </c>
    </row>
    <row r="3" spans="1:5">
      <c r="A3" s="3" t="s">
        <v>738</v>
      </c>
    </row>
    <row r="4" spans="1:5">
      <c r="A4" s="4" t="s">
        <v>727</v>
      </c>
      <c r="B4" s="7" t="n">
        <v>32300</v>
      </c>
      <c r="C4" s="7" t="n">
        <v>25500</v>
      </c>
      <c r="D4" s="7" t="n">
        <v>61200</v>
      </c>
      <c r="E4" s="7" t="n">
        <v>50000</v>
      </c>
    </row>
    <row r="5" spans="1:5">
      <c r="A5" s="4" t="s">
        <v>825</v>
      </c>
    </row>
    <row r="6" spans="1:5">
      <c r="A6" s="3" t="s">
        <v>738</v>
      </c>
    </row>
    <row r="7" spans="1:5">
      <c r="A7" s="4" t="s">
        <v>727</v>
      </c>
      <c r="B7" s="6" t="n">
        <v>601</v>
      </c>
      <c r="C7" s="6" t="n">
        <v>437</v>
      </c>
      <c r="D7" s="6" t="n">
        <v>1373</v>
      </c>
      <c r="E7" s="6" t="n">
        <v>1007</v>
      </c>
    </row>
    <row r="8" spans="1:5">
      <c r="A8" s="4" t="s">
        <v>421</v>
      </c>
    </row>
    <row r="9" spans="1:5">
      <c r="A9" s="3" t="s">
        <v>738</v>
      </c>
    </row>
    <row r="10" spans="1:5">
      <c r="A10" s="4" t="s">
        <v>727</v>
      </c>
      <c r="B10" s="6" t="n">
        <v>5336</v>
      </c>
      <c r="C10" s="6" t="n">
        <v>6453</v>
      </c>
      <c r="D10" s="6" t="n">
        <v>12857</v>
      </c>
      <c r="E10" s="6" t="n">
        <v>10218</v>
      </c>
    </row>
    <row r="11" spans="1:5">
      <c r="A11" s="4" t="s">
        <v>826</v>
      </c>
    </row>
    <row r="12" spans="1:5">
      <c r="A12" s="3" t="s">
        <v>738</v>
      </c>
    </row>
    <row r="13" spans="1:5">
      <c r="A13" s="4" t="s">
        <v>727</v>
      </c>
      <c r="B13" s="6" t="n">
        <v>15588</v>
      </c>
      <c r="C13" s="6" t="n">
        <v>7877</v>
      </c>
      <c r="D13" s="6" t="n">
        <v>23995</v>
      </c>
      <c r="E13" s="6" t="n">
        <v>18019</v>
      </c>
    </row>
    <row r="14" spans="1:5">
      <c r="A14" s="4" t="s">
        <v>827</v>
      </c>
    </row>
    <row r="15" spans="1:5">
      <c r="A15" s="3" t="s">
        <v>738</v>
      </c>
    </row>
    <row r="16" spans="1:5">
      <c r="A16" s="4" t="s">
        <v>727</v>
      </c>
      <c r="B16" s="6" t="n">
        <v>128</v>
      </c>
      <c r="D16" s="6" t="n">
        <v>148</v>
      </c>
    </row>
    <row r="17" spans="1:5">
      <c r="A17" s="4" t="s">
        <v>828</v>
      </c>
    </row>
    <row r="18" spans="1:5">
      <c r="A18" s="3" t="s">
        <v>738</v>
      </c>
    </row>
    <row r="19" spans="1:5">
      <c r="A19" s="4" t="s">
        <v>727</v>
      </c>
      <c r="B19" s="7" t="n">
        <v>2817</v>
      </c>
      <c r="C19" s="7" t="n">
        <v>2755</v>
      </c>
      <c r="D19" s="7" t="n">
        <v>5041</v>
      </c>
      <c r="E19" s="7" t="n">
        <v>68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829</v>
      </c>
      <c r="B1" s="2" t="s">
        <v>96</v>
      </c>
      <c r="D1" s="2" t="s">
        <v>1</v>
      </c>
    </row>
    <row r="2" spans="1:5">
      <c r="B2" s="2" t="s">
        <v>24</v>
      </c>
      <c r="C2" s="2" t="s">
        <v>97</v>
      </c>
      <c r="D2" s="2" t="s">
        <v>24</v>
      </c>
      <c r="E2" s="2" t="s">
        <v>97</v>
      </c>
    </row>
    <row r="3" spans="1:5">
      <c r="A3" s="3" t="s">
        <v>830</v>
      </c>
    </row>
    <row r="4" spans="1:5">
      <c r="A4" s="4" t="s">
        <v>831</v>
      </c>
      <c r="B4" s="4" t="s">
        <v>656</v>
      </c>
      <c r="C4" s="4" t="s">
        <v>832</v>
      </c>
      <c r="D4" s="4" t="s">
        <v>833</v>
      </c>
      <c r="E4" s="4" t="s">
        <v>834</v>
      </c>
    </row>
    <row r="5" spans="1:5">
      <c r="A5" s="4" t="s">
        <v>348</v>
      </c>
    </row>
    <row r="6" spans="1:5">
      <c r="A6" s="3" t="s">
        <v>830</v>
      </c>
    </row>
    <row r="7" spans="1:5">
      <c r="A7" s="4" t="s">
        <v>350</v>
      </c>
      <c r="D7" s="4" t="s">
        <v>351</v>
      </c>
    </row>
    <row r="8" spans="1:5">
      <c r="A8" s="4" t="s">
        <v>835</v>
      </c>
    </row>
    <row r="9" spans="1:5">
      <c r="A9" s="3" t="s">
        <v>830</v>
      </c>
    </row>
    <row r="10" spans="1:5">
      <c r="A10" s="4" t="s">
        <v>836</v>
      </c>
      <c r="D10" s="4" t="s">
        <v>837</v>
      </c>
    </row>
    <row r="11" spans="1:5">
      <c r="A11" s="4" t="s">
        <v>838</v>
      </c>
    </row>
    <row r="12" spans="1:5">
      <c r="A12" s="3" t="s">
        <v>830</v>
      </c>
    </row>
    <row r="13" spans="1:5">
      <c r="A13" s="4" t="s">
        <v>836</v>
      </c>
      <c r="D13" s="4" t="s">
        <v>404</v>
      </c>
    </row>
    <row r="14" spans="1:5">
      <c r="A14" s="4" t="s">
        <v>839</v>
      </c>
    </row>
    <row r="15" spans="1:5">
      <c r="A15" s="3" t="s">
        <v>830</v>
      </c>
    </row>
    <row r="16" spans="1:5">
      <c r="A16" s="4" t="s">
        <v>350</v>
      </c>
      <c r="D16" s="4" t="s">
        <v>3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0</v>
      </c>
      <c r="B1" s="2" t="s">
        <v>96</v>
      </c>
      <c r="D1" s="2" t="s">
        <v>1</v>
      </c>
    </row>
    <row r="2" spans="1:5">
      <c r="B2" s="2" t="s">
        <v>24</v>
      </c>
      <c r="C2" s="2" t="s">
        <v>97</v>
      </c>
      <c r="D2" s="2" t="s">
        <v>24</v>
      </c>
      <c r="E2" s="2" t="s">
        <v>97</v>
      </c>
    </row>
    <row r="3" spans="1:5">
      <c r="A3" s="3" t="s">
        <v>841</v>
      </c>
    </row>
    <row r="4" spans="1:5">
      <c r="A4" s="4" t="s">
        <v>842</v>
      </c>
      <c r="B4" s="7" t="n">
        <v>12</v>
      </c>
      <c r="C4" s="7" t="n">
        <v>79</v>
      </c>
      <c r="D4" s="7" t="n">
        <v>12</v>
      </c>
      <c r="E4" s="7" t="n">
        <v>79</v>
      </c>
    </row>
    <row r="5" spans="1:5">
      <c r="A5" s="3" t="s">
        <v>843</v>
      </c>
    </row>
    <row r="6" spans="1:5">
      <c r="A6" s="4" t="s">
        <v>844</v>
      </c>
      <c r="B6" s="6" t="n">
        <v>2822</v>
      </c>
      <c r="C6" s="6" t="n">
        <v>900</v>
      </c>
      <c r="D6" s="6" t="n">
        <v>6366</v>
      </c>
      <c r="E6" s="6" t="n">
        <v>1697</v>
      </c>
    </row>
    <row r="7" spans="1:5">
      <c r="A7" s="4" t="s">
        <v>845</v>
      </c>
      <c r="B7" s="7" t="n">
        <v>1382</v>
      </c>
      <c r="C7" s="7" t="n">
        <v>462</v>
      </c>
      <c r="D7" s="7" t="n">
        <v>2215</v>
      </c>
      <c r="E7" s="7" t="n">
        <v>4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6</v>
      </c>
      <c r="B1" s="2" t="s">
        <v>24</v>
      </c>
      <c r="C1" s="2" t="s">
        <v>25</v>
      </c>
    </row>
    <row r="2" spans="1:3">
      <c r="A2" s="3" t="s">
        <v>220</v>
      </c>
    </row>
    <row r="3" spans="1:3">
      <c r="A3" s="4" t="s">
        <v>847</v>
      </c>
      <c r="B3" s="7" t="n">
        <v>22</v>
      </c>
      <c r="C3" s="7" t="n">
        <v>30</v>
      </c>
    </row>
    <row r="4" spans="1:3">
      <c r="A4" s="4" t="s">
        <v>848</v>
      </c>
      <c r="B4" s="6" t="n">
        <v>1213</v>
      </c>
      <c r="C4" s="6" t="n">
        <v>3961</v>
      </c>
    </row>
    <row r="5" spans="1:3">
      <c r="A5" s="4" t="s">
        <v>849</v>
      </c>
      <c r="B5" s="6" t="n">
        <v>165210</v>
      </c>
      <c r="C5" s="6" t="n">
        <v>165220</v>
      </c>
    </row>
    <row r="6" spans="1:3">
      <c r="A6" s="4" t="s">
        <v>57</v>
      </c>
      <c r="B6" s="6" t="n">
        <v>12977</v>
      </c>
      <c r="C6" s="6" t="n">
        <v>12975</v>
      </c>
    </row>
    <row r="7" spans="1:3">
      <c r="A7" s="4" t="s">
        <v>850</v>
      </c>
      <c r="B7" s="7" t="n">
        <v>1040</v>
      </c>
      <c r="C7" s="7" t="n">
        <v>12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r="A1" s="1" t="s">
        <v>851</v>
      </c>
      <c r="B1" s="2" t="s">
        <v>852</v>
      </c>
      <c r="F1" s="2" t="s">
        <v>1</v>
      </c>
    </row>
    <row r="2" spans="1:6">
      <c r="B2" s="2" t="s">
        <v>24</v>
      </c>
      <c r="C2" s="2" t="s">
        <v>335</v>
      </c>
      <c r="D2" s="2" t="s">
        <v>97</v>
      </c>
      <c r="E2" s="2" t="s">
        <v>604</v>
      </c>
      <c r="F2" s="2" t="s">
        <v>24</v>
      </c>
    </row>
    <row r="3" spans="1:6">
      <c r="A3" s="4" t="s">
        <v>853</v>
      </c>
    </row>
    <row r="4" spans="1:6">
      <c r="A4" s="3" t="s">
        <v>854</v>
      </c>
    </row>
    <row r="5" spans="1:6">
      <c r="A5" s="4" t="s">
        <v>184</v>
      </c>
      <c r="E5" s="7" t="n">
        <v>90</v>
      </c>
    </row>
    <row r="6" spans="1:6">
      <c r="A6" s="4" t="s">
        <v>492</v>
      </c>
      <c r="C6" s="4" t="s">
        <v>619</v>
      </c>
      <c r="E6" s="4" t="s">
        <v>619</v>
      </c>
    </row>
    <row r="7" spans="1:6">
      <c r="A7" s="4" t="s">
        <v>620</v>
      </c>
      <c r="F7" s="4" t="s">
        <v>621</v>
      </c>
    </row>
    <row r="8" spans="1:6">
      <c r="A8" s="4" t="s">
        <v>617</v>
      </c>
      <c r="C8" s="7" t="n">
        <v>90</v>
      </c>
    </row>
    <row r="9" spans="1:6">
      <c r="A9" s="4" t="s">
        <v>855</v>
      </c>
    </row>
    <row r="10" spans="1:6">
      <c r="A10" s="3" t="s">
        <v>854</v>
      </c>
    </row>
    <row r="11" spans="1:6">
      <c r="A11" s="4" t="s">
        <v>184</v>
      </c>
      <c r="C11" s="7" t="n">
        <v>90</v>
      </c>
    </row>
    <row r="12" spans="1:6">
      <c r="A12" s="4" t="s">
        <v>492</v>
      </c>
      <c r="C12" s="4" t="s">
        <v>623</v>
      </c>
    </row>
    <row r="13" spans="1:6">
      <c r="A13" s="4" t="s">
        <v>620</v>
      </c>
      <c r="F13" s="4" t="s">
        <v>507</v>
      </c>
    </row>
    <row r="14" spans="1:6">
      <c r="A14" s="4" t="s">
        <v>856</v>
      </c>
    </row>
    <row r="15" spans="1:6">
      <c r="A15" s="3" t="s">
        <v>854</v>
      </c>
    </row>
    <row r="16" spans="1:6">
      <c r="A16" s="4" t="s">
        <v>184</v>
      </c>
      <c r="D16" s="7" t="n">
        <v>75</v>
      </c>
    </row>
    <row r="17" spans="1:6">
      <c r="A17" s="4" t="s">
        <v>492</v>
      </c>
      <c r="C17" s="4" t="s">
        <v>619</v>
      </c>
      <c r="D17" s="4" t="s">
        <v>619</v>
      </c>
    </row>
    <row r="18" spans="1:6">
      <c r="A18" s="4" t="s">
        <v>620</v>
      </c>
      <c r="F18" s="4" t="s">
        <v>9</v>
      </c>
    </row>
    <row r="19" spans="1:6">
      <c r="A19" s="4" t="s">
        <v>617</v>
      </c>
      <c r="B19" s="7" t="n">
        <v>75</v>
      </c>
      <c r="F19" s="7" t="n">
        <v>75</v>
      </c>
    </row>
    <row r="20" spans="1:6">
      <c r="A20" s="4" t="s">
        <v>857</v>
      </c>
    </row>
    <row r="21" spans="1:6">
      <c r="A21" s="3" t="s">
        <v>854</v>
      </c>
    </row>
    <row r="22" spans="1:6">
      <c r="A22" s="4" t="s">
        <v>184</v>
      </c>
      <c r="B22" s="7" t="n">
        <v>75</v>
      </c>
    </row>
    <row r="23" spans="1:6">
      <c r="A23" s="4" t="s">
        <v>492</v>
      </c>
      <c r="B23" s="4" t="s">
        <v>623</v>
      </c>
      <c r="F23" s="4" t="s">
        <v>623</v>
      </c>
    </row>
    <row r="24" spans="1:6">
      <c r="A24" s="4" t="s">
        <v>620</v>
      </c>
      <c r="F24" s="4" t="s">
        <v>62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1"/>
    <col customWidth="1" max="7" min="7" width="21"/>
    <col customWidth="1" max="8" min="8" width="21"/>
    <col customWidth="1" max="9" min="9" width="21"/>
  </cols>
  <sheetData>
    <row r="1" spans="1:9">
      <c r="A1" s="1" t="s">
        <v>858</v>
      </c>
      <c r="B1" s="2" t="s">
        <v>358</v>
      </c>
      <c r="C1" s="2" t="s">
        <v>859</v>
      </c>
      <c r="D1" s="2" t="s">
        <v>860</v>
      </c>
      <c r="E1" s="2" t="s">
        <v>358</v>
      </c>
      <c r="F1" s="2" t="s">
        <v>737</v>
      </c>
      <c r="G1" s="2" t="s">
        <v>358</v>
      </c>
      <c r="H1" s="2" t="s">
        <v>737</v>
      </c>
      <c r="I1" s="2" t="s">
        <v>697</v>
      </c>
    </row>
    <row r="2" spans="1:9">
      <c r="A2" s="3" t="s">
        <v>861</v>
      </c>
    </row>
    <row r="3" spans="1:9">
      <c r="A3" s="4" t="s">
        <v>36</v>
      </c>
      <c r="B3" s="7" t="n">
        <v>254226000</v>
      </c>
      <c r="E3" s="7" t="n">
        <v>254226000</v>
      </c>
      <c r="G3" s="7" t="n">
        <v>254226000</v>
      </c>
      <c r="I3" s="7" t="n">
        <v>262387000</v>
      </c>
    </row>
    <row r="4" spans="1:9">
      <c r="A4" s="4" t="s">
        <v>862</v>
      </c>
      <c r="B4" s="7" t="n">
        <v>21600000</v>
      </c>
      <c r="E4" s="6" t="n">
        <v>21600000</v>
      </c>
      <c r="G4" s="7" t="n">
        <v>21600000</v>
      </c>
    </row>
    <row r="5" spans="1:9">
      <c r="A5" s="4" t="s">
        <v>863</v>
      </c>
      <c r="B5" s="4" t="s">
        <v>548</v>
      </c>
    </row>
    <row r="6" spans="1:9">
      <c r="A6" s="4" t="s">
        <v>864</v>
      </c>
      <c r="D6" s="7" t="n">
        <v>14000000</v>
      </c>
    </row>
    <row r="7" spans="1:9">
      <c r="A7" s="4" t="s">
        <v>865</v>
      </c>
      <c r="G7" s="4" t="s">
        <v>866</v>
      </c>
    </row>
    <row r="8" spans="1:9">
      <c r="A8" s="4" t="s">
        <v>867</v>
      </c>
      <c r="G8" s="4" t="s">
        <v>868</v>
      </c>
    </row>
    <row r="9" spans="1:9">
      <c r="A9" s="4" t="s">
        <v>345</v>
      </c>
    </row>
    <row r="10" spans="1:9">
      <c r="A10" s="3" t="s">
        <v>861</v>
      </c>
    </row>
    <row r="11" spans="1:9">
      <c r="A11" s="4" t="s">
        <v>869</v>
      </c>
      <c r="G11" s="4" t="s">
        <v>396</v>
      </c>
    </row>
    <row r="12" spans="1:9">
      <c r="A12" s="4" t="s">
        <v>870</v>
      </c>
    </row>
    <row r="13" spans="1:9">
      <c r="A13" s="3" t="s">
        <v>861</v>
      </c>
    </row>
    <row r="14" spans="1:9">
      <c r="A14" s="4" t="s">
        <v>36</v>
      </c>
      <c r="B14" s="7" t="n">
        <v>655100000</v>
      </c>
      <c r="E14" s="6" t="n">
        <v>655100000</v>
      </c>
      <c r="G14" s="7" t="n">
        <v>655100000</v>
      </c>
      <c r="I14" s="7" t="n">
        <v>284500000</v>
      </c>
    </row>
    <row r="15" spans="1:9">
      <c r="A15" s="4" t="s">
        <v>871</v>
      </c>
      <c r="E15" s="7" t="n">
        <v>135300000</v>
      </c>
      <c r="F15" s="7" t="n">
        <v>105800000</v>
      </c>
      <c r="G15" s="7" t="n">
        <v>370600000</v>
      </c>
      <c r="H15" s="7" t="n">
        <v>132300000</v>
      </c>
    </row>
    <row r="16" spans="1:9">
      <c r="A16" s="4" t="s">
        <v>872</v>
      </c>
    </row>
    <row r="17" spans="1:9">
      <c r="A17" s="3" t="s">
        <v>861</v>
      </c>
    </row>
    <row r="18" spans="1:9">
      <c r="A18" s="4" t="s">
        <v>873</v>
      </c>
      <c r="C18" s="6" t="n">
        <v>1</v>
      </c>
    </row>
    <row r="19" spans="1:9">
      <c r="A19" s="4" t="s">
        <v>874</v>
      </c>
      <c r="C19" s="6" t="n">
        <v>1</v>
      </c>
    </row>
    <row r="20" spans="1:9">
      <c r="A20" s="4" t="s">
        <v>875</v>
      </c>
      <c r="C20" s="10" t="n">
        <v>88.2</v>
      </c>
    </row>
    <row r="21" spans="1:9">
      <c r="A21" s="4" t="s">
        <v>876</v>
      </c>
      <c r="C21" s="7" t="n">
        <v>348100000</v>
      </c>
    </row>
    <row r="22" spans="1:9">
      <c r="A22" s="4" t="s">
        <v>877</v>
      </c>
      <c r="C22" s="7" t="n">
        <v>51900000</v>
      </c>
    </row>
    <row r="23" spans="1:9">
      <c r="A23" s="4" t="s">
        <v>869</v>
      </c>
      <c r="G23" s="4" t="s">
        <v>396</v>
      </c>
    </row>
    <row r="24" spans="1:9">
      <c r="A24" s="4" t="s">
        <v>878</v>
      </c>
      <c r="C24" s="6" t="n">
        <v>2</v>
      </c>
    </row>
    <row r="25" spans="1:9">
      <c r="A25" s="4" t="s">
        <v>879</v>
      </c>
      <c r="C25" s="7" t="n">
        <v>41200000</v>
      </c>
    </row>
    <row r="26" spans="1:9">
      <c r="A26" s="4" t="s">
        <v>880</v>
      </c>
      <c r="C26" s="6" t="n">
        <v>5000000000</v>
      </c>
    </row>
    <row r="27" spans="1:9">
      <c r="A27" s="4" t="s">
        <v>881</v>
      </c>
    </row>
    <row r="28" spans="1:9">
      <c r="A28" s="3" t="s">
        <v>861</v>
      </c>
    </row>
    <row r="29" spans="1:9">
      <c r="A29" s="4" t="s">
        <v>882</v>
      </c>
      <c r="C29" s="7" t="n">
        <v>35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3</v>
      </c>
      <c r="B1" s="2" t="s">
        <v>96</v>
      </c>
      <c r="D1" s="2" t="s">
        <v>1</v>
      </c>
    </row>
    <row r="2" spans="1:5">
      <c r="B2" s="2" t="s">
        <v>24</v>
      </c>
      <c r="C2" s="2" t="s">
        <v>97</v>
      </c>
      <c r="D2" s="2" t="s">
        <v>24</v>
      </c>
      <c r="E2" s="2" t="s">
        <v>97</v>
      </c>
    </row>
    <row r="3" spans="1:5">
      <c r="A3" s="3" t="s">
        <v>226</v>
      </c>
    </row>
    <row r="4" spans="1:5">
      <c r="A4" s="4" t="s">
        <v>130</v>
      </c>
      <c r="B4" s="7" t="n">
        <v>-55489</v>
      </c>
      <c r="C4" s="7" t="n">
        <v>-22360</v>
      </c>
      <c r="D4" s="7" t="n">
        <v>-80477</v>
      </c>
      <c r="E4" s="7" t="n">
        <v>-43885</v>
      </c>
    </row>
    <row r="5" spans="1:5">
      <c r="A5" s="4" t="s">
        <v>884</v>
      </c>
      <c r="B5" s="6" t="n">
        <v>-55489</v>
      </c>
      <c r="C5" s="6" t="n">
        <v>-22360</v>
      </c>
      <c r="D5" s="6" t="n">
        <v>-80477</v>
      </c>
      <c r="E5" s="6" t="n">
        <v>-43885</v>
      </c>
    </row>
    <row r="6" spans="1:5">
      <c r="A6" s="4" t="s">
        <v>885</v>
      </c>
      <c r="B6" s="7" t="n">
        <v>-55489</v>
      </c>
      <c r="C6" s="7" t="n">
        <v>-22360</v>
      </c>
      <c r="D6" s="7" t="n">
        <v>-80477</v>
      </c>
      <c r="E6" s="7" t="n">
        <v>-43885</v>
      </c>
    </row>
    <row r="7" spans="1:5">
      <c r="A7" s="4" t="s">
        <v>886</v>
      </c>
      <c r="B7" s="6" t="n">
        <v>99483067</v>
      </c>
      <c r="C7" s="6" t="n">
        <v>97013499</v>
      </c>
      <c r="D7" s="6" t="n">
        <v>98778592</v>
      </c>
      <c r="E7" s="6" t="n">
        <v>96845827</v>
      </c>
    </row>
    <row r="8" spans="1:5">
      <c r="A8" s="4" t="s">
        <v>887</v>
      </c>
      <c r="B8" s="6" t="n">
        <v>99483067</v>
      </c>
      <c r="C8" s="6" t="n">
        <v>97013499</v>
      </c>
      <c r="D8" s="6" t="n">
        <v>98778592</v>
      </c>
      <c r="E8" s="6" t="n">
        <v>96845827</v>
      </c>
    </row>
    <row r="9" spans="1:5">
      <c r="A9" s="4" t="s">
        <v>888</v>
      </c>
      <c r="B9" s="9" t="n">
        <v>-0.5600000000000001</v>
      </c>
      <c r="C9" s="9" t="n">
        <v>-0.23</v>
      </c>
      <c r="D9" s="9" t="n">
        <v>-0.8100000000000001</v>
      </c>
      <c r="E9" s="9" t="n">
        <v>-0.45</v>
      </c>
    </row>
    <row r="10" spans="1:5">
      <c r="A10" s="4" t="s">
        <v>889</v>
      </c>
      <c r="B10" s="9" t="n">
        <v>-0.5600000000000001</v>
      </c>
      <c r="C10" s="9" t="n">
        <v>-0.23</v>
      </c>
      <c r="D10" s="9" t="n">
        <v>-0.8100000000000001</v>
      </c>
      <c r="E10" s="9" t="n">
        <v>-0.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0</v>
      </c>
      <c r="B1" s="2" t="s">
        <v>96</v>
      </c>
      <c r="D1" s="2" t="s">
        <v>1</v>
      </c>
    </row>
    <row r="2" spans="1:5">
      <c r="B2" s="2" t="s">
        <v>24</v>
      </c>
      <c r="C2" s="2" t="s">
        <v>97</v>
      </c>
      <c r="D2" s="2" t="s">
        <v>24</v>
      </c>
      <c r="E2" s="2" t="s">
        <v>97</v>
      </c>
    </row>
    <row r="3" spans="1:5">
      <c r="A3" s="4" t="s">
        <v>891</v>
      </c>
    </row>
    <row r="4" spans="1:5">
      <c r="A4" s="3" t="s">
        <v>892</v>
      </c>
    </row>
    <row r="5" spans="1:5">
      <c r="A5" s="4" t="s">
        <v>893</v>
      </c>
      <c r="B5" s="6" t="n">
        <v>18009395</v>
      </c>
      <c r="C5" s="6" t="n">
        <v>13542879</v>
      </c>
      <c r="D5" s="6" t="n">
        <v>18228421</v>
      </c>
      <c r="E5" s="6" t="n">
        <v>13676512</v>
      </c>
    </row>
    <row r="6" spans="1:5">
      <c r="A6" s="4" t="s">
        <v>894</v>
      </c>
    </row>
    <row r="7" spans="1:5">
      <c r="A7" s="3" t="s">
        <v>892</v>
      </c>
    </row>
    <row r="8" spans="1:5">
      <c r="A8" s="4" t="s">
        <v>893</v>
      </c>
      <c r="B8" s="6" t="n">
        <v>3725488</v>
      </c>
      <c r="C8" s="6" t="n">
        <v>2061808</v>
      </c>
      <c r="D8" s="6" t="n">
        <v>3690433</v>
      </c>
      <c r="E8" s="6" t="n">
        <v>1733437</v>
      </c>
    </row>
    <row r="9" spans="1:5">
      <c r="A9" s="4" t="s">
        <v>895</v>
      </c>
    </row>
    <row r="10" spans="1:5">
      <c r="A10" s="3" t="s">
        <v>892</v>
      </c>
    </row>
    <row r="11" spans="1:5">
      <c r="A11" s="4" t="s">
        <v>893</v>
      </c>
      <c r="B11" s="6" t="n">
        <v>13930186</v>
      </c>
      <c r="C11" s="6" t="n">
        <v>10505947</v>
      </c>
      <c r="D11" s="6" t="n">
        <v>13930186</v>
      </c>
      <c r="E11" s="6" t="n">
        <v>105059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6"/>
  </cols>
  <sheetData>
    <row r="1" spans="1:4">
      <c r="A1" s="1" t="s">
        <v>896</v>
      </c>
      <c r="B1" s="2" t="s">
        <v>897</v>
      </c>
      <c r="C1" s="2" t="s">
        <v>898</v>
      </c>
      <c r="D1" s="2" t="s">
        <v>899</v>
      </c>
    </row>
    <row r="2" spans="1:4">
      <c r="A2" s="4" t="s">
        <v>900</v>
      </c>
    </row>
    <row r="3" spans="1:4">
      <c r="A3" s="3" t="s">
        <v>901</v>
      </c>
    </row>
    <row r="4" spans="1:4">
      <c r="A4" s="4" t="s">
        <v>902</v>
      </c>
      <c r="B4" s="4" t="s">
        <v>903</v>
      </c>
    </row>
    <row r="5" spans="1:4">
      <c r="A5" s="4" t="s">
        <v>904</v>
      </c>
      <c r="B5" s="12" t="n">
        <v>0.11</v>
      </c>
    </row>
    <row r="6" spans="1:4">
      <c r="A6" s="4" t="s">
        <v>905</v>
      </c>
    </row>
    <row r="7" spans="1:4">
      <c r="A7" s="3" t="s">
        <v>901</v>
      </c>
    </row>
    <row r="8" spans="1:4">
      <c r="A8" s="4" t="s">
        <v>906</v>
      </c>
      <c r="B8" s="7" t="n">
        <v>26100000</v>
      </c>
    </row>
    <row r="9" spans="1:4">
      <c r="A9" s="4" t="s">
        <v>907</v>
      </c>
    </row>
    <row r="10" spans="1:4">
      <c r="A10" s="3" t="s">
        <v>901</v>
      </c>
    </row>
    <row r="11" spans="1:4">
      <c r="A11" s="4" t="s">
        <v>906</v>
      </c>
      <c r="B11" s="6" t="n">
        <v>78200000</v>
      </c>
    </row>
    <row r="12" spans="1:4">
      <c r="A12" s="4" t="s">
        <v>908</v>
      </c>
    </row>
    <row r="13" spans="1:4">
      <c r="A13" s="3" t="s">
        <v>901</v>
      </c>
    </row>
    <row r="14" spans="1:4">
      <c r="A14" s="4" t="s">
        <v>909</v>
      </c>
      <c r="D14" s="6" t="n">
        <v>2</v>
      </c>
    </row>
    <row r="15" spans="1:4">
      <c r="A15" s="4" t="s">
        <v>910</v>
      </c>
    </row>
    <row r="16" spans="1:4">
      <c r="A16" s="3" t="s">
        <v>901</v>
      </c>
    </row>
    <row r="17" spans="1:4">
      <c r="A17" s="4" t="s">
        <v>595</v>
      </c>
      <c r="B17" s="7" t="n">
        <v>250000000</v>
      </c>
      <c r="D17" s="7" t="n">
        <v>250000000</v>
      </c>
    </row>
    <row r="18" spans="1:4">
      <c r="A18" s="4" t="s">
        <v>911</v>
      </c>
    </row>
    <row r="19" spans="1:4">
      <c r="A19" s="3" t="s">
        <v>901</v>
      </c>
    </row>
    <row r="20" spans="1:4">
      <c r="A20" s="4" t="s">
        <v>595</v>
      </c>
      <c r="C20" s="7" t="n">
        <v>36400000</v>
      </c>
    </row>
    <row r="21" spans="1:4">
      <c r="A21" s="4" t="s">
        <v>912</v>
      </c>
      <c r="C21" s="4" t="s">
        <v>4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6</v>
      </c>
      <c r="B1" s="2" t="s">
        <v>1</v>
      </c>
    </row>
    <row r="2" spans="1:2">
      <c r="B2" s="2" t="s">
        <v>24</v>
      </c>
    </row>
    <row r="3" spans="1:2">
      <c r="A3" s="3" t="s">
        <v>188</v>
      </c>
    </row>
    <row r="4" spans="1:2">
      <c r="A4" s="4" t="s">
        <v>196</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ash</vt:lpstr>
      <vt:lpstr>Organization</vt:lpstr>
      <vt:lpstr>Summary of Significant Accounti</vt:lpstr>
      <vt:lpstr>Goodwill and Intangible Assets</vt:lpstr>
      <vt:lpstr>Selected Balance Sheet Componen</vt:lpstr>
      <vt:lpstr>Cash Equity Financing</vt:lpstr>
      <vt:lpstr>Indebtedness</vt:lpstr>
      <vt:lpstr>VIE Arrangements</vt:lpstr>
      <vt:lpstr>Redeemable Noncontrolling Inter</vt:lpstr>
      <vt:lpstr>Equity</vt:lpstr>
      <vt:lpstr>Equity Award Plans</vt:lpstr>
      <vt:lpstr>Income Taxes</vt:lpstr>
      <vt:lpstr>Related Party Transactions</vt:lpstr>
      <vt:lpstr>Commitments and Contingencies</vt:lpstr>
      <vt:lpstr>Basic and Diluted Net Loss Per </vt:lpstr>
      <vt:lpstr>Subsequent Events</vt:lpstr>
      <vt:lpstr>Summary of Significant Accoun21</vt:lpstr>
      <vt:lpstr>Summary of Significant Accoun22</vt:lpstr>
      <vt:lpstr>Goodwill and Intangible Assets </vt:lpstr>
      <vt:lpstr>Selected Balance Sheet Compon24</vt:lpstr>
      <vt:lpstr>Indebtedness (Tables)</vt:lpstr>
      <vt:lpstr>VIE Arrangements (Tables)</vt:lpstr>
      <vt:lpstr>Redeemable Noncontrolling Int27</vt:lpstr>
      <vt:lpstr>Equity (Tables)</vt:lpstr>
      <vt:lpstr>Equity Award Plans (Tables)</vt:lpstr>
      <vt:lpstr>Related Party Transactions (Tab</vt:lpstr>
      <vt:lpstr>Basic and Diluted Net Loss Pe31</vt:lpstr>
      <vt:lpstr>Organization - Additional Infor</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Goodwill and Intangible Asset40</vt:lpstr>
      <vt:lpstr>Goodwill and Intangible Asset41</vt:lpstr>
      <vt:lpstr>Goodwill and Intangible Asset42</vt:lpstr>
      <vt:lpstr>Goodwill and Intangible Asset43</vt:lpstr>
      <vt:lpstr>Goodwill and Intangible Asset44</vt:lpstr>
      <vt:lpstr>Selected Balance Sheet Compon45</vt:lpstr>
      <vt:lpstr>Selected Balance Sheet Compon46</vt:lpstr>
      <vt:lpstr>Cash Equity Financing - Additio</vt:lpstr>
      <vt:lpstr>Indebtedness - Summary of Debt </vt:lpstr>
      <vt:lpstr>Indebtedness - Summary of Deb49</vt:lpstr>
      <vt:lpstr>Indebtedness - Additional Infor</vt:lpstr>
      <vt:lpstr>VIE Arrangements - Summary of N</vt:lpstr>
      <vt:lpstr>VIE Arrangements - Additional I</vt:lpstr>
      <vt:lpstr>VIE Arrangements - Carrying Val</vt:lpstr>
      <vt:lpstr>Redeemable Noncontrolling Int54</vt:lpstr>
      <vt:lpstr>Redeemable Noncontrolling Int55</vt:lpstr>
      <vt:lpstr>Equity - Schedule of Changes in</vt:lpstr>
      <vt:lpstr>Equity Award Plans - Additional</vt:lpstr>
      <vt:lpstr>Equity Award Plans - Summary of</vt:lpstr>
      <vt:lpstr>Equity Award Plans - Summary 59</vt:lpstr>
      <vt:lpstr>Equity Award Plans - Summary 60</vt:lpstr>
      <vt:lpstr>Equity Award Plans - Summary 61</vt:lpstr>
      <vt:lpstr>Equity Award Plans - Summary 62</vt:lpstr>
      <vt:lpstr>Equity Award Plans - Summary 63</vt:lpstr>
      <vt:lpstr>Income Taxes - Additional Infor</vt:lpstr>
      <vt:lpstr>Related Party Transactions - Co</vt:lpstr>
      <vt:lpstr>Related Party Transactions - Su</vt:lpstr>
      <vt:lpstr>Related Party Transactions - Ad</vt:lpstr>
      <vt:lpstr>Commitments and Contingencies -</vt:lpstr>
      <vt:lpstr>Basic and Diluted Net Loss Pe69</vt:lpstr>
      <vt:lpstr>Basic and Diluted Net Loss Pe7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2:31Z</dcterms:created>
  <dcterms:modified xmlns:dcterms="http://purl.org/dc/terms/" xmlns:xsi="http://www.w3.org/2001/XMLSchema-instance" xsi:type="dcterms:W3CDTF">2016-08-09T16:52:31Z</dcterms:modified>
  <dc:title xmlns:dc="http://purl.org/dc/elements/1.1/">Untitled</dc:title>
  <dc:description xmlns:dc="http://purl.org/dc/elements/1.1/"/>
  <dc:subject xmlns:dc="http://purl.org/dc/elements/1.1/"/>
  <cp:keywords/>
  <cp:category/>
</cp:coreProperties>
</file>